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REVENUE RECOGNITION" sheetId="8" state="visible" r:id="rId8"/>
    <sheet xmlns:r="http://schemas.openxmlformats.org/officeDocument/2006/relationships" name="ALLOWANCE FOR DOUBTFUL ACCOUNT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NOTES PAYABLE AND OTHER LIABILI"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CONCENTRATION" sheetId="18" state="visible" r:id="rId18"/>
    <sheet xmlns:r="http://schemas.openxmlformats.org/officeDocument/2006/relationships" name="EMPLOYEE BENEFIT PLANS" sheetId="19" state="visible" r:id="rId19"/>
    <sheet xmlns:r="http://schemas.openxmlformats.org/officeDocument/2006/relationships" name="SEGMENTS" sheetId="20" state="visible" r:id="rId20"/>
    <sheet xmlns:r="http://schemas.openxmlformats.org/officeDocument/2006/relationships" name="EQUITY INVESTMENT" sheetId="21" state="visible" r:id="rId21"/>
    <sheet xmlns:r="http://schemas.openxmlformats.org/officeDocument/2006/relationships" name="RELATED PARTY TRANSACTIONS" sheetId="22" state="visible" r:id="rId22"/>
    <sheet xmlns:r="http://schemas.openxmlformats.org/officeDocument/2006/relationships" name="FABCO" sheetId="23" state="visible" r:id="rId23"/>
    <sheet xmlns:r="http://schemas.openxmlformats.org/officeDocument/2006/relationships" name="SCHEDULE II - VALUATION AND QUA"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ALLOWANCE FOR DOUBTFUL ACCOUN_2"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INTANGIBLE ASSETS (Tables)" sheetId="34" state="visible" r:id="rId34"/>
    <sheet xmlns:r="http://schemas.openxmlformats.org/officeDocument/2006/relationships" name="NOTES PAYABLE AND OTHER LIABI_2"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STOCKHOLDERS' EQUITY (Tables)" sheetId="38" state="visible" r:id="rId38"/>
    <sheet xmlns:r="http://schemas.openxmlformats.org/officeDocument/2006/relationships" name="SEGMENTS (Table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REVENUE RECOGNITION - Textuals " sheetId="43" state="visible" r:id="rId43"/>
    <sheet xmlns:r="http://schemas.openxmlformats.org/officeDocument/2006/relationships" name="ALLOWANCE FOR DOUBTFUL ACCOUN_3" sheetId="44" state="visible" r:id="rId44"/>
    <sheet xmlns:r="http://schemas.openxmlformats.org/officeDocument/2006/relationships" name="ALLOWANCE FOR DOUBTFUL ACCOUN_4" sheetId="45" state="visible" r:id="rId45"/>
    <sheet xmlns:r="http://schemas.openxmlformats.org/officeDocument/2006/relationships" name="ALLOWANCE FOR DOUBTFUL ACCOUN_5" sheetId="46" state="visible" r:id="rId46"/>
    <sheet xmlns:r="http://schemas.openxmlformats.org/officeDocument/2006/relationships" name="INVENTORIES - Textuals (Details" sheetId="47" state="visible" r:id="rId47"/>
    <sheet xmlns:r="http://schemas.openxmlformats.org/officeDocument/2006/relationships" name="PROPERTY AND EQUIPMENT - Proper" sheetId="48" state="visible" r:id="rId48"/>
    <sheet xmlns:r="http://schemas.openxmlformats.org/officeDocument/2006/relationships" name="PROPERTY AND EQUIPMENT - Textua" sheetId="49" state="visible" r:id="rId49"/>
    <sheet xmlns:r="http://schemas.openxmlformats.org/officeDocument/2006/relationships" name="LEASES (Details)" sheetId="50" state="visible" r:id="rId50"/>
    <sheet xmlns:r="http://schemas.openxmlformats.org/officeDocument/2006/relationships" name="LEASES - Lease assets and liabi" sheetId="51" state="visible" r:id="rId51"/>
    <sheet xmlns:r="http://schemas.openxmlformats.org/officeDocument/2006/relationships" name="LEASES - Lease cost (Details)" sheetId="52" state="visible" r:id="rId52"/>
    <sheet xmlns:r="http://schemas.openxmlformats.org/officeDocument/2006/relationships" name="LEASES - Future minimum payment" sheetId="53" state="visible" r:id="rId53"/>
    <sheet xmlns:r="http://schemas.openxmlformats.org/officeDocument/2006/relationships" name="LEASES - Other information (Det" sheetId="54" state="visible" r:id="rId54"/>
    <sheet xmlns:r="http://schemas.openxmlformats.org/officeDocument/2006/relationships" name="INTANGIBLE ASSETS - Intangible " sheetId="55" state="visible" r:id="rId55"/>
    <sheet xmlns:r="http://schemas.openxmlformats.org/officeDocument/2006/relationships" name="INTANGIBLE ASSETS - Estimated a" sheetId="56" state="visible" r:id="rId56"/>
    <sheet xmlns:r="http://schemas.openxmlformats.org/officeDocument/2006/relationships" name="INTANGIBLE ASSETS - Textuals (D" sheetId="57" state="visible" r:id="rId57"/>
    <sheet xmlns:r="http://schemas.openxmlformats.org/officeDocument/2006/relationships" name="NOTES PAYABLE AND OTHER LIABI_3" sheetId="58" state="visible" r:id="rId58"/>
    <sheet xmlns:r="http://schemas.openxmlformats.org/officeDocument/2006/relationships" name="NOTES PAYABLE AND OTHER LIABI_4" sheetId="59" state="visible" r:id="rId59"/>
    <sheet xmlns:r="http://schemas.openxmlformats.org/officeDocument/2006/relationships" name="NOTES PAYABLE AND OTHER LIABI_5" sheetId="60" state="visible" r:id="rId60"/>
    <sheet xmlns:r="http://schemas.openxmlformats.org/officeDocument/2006/relationships" name="NOTES PAYABLE AND OTHER LIABI_6" sheetId="61" state="visible" r:id="rId61"/>
    <sheet xmlns:r="http://schemas.openxmlformats.org/officeDocument/2006/relationships" name="NOTES PAYABLE AND OTHER LIABI_7" sheetId="62" state="visible" r:id="rId62"/>
    <sheet xmlns:r="http://schemas.openxmlformats.org/officeDocument/2006/relationships" name="INCOME TAXES - Components of In" sheetId="63" state="visible" r:id="rId63"/>
    <sheet xmlns:r="http://schemas.openxmlformats.org/officeDocument/2006/relationships" name="INCOME TAXES - Summary of Signi" sheetId="64" state="visible" r:id="rId64"/>
    <sheet xmlns:r="http://schemas.openxmlformats.org/officeDocument/2006/relationships" name="INCOME TAXES - Reconciliation o" sheetId="65" state="visible" r:id="rId65"/>
    <sheet xmlns:r="http://schemas.openxmlformats.org/officeDocument/2006/relationships" name="INCOME TAXES - Reconciliation_2" sheetId="66" state="visible" r:id="rId66"/>
    <sheet xmlns:r="http://schemas.openxmlformats.org/officeDocument/2006/relationships" name="INCOME TAXES - Textuals (Detail"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STOCKHOLDERS' EQUITY - Restrict" sheetId="70" state="visible" r:id="rId70"/>
    <sheet xmlns:r="http://schemas.openxmlformats.org/officeDocument/2006/relationships" name="STOCKHOLDERS' EQUITY - Stock Op" sheetId="71" state="visible" r:id="rId71"/>
    <sheet xmlns:r="http://schemas.openxmlformats.org/officeDocument/2006/relationships" name="STOCKHOLDERS' EQUITY - Textuals" sheetId="72" state="visible" r:id="rId72"/>
    <sheet xmlns:r="http://schemas.openxmlformats.org/officeDocument/2006/relationships" name="CONCENTRATION - Textuals (Detai" sheetId="73" state="visible" r:id="rId73"/>
    <sheet xmlns:r="http://schemas.openxmlformats.org/officeDocument/2006/relationships" name="EMPLOYEE BENEFIT PLANS - Textua" sheetId="74" state="visible" r:id="rId74"/>
    <sheet xmlns:r="http://schemas.openxmlformats.org/officeDocument/2006/relationships" name="SEGMENTS - Information Regardin" sheetId="75" state="visible" r:id="rId75"/>
    <sheet xmlns:r="http://schemas.openxmlformats.org/officeDocument/2006/relationships" name="SEGMENTS - Schedule of Total Ne" sheetId="76" state="visible" r:id="rId76"/>
    <sheet xmlns:r="http://schemas.openxmlformats.org/officeDocument/2006/relationships" name="SEGMENTS - Information of Total" sheetId="77" state="visible" r:id="rId77"/>
    <sheet xmlns:r="http://schemas.openxmlformats.org/officeDocument/2006/relationships" name="SEGMENTS - Method of Overhead A" sheetId="78" state="visible" r:id="rId78"/>
    <sheet xmlns:r="http://schemas.openxmlformats.org/officeDocument/2006/relationships" name="SEGMENTS - Textuals (Details)" sheetId="79" state="visible" r:id="rId79"/>
    <sheet xmlns:r="http://schemas.openxmlformats.org/officeDocument/2006/relationships" name="EQUITY INVESTMENT - Investment " sheetId="80" state="visible" r:id="rId80"/>
    <sheet xmlns:r="http://schemas.openxmlformats.org/officeDocument/2006/relationships" name="EQUITY INVESTMENT - Textuals (D" sheetId="81" state="visible" r:id="rId81"/>
    <sheet xmlns:r="http://schemas.openxmlformats.org/officeDocument/2006/relationships" name="RELATED PARTY TRANSACTIONS - Te" sheetId="82" state="visible" r:id="rId82"/>
    <sheet xmlns:r="http://schemas.openxmlformats.org/officeDocument/2006/relationships" name="FABCO (Details)" sheetId="83" state="visible" r:id="rId83"/>
    <sheet xmlns:r="http://schemas.openxmlformats.org/officeDocument/2006/relationships" name="SCHEDULE II - VALUATION AND Q_2" sheetId="84" state="visible" r:id="rId8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0%_);(#,##0.00%)"/>
    <numFmt numFmtId="169" formatCode="_(&quot;€ &quot;#,##0.0_);_(&quot;€ &quot;(#,##0.0)"/>
    <numFmt numFmtId="170" formatCode="_(&quot;€ &quot;#,##0_);_(&quot;€ &quot;(#,##0)"/>
    <numFmt numFmtId="171" formatCode="_(&quot;SFr &quot;#,##0.0_);_(&quot;SFr &quot;(#,##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Jan. 31, 2025</t>
        </is>
      </c>
      <c r="C2" s="2" t="inlineStr">
        <is>
          <t>Mar. 19, 2025</t>
        </is>
      </c>
      <c r="D2" s="2" t="inlineStr">
        <is>
          <t>Jul. 31,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5</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8183</t>
        </is>
      </c>
      <c r="C8" s="4" t="inlineStr">
        <is>
          <t xml:space="preserve"> </t>
        </is>
      </c>
      <c r="D8" s="4" t="inlineStr">
        <is>
          <t xml:space="preserve"> </t>
        </is>
      </c>
    </row>
    <row r="9">
      <c r="A9" s="4" t="inlineStr">
        <is>
          <t>Entity Registrant Name</t>
        </is>
      </c>
      <c r="B9" s="4" t="inlineStr">
        <is>
          <t>G III APPAREL GROUP LTD /DE/</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1-1590959</t>
        </is>
      </c>
      <c r="C11" s="4" t="inlineStr">
        <is>
          <t xml:space="preserve"> </t>
        </is>
      </c>
      <c r="D11" s="4" t="inlineStr">
        <is>
          <t xml:space="preserve"> </t>
        </is>
      </c>
    </row>
    <row r="12">
      <c r="A12" s="4" t="inlineStr">
        <is>
          <t>Entity Address, Address Line One</t>
        </is>
      </c>
      <c r="B12" s="4" t="inlineStr">
        <is>
          <t>512 Seventh Avenue</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18</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403-05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GII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461813535</v>
      </c>
    </row>
    <row r="32">
      <c r="A32" s="4" t="inlineStr">
        <is>
          <t>Entity Common Stock Shares Outstanding</t>
        </is>
      </c>
      <c r="B32" s="4" t="inlineStr">
        <is>
          <t xml:space="preserve"> </t>
        </is>
      </c>
      <c r="C32" s="6" t="n">
        <v>43883207</v>
      </c>
      <c r="D32" s="4" t="inlineStr">
        <is>
          <t xml:space="preserve"> </t>
        </is>
      </c>
    </row>
    <row r="33">
      <c r="A33" s="4" t="inlineStr">
        <is>
          <t>Auditor Firm ID</t>
        </is>
      </c>
      <c r="B33" s="4" t="inlineStr">
        <is>
          <t>42</t>
        </is>
      </c>
      <c r="C33" s="4" t="inlineStr">
        <is>
          <t xml:space="preserve"> </t>
        </is>
      </c>
      <c r="D33" s="4" t="inlineStr">
        <is>
          <t xml:space="preserve"> </t>
        </is>
      </c>
    </row>
    <row r="34">
      <c r="A34" s="4" t="inlineStr">
        <is>
          <t>Auditor Name</t>
        </is>
      </c>
      <c r="B34" s="4" t="inlineStr">
        <is>
          <t>Ernst &amp; Young LLP</t>
        </is>
      </c>
      <c r="C34" s="4" t="inlineStr">
        <is>
          <t xml:space="preserve"> </t>
        </is>
      </c>
      <c r="D34" s="4" t="inlineStr">
        <is>
          <t xml:space="preserve"> </t>
        </is>
      </c>
    </row>
    <row r="35">
      <c r="A35" s="4" t="inlineStr">
        <is>
          <t>Auditor Location</t>
        </is>
      </c>
      <c r="B35" s="4" t="inlineStr">
        <is>
          <t>New York, New York</t>
        </is>
      </c>
      <c r="C35" s="4" t="inlineStr">
        <is>
          <t xml:space="preserve"> </t>
        </is>
      </c>
      <c r="D35" s="4" t="inlineStr">
        <is>
          <t xml:space="preserve"> </t>
        </is>
      </c>
    </row>
    <row r="36">
      <c r="A36" s="4" t="inlineStr">
        <is>
          <t>Entity Central Index Key</t>
        </is>
      </c>
      <c r="B36" s="4" t="inlineStr">
        <is>
          <t>0000821002</t>
        </is>
      </c>
      <c r="C36" s="4" t="inlineStr">
        <is>
          <t xml:space="preserve"> </t>
        </is>
      </c>
      <c r="D36" s="4" t="inlineStr">
        <is>
          <t xml:space="preserve"> </t>
        </is>
      </c>
    </row>
    <row r="37">
      <c r="A37" s="4" t="inlineStr">
        <is>
          <t>Current Fiscal Year End Date</t>
        </is>
      </c>
      <c r="B37" s="4" t="inlineStr">
        <is>
          <t>--01-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row r="41">
      <c r="A41" s="4" t="inlineStr">
        <is>
          <t>Documents Incorporated by Reference</t>
        </is>
      </c>
      <c r="B41" s="4" t="inlineStr">
        <is>
          <t>Documents incorporated by reference: Certain portions of the registrant’s definitive Proxy Statement relating to the registrant’s Annual Meeting of Stockholders to be held on or about June 12, 2025, to be filed pursuant to Regulation 14A of the Securities Exchange Act of 1934 with the Securities and Exchange Commission, are incorporated by reference into Part III of this Report.</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an. 31, 2025</t>
        </is>
      </c>
    </row>
    <row r="3">
      <c r="A3" s="3" t="inlineStr">
        <is>
          <t>INVENTORIES</t>
        </is>
      </c>
      <c r="B3" s="4" t="inlineStr">
        <is>
          <t xml:space="preserve"> </t>
        </is>
      </c>
    </row>
    <row r="4">
      <c r="A4" s="4" t="inlineStr">
        <is>
          <t>INVENTORIES</t>
        </is>
      </c>
      <c r="B4" s="4" t="inlineStr">
        <is>
          <t>NOTE 4 — INVENTORIES ​ Wholesale inventories, which comprise a significant portion of the Company’s inventory, and KLH inventories are stated at the lower of cost (determined by the first-in, first-out method) or net realizable value. Retail and Vilebrequin inventories are stated at the lower of cost (determined by the weighted average method) or net realizable value. Substantially all of the Company’s inventories consist of finished goods. ​ The inventory return asset, which consists of the amount of goods that are anticipated to be returned by customers, was $13.2 million and $16.5 million at January 31, 2025 and 2024, respectively. The inventory return asset is recorded within prepaid expenses and other current assets on the consolidated balance sheets as of January 31, 2025 and 2024. ​ Inventory held on consignment by the Company’s customers totaled $5.9 million and $6.6 million at January 31, 2025 and 2024, respectively. Consignment inventory is stored at the facilities of the Company’s customers. The Company reflects this inventory on its consolidated balance she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an. 31, 2025</t>
        </is>
      </c>
    </row>
    <row r="3">
      <c r="A3" s="3" t="inlineStr">
        <is>
          <t>PROPERTY AND EQUIPMENT</t>
        </is>
      </c>
      <c r="B3" s="4" t="inlineStr">
        <is>
          <t xml:space="preserve"> </t>
        </is>
      </c>
    </row>
    <row r="4">
      <c r="A4" s="4" t="inlineStr">
        <is>
          <t>PROPERTY AND EQUIPMENT</t>
        </is>
      </c>
      <c r="B4" s="4" t="inlineStr">
        <is>
          <t>NOTE 5 — PROPERTY AND EQUIPMENT ​ Property and equipment consist of: ​ ​ ​ ​ ​ ​ ​ ​ ​ ​ ​ ​ ​ ​ January 31, ​ Estimated life 2025 2024 ​ ​ ​ ​ (In thousands) Machinery and equipment ​ 5 years ​ $ 2,263 ​ $ 2,586 Leasehold improvements ​ 3-13 years ​ ​ 92,516 ​ ​ 91,329 Furniture and fixtures ​ 3-5 years ​ ​ 148,789 ​ ​ 134,540 Computer equipment and software ​ 2-5 years ​ ​ 71,779 ​ ​ 59,957 ​ ​ ​ ​ ​ 315,347 ​ ​ 288,412 Less: accumulated depreciation ​ ​ ​ ​ (246,029) ​ ​ (233,328) ​ ​ ​ ​ $ 69,318 ​ $ 55,084 ​ Depreciation expense was $22.2 million, $22.0 million and $23.5 million for the years ended January 31, 2025, 2024 and 2023, respectively. For the year ended January 31, 2025, the Company recorded a $0.8 million impairment charge related to leasehold improvements and furniture and fixtures of certain retail stores as a result of their performance. For the year ended January 31, 2024, the Company recorded a $0.8 million impairment charge ​ The Company evaluates long-lived assets, which consist primarily of property and equipment and operating lease assets, for impairment whenever events or changes in circumstances indicate that the carrying amount of an asset may not be recoverable. In the evaluation process, the Company first compares the carrying value of the asset to the estimated future cash flows (undiscounted and without interest charges plus proceeds expected from disposition, if any). If the estimated undiscounted cash flows are less than the carrying value of the asset, the Company needs to determine the fair value of the assets. The Company compares the carrying value of the asset or asset group to its estimated fair value. If the fair value is less than the carrying value, the Company recognizes an impairment charge. The carrying amount of the asset or asset group is reduced to the estimated fair value based on a discounted cash flow valuation. Assets to be disposed of are reported at the lower of the carrying amount of the asset or fair value less costs to sell. The Company reviews retail store assets for potential impairment based on historical cash flows, lease termination provisions and forecasted future retail store operating results. If the Company recognizes an impairment charge for a depreciable long-lived asset, the adjusted carrying amount of the asset becomes its new cost basis and will be depreciated (amortized) over the remaining useful life of that ass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an. 31, 2025</t>
        </is>
      </c>
    </row>
    <row r="3">
      <c r="A3" s="3" t="inlineStr">
        <is>
          <t>LEASES</t>
        </is>
      </c>
      <c r="B3" s="4" t="inlineStr">
        <is>
          <t xml:space="preserve"> </t>
        </is>
      </c>
    </row>
    <row r="4">
      <c r="A4" s="4" t="inlineStr">
        <is>
          <t>LEASES</t>
        </is>
      </c>
      <c r="B4" s="4" t="inlineStr">
        <is>
          <t>NOTE 6 LEASES ​ The Company accounts for its leases in accordance with ASC 842. The Company elected the short-term lease exception policy, permitting it to not apply the recognition requirements of this standard to short-term leases (i.e. leases with terms of 12 months or less) and an accounting policy to account for lease and non-lease components as a single component. ​ The Company determines whether an arrangement is, or contains, a lease at contract inception. The Company leases retail stores, warehouses, distribution centers, office space and certain equipment. Leases with an initial term of 12 months or less are not recorded on the balance sheet. The Company recognizes lease expense for these leases on a straight-line basis over the lease term. ​ Total rent payable is recorded during the lease term, including rent escalations in which the amount of future rent is certain or fixed on the straight-line basis over the term of the lease (including any rent holiday periods beginning upon control of the premises and any fixed payments stated in the lease). For leases with an initial term greater than 12 months, a lease liability is recorded on the balance sheet at the present value of future payments discounted at the incremental borrowing rate (discount rate) corresponding with the lease term. An operating lease asset is recorded based on the initial amount of the lease liability, plus any lease payments made to the lessor before or at the lease commencement date and any initial direct costs incurred, less any tenant improvement allowance incentives received or payable at commencement. The difference between the minimum rents paid and the straight-line rent (deferred rent) is reflected within the associated operating lease asset. ​ The lease classification evaluation begins at the commencement date. The lease term used in the evaluation includes the non-cancellable period for which the Company has the right to use the underlying asset, together with renewal option periods when the exercise of the renewal option is reasonably certain or the failure to exercise such option would result in an economic penalty. All retail store, warehouse, distribution center and office leases are classified as operating leases. The Company does not have any finance leases. Operating lease expense is generally recognized on a straight-line basis over the lease term. ​ Most leases are for a term of one one ​ Certain of the Company’s lease agreements include contingent rental payments based on a percentage of retail sales over contractual levels and others include rental payments adjusted periodically for inflation. Contingent rent is accrued each period as the liabilities are incurred. The Company’s leases do not contain any material residual value guarantees or material restrictive covenants. ​ The Company’s operating lease assets and liabilities as of January 31, 2025 and 2024 consist of the following: ​ ​ ​ ​ ​ ​ ​ ​ ​ ​ Leases ​ Classification ​ January 31, 2025 ​ January 31, 2024 ​ ​ ​ ​ (In thousands) Assets ​ ​ ​ ​ ​ ​ ​ ​ Operating ​ Operating lease assets ​ $ 255,180 ​ $ 216,886 Total lease assets ​ ​ ​ $ 255,180 ​ $ 216,886 ​ ​ ​ ​ ​ ​ ​ ​ ​ Liabilities ​ ​ ​ ​ ​ ​ ​ ​ Current operating ​ Current operating lease liabilities ​ $ 50,268 ​ $ 56,587 Noncurrent operating ​ Noncurrent operating lease liabilities ​ ​ 221,257 ​ ​ 178,247 Total lease liabilities ​ ​ ​ $ 271,525 ​ $ 234,834 ​ During fiscal 2024, the Company recorded a $0.3 million impairment charge related to the operating lease assets at certain retail stores as a result of their performance. During fiscal 2023, the Company recorded a $0.7 million impairment charge related to the operating lease assets at certain retail stores as a result of their performance. The Company determines the fair value of operating lease assets by discounting the estimated market rental rates over the remaining term of the lease. ​ The Company’s leases do not provide the rate of interest implicit in the lease. Therefore, the Company uses its incremental borrowing rate based on the information available at commencement date of each lease in determining the present value of lease payments. ​ The Company’s operating lease assets and operating lease liabilities increased during fiscal 2025 primarily due to the renewal of the Company’s corporate office lease. The Company recorded lease costs of $74.4 million, $73.5 million and $64.9 million during the years ended January 31, 2025, 2024 and 2023, respectively. Lease costs are recorded within selling, general and administrative expenses in the Company’s consolidated statements of operations and comprehensive income (loss). The Company recorded variable lease costs and short-term lease costs of $19.8 million, $24.1 million and $17.1 million for the years ended January 31, 2025, 2024 and 2023, respectively. Short-term lease costs are immaterial. ​ As of January 31, 2024, the Company’s maturity of operating lease liabilities in the years ending up to January 31, 2030 and thereafter are as follows: ​ ​ ​ ​ ​ Year Ending January 31, ​ Amount ​ ​ (In thousands) 2026 ​ $ 67,190 2027 ​ ​ 57,550 2028 ​ ​ 48,135 2029 ​ ​ 39,159 2030 ​ ​ 27,004 After 2030 ​ ​ 98,669 Total lease payments ​ $ 337,707 Less: Interest ​ ​ 66,182 Present value of lease liabilities ​ $ 271,525 ​ As of January 31, 2025, there are no material leases that are legally binding but have not yet commenced. ​ As of January 31, 2025, the weighted average remaining lease term related to operating leases is 6.7 years. The weighted average discount rate related to operating leases is 6.6%. ​ Cash paid for amounts included in the measurement of operating lease liabilities is $76.3 million and $76.7 million as of January 31, 2025 and 2024, respectively. Right-of-use assets obtained in exchange for lease obligations were $111.5 million and $35.0 million during the years ended January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an. 31, 2025</t>
        </is>
      </c>
    </row>
    <row r="3">
      <c r="A3" s="3" t="inlineStr">
        <is>
          <t>INTANGIBLE ASSETS</t>
        </is>
      </c>
      <c r="B3" s="4" t="inlineStr">
        <is>
          <t xml:space="preserve"> </t>
        </is>
      </c>
    </row>
    <row r="4">
      <c r="A4" s="4" t="inlineStr">
        <is>
          <t>INTANGIBLE ASSETS</t>
        </is>
      </c>
      <c r="B4" s="4" t="inlineStr">
        <is>
          <t>NOTE 7 — INTANGIBLE ASSETS ​ Intangible assets consist of: ​ ​ ​ ​ ​ ​ ​ ​ ​ ​ ​ ​ ​ ​ ​ ​ ​ ​ ​ ​ ​ ​ ​ ​ January 31, 2025 Estimated Life Gross Carrying Amount Accumulated Amortization ​ Net Carrying Amount ​ ​ ​ ​ (In thousands) Finite-lived intangible assets ​ ​ ​ ​ ​ ​ ​ ​ ​ ​ ​ Licenses ​ 14 years ​ $ 18,765 ​ $ (18,057) ​ $ 708 Customer relationships ​ 15-17 years ​ ​ 52,198 ​ ​ (28,601) ​ ​ 23,597 Other ​ 5-10 years ​ ​ 5,833 ​ ​ (3,045) ​ ​ 2,788 Total finite-lived intangible assets ​ ​ ​ $ 76,796 ​ $ (49,703) ​ $ 27,093 Indefinite-lived intangible assets ​ ​ ​ ​ ​ ​ ​ ​ ​ ​ ​ Trademarks ​ ​ ​ ​ ​ ​ ​ ​ ​ ​ 608,913 Total indefinite-lived intangible assets ​ ​ ​ ​ ​ ​ ​ ​ ​ ​ 608,913 Total intangible assets, net ​ ​ ​ ​ ​ ​ ​ ​ ​ $ 636,006 ​ ​ ​ ​ ​ ​ ​ ​ ​ ​ ​ ​ ​ ​ ​ ​ ​ ​ ​ ​ ​ ​ ​ ​ ​ ​ ​ ​ ​ January 31, 2024 Estimated Life Gross Carrying Amount Accumulated Amortization ​ Net Carrying Amount ​ ​ ​ ​ (In thousands) Finite-lived intangible assets ​ ​ ​ ​ ​ ​ ​ ​ ​ ​ ​ Licenses ​ 14 years ​ $ 19,152 ​ $ (17,930) ​ $ 1,222 Customer relationships ​ 15-17 years ​ ​ 52,592 ​ ​ (25,903) ​ ​ 26,689 Other ​ 5-10 years ​ ​ 9,496 ​ ​ (5,731) ​ ​ 3,765 Total finite-lived intangible assets ​ ​ ​ $ 81,240 ​ $ (49,564) ​ $ 31,676 Indefinite-lived intangible assets ​ ​ ​ ​ ​ ​ ​ ​ ​ ​ ​ Trademarks ​ ​ ​ ​ ​ ​ ​ ​ ​ ​ 630,333 Total indefinite-lived intangible assets ​ ​ ​ ​ ​ ​ ​ ​ ​ ​ 630,333 Total intangible assets, net ​ ​ ​ ​ ​ ​ ​ ​ ​ $ 662,009 ​ ​ ​ ​ ​ ​ ​ ​ ​ ​ ​ ​ ​ ​ Amortization expense ​ Amortization expense with respect to finite-lived intangibles amounted to $5.2 million, $5.4 million and $3.9 million for the years ended January 31, 2025, 2024 and 2023, respectively. ​ The estimated amortization expense with respect to intangibles for the next five years is as follows: ​ ​ ​ ​ ​ Year Ending January 31, Amortization Expense ​ ​ (In thousands) 2026 ​ $ 3,904 2027 ​ ​ 3,651 2028 ​ ​ 3,313 2029 ​ ​ 3,234 2030 ​ ​ 3,187 ​ Intangible assets with finite lives are amortized over their estimated useful lives and measured for impairment when events or circumstances indicate that the carrying value may be impaired. ​ Goodwill ​ There was no goodwill recognized during the year ended January 31, 2025 or January 31, 2024. ​ ​ Im pairment ​ Goodwill represents the excess of the purchase price and related costs over the value assigned to net tangible and identifiable intangible assets of businesses acquired and accounted for under the purchase method. The Company reviews and tests its goodwill and intangible assets with indefinite lives for impairment at least annually, or more frequently if events or changes in circumstances indicate that the carrying amount of such assets may be impaired. The Company performs its goodwill test as of January 31 of each year, if applicable, using a qualitative evaluation or a quantitative test using an income approach through a discounted cash flow analysis methodology. The discounted cash flow approach requires that certain assumptions and estimates be made regarding industry economic factors and future profitability. The Company also performs its annual test for intangible assets with indefinite lives as of January 31 of each year using a qualitative evaluation or a quantitative test using a relief from royalty method, another form of the income approach. The relief from royalty method requires assumptions regarding industry economic factors and future profitability. ​ The carrying value of the Company’s goodwill was fully impaired in fiscal 2023 as a result of our annual impairment test. There was no new goodwill recognized in fiscal 2024 or fiscal 2025. ​ Fiscal 2023 Annual Goodwill Impairment Test ​ The Company performed its annual test of its wholesale reporting unit as of January 31, 2023 by electing to bypass the qualitative assessment and proceed directly to the quantitative impairment test using a discounted cash flows method to estimate the fair value of its wholesale reporting unit. The Company made this election due to its decline in market capitalization. ​ The fair value of the wholesale reporting unit for goodwill impairment testing was determined using an income approach and validated using a market approach. The income approach was based on discounted projected future (debt-free) cash flows for the reporting unit. The discount rate applied to these cash flows was based on the weighted average cost of capital for the wholesale reporting unit, which takes market participant assumptions into consideration, inclusive of a Company-specific 7.5% risk premium to account for the additional risk of uncertainly perceived by market participants related to the Company’s overall cash flows. Estimated future operating cash flows were discounted at a rate of 17.5% to account for the relative risks of the estimated future cash flows. For the market approach, used to validate the results of the income approach method, the Company used the guideline company method, which analyzes market multiples of adjusted earnings before interest, taxes, depreciation and amortization for a group of comparable public companies. ​ As a result of the Company’s fiscal 2023 annual impairment test, the Company recorded a $347.2 million non-cash impairment charge during its fourth quarter of fiscal 2023 to fully impair the carrying value of its goodwill, which was included in assets impairments in the Company’s consolidated statements of operations and comprehensive income (loss). This impairment charge was recorded to the Company’s wholesale operations segment. ​ Fiscal 2025 Annual Indefinite-Lived Intangible Assets Impairment Test ​ The Company performed its annual test of its indefinite-lived trademarks as of January 31, 2025 using a qualitative evaluation or a quantitative impairment test using a relief from royalty method, another form of the income approach. The relief from royalty method requires assumptions regarding industry economic factors and future profitability. The Company’s fiscal 2025 testing determined that the fair value of each of its indefinite-lived intangible assets substantially exceeded its carrying value except for its Sonia Rykiel trademark. As a result of the fiscal 2025 annual impairment test, the Company recorded a $7.4 million non-cash impairment ​ Fiscal 2024 Annual Indefinite-Lived Intangible Assets Impairment Test ​ The Company performed its annual test of its indefinite-lived trademarks as of January 31, 2024 using a qualitative evaluation or a quantitative impairment test using a relief from royalty method, another form of the income approach. The relief from royalty method requires assumptions regarding industry economic factors and future profitability. The Company’s fiscal 2024 testing determined that the fair value of each of its indefinite-lived intangible assets substantially exceeded its carrying value except for its Sonia Rykiel trademark. As a result of the fiscal 2024 annual impairment test, the Company recorded a $5.9 million non-cash impairment ​ Fiscal 2023 Annual Indefinite-Lived Intangible Assets Impairment Test ​ The Company performed its annual test of its indefinite-lived trademarks as of January 31, 2023 using a qualitative evaluation or a quantitative impairment test using a relief from royalty method, another form of the income approach. The relief from royalty method requires assumptions regarding industry economic factors and future profitability. The Company determined that the fair values of each of its indefinite-lived intangible assets substantially exceeded its carrying value and, therefore, there were no impairments identified as of January 31, 2023 as a result of these tests. ​ The Company’s indefinite-lived trademark balance is primarily composed of the Donna Karan/DKNY trademarks that were acquired in fiscal 2017 and the Karl Lagerfeld trademark that was acquired in fiscal 2023. ​ The fair value of the Company’s indefinite-lived intangible assets are considered a Level 3 valuation 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OTHER LIABILITIES</t>
        </is>
      </c>
      <c r="B1" s="2" t="inlineStr">
        <is>
          <t>12 Months Ended</t>
        </is>
      </c>
    </row>
    <row r="2">
      <c r="B2" s="2" t="inlineStr">
        <is>
          <t>Jan. 31, 2025</t>
        </is>
      </c>
    </row>
    <row r="3">
      <c r="A3" s="3" t="inlineStr">
        <is>
          <t>NOTES PAYABLE AND OTHER LIABILITIES</t>
        </is>
      </c>
      <c r="B3" s="4" t="inlineStr">
        <is>
          <t xml:space="preserve"> </t>
        </is>
      </c>
    </row>
    <row r="4">
      <c r="A4" s="4" t="inlineStr">
        <is>
          <t>NOTES PAYABLE AND OTHER LIABILITIES</t>
        </is>
      </c>
      <c r="B4" s="4" t="inlineStr">
        <is>
          <t>NOTE 8 — NOTES PAYABLE AND OTHER LIABILITIES ​ Long-term debt ​ Long-term debt consists of the following: ​ ​ ​ ​ ​ ​ ​ ​ ​ January 31, 2025 January 31, 2024 ​ ​ (in thousands) Secured Notes ​ $ — ​ $ 400,000 Unsecured loans ​ ​ 6,159 ​ ​ 8,791 Overdraft facilities ​ ​ — ​ ​ 2,651 Foreign credit facilities ​ ​ — ​ ​ 8,939 Subtotal ​ ​ 6,159 ​ ​ 420,381 Less: Net debt issuance costs (1) ​ ​ — ​ ​ (2,548) Debt discount ​ ​ — ​ ​ — Current portion of long-term debt ​ ​ (3,114) ​ ​ (15,026) Total ​ $ 3,045 ​ $ 402,807 (1) Does not include the debt issuance costs, net of amortization, totaling $5.4 million and $2.4 million as of January 31, 2025 and 2024, respectively, related to the revolving credit facility. The debt issuance costs have been deferred and are classified in assets in the accompanying consolidated balance sheets in accordance with ASC 835. ​ Senior Secured Notes ​ The Company had previously completed a private debt offering of $400.0 million aggregate principal amount of the Notes. ​ In August 2024, the Company used cash on hand and borrowings from its revolving credit facility to make a $400.7 million payment to voluntarily redeem the entire $400.0 million principal amount of the Notes at a redemption price equal to 100% of the principal amount of the Notes plus accrued and unpaid interest. At the date of redemption, the Company had unamortized debt issuance costs of $1.6 million associated with the Notes. These debt issuance costs were fully extinguished and charged to interest expense in the Company’s results of operations. ​ Third Amended and Restated ABL Credit Agreement ​ On June 4, 2024, the Company’s subsidiaries, G-III Leather Fashions, Inc., Riviera Sun, Inc., AM Retail Group, Inc. and The Donna Karan Company Store LLC (collectively, the “Borrowers”), entered into the third amended and restated credit agreement (the “Third ABL Credit Agreement”) with the lenders named therein and with JPMorgan Chase Bank, N.A., as administrative agent. The Third ABL Credit Agreement is a five-year senior secured asset-based revolving credit facility providing for borrowings in an aggregate principal amount of up to $700.0 million. The Company and certain of its wholly-owned domestic subsidiaries, as well as G-III Apparel Canada ULC (collectively, the “Guarantors”), are guarantors under the Third ABL Credit Agreement. ​ The Third ABL Credit Agreement amends and restates the Second Amended Credit Agreement, dated as of August 7, 2020 (as amended, supplemented or otherwise modified from time to time prior to June 4, 2024, the “Second Credit Agreement”), by and among the Borrowers and the Guarantors, the lenders from time-to-time party thereto, and JPMorgan Chase Bank, N.A., in its capacity as the administrative agent thereunder. The Second Credit Agreement provided for borrowings of up to $650.0 million and was due to expire on August 7, 2025. The Third ABL Credit Agreement extends the maturity date to June 2029, subject to a springing maturity date as defined within the credit agreement. ​ Amounts available under the Third ABL Credit Agreement are subject to borrowing base formulas and overadvances as specified in the Third ABL Credit Agreement. Borrowings bear interest, at the Borrowers’ option, at Adjusted Term Secured Overnight Financing Rate (“SOFR”) plus a margin of 1.50% to 2.00%, or the alternate base rate plus a margin of 0.50% to 1.00% (defined as the greatest of (i) the “prime rate” of JPMorgan Chase Bank, N.A. from time to time, (ii) the federal funds rate plus 0.5% and (iii) SOFR for a borrowing with an interest period of one month plus 1.00%), with the applicable margin determined based on the Borrowers’ average daily availability under the Third ABL Credit Agreement. As of January 31, 2025, interest under the Third ABL Credit Agreement was being paid at an average rate of 6.51% per annum. ​ The Third ABL Credit Agreement is secured by specified assets of the Borrowers and the Guarantors. In addition to paying interest on any outstanding borrowings under the Third ABL Credit Agreement, the Company is required to pay a commitment fee to the lenders under the credit agreement with respect to the unutilized commitments. The commitment fee accrues at a tiered rate equal to 0.375% per annum on the average daily amount of the available commitments when the average usage is less than 50% of the total available commitments and decreases to 0.25% per annum on the average daily amount of the available commitments when the average usage is greater than or equal to 50% of the total available commitments. ​ The Third ABL Credit Agreement contains covenants that, among other things, restrict the Company’s ability to, subject to specified exceptions, incur additional debt; incur liens; sell or dispose of certain assets; merge with other companies; liquidate or dissolve the Company; acquire other companies; make loans, advances, or guarantees; and make certain investments. In certain circumstances, the revolving credit facility also requires the Company to maintain a fixed charge coverage ratio, as defined in the agreement, not less than 1.00 to 1.00 for each period of twelve consecutive fiscal months of the Company. As of January 31, 2025, the Company was in compliance with these covenants. ​ As of January 31, 2025, the Company had no borrowings outstanding under the Third ABL Credit Agreement. The Third ABL Credit Agreement also includes amounts available for letters of credit. As of January 31, 2025, there were outstanding trade and standby letters of credit amounting to $0.3 million and $2.6 million, respectively. ​ At the date of the refinancing of the Second ABL Credit Agreement, the Company had $1.9 million of unamortized debt issuance costs remaining from the Second ABL Credit Agreement. There was no extinguishment of any amount of the unamortized debt issuance costs remaining from the Second ABL Credit Agreement. The Company incurred new debt issuance costs totaling $3.8 million related to the Third ABL Credit Agreement. The Company has a total of $5.6 million debt issuance costs related to its Third ABL Credit Agreement. As permitted under ASC 835, the debt issuance costs have been deferred and are presented as an asset which is amortized ratably over the term of the Third ABL Credit Agreement. ​ LVMH Note ​ As a portion of the consideration for the acquisition of DKNY and Donna Karan, the Company issued to LVMH a junior lien secured promissory note in the principal amount of $125.0 million that bore interest at the rate of 2% per year. $75.0 million of the principal amount of the LVMH Note was paid on June 1, 2023 and the remaining $50.0 million of such principal amount was paid on December 1, 2023. ​ ​ Unsecured Loans ​ Several of the Company’s foreign entities borrow funds under various unsecured loans of which a portion is to provide funding for operations in the normal course of business while other loans are European state backed loans as part of COVID-19 relief programs. In the aggregate, the Company is currently required to make quarterly installment payments of principal in the amount of €0.8 million under these loans. Interest on the outstanding principal amount of the unsecured loans accrues at a fixed rate equal to 0% to 5.0% per annum, payable on either a quarterly or monthly basis. As of January 31, 2025, the Company had an aggregate outstanding balance of €5.9 million ($6.2 million) under these unsecured loans. ​ Overdraft Facilities ​ During fiscal 2021 and 2025, certain of the Company’s foreign entities entered into overdraft facilities that allow for applicable bank accounts to be in a negative position up to a certain maximum overdraft. These uncommitted overdraft facilities with HSBC Bank allow for an aggregate maximum overdraft of €10 million. Interest on drawn balances accrues at a rate equal to the Euro Interbank Offered Rate plus a margin of 1.75% per annum, payable quarterly. The facility may be cancelled at any time by the Company or HSBC Bank. As part of a COVID-19 relief program, certain of the Company’s foreign entities entered into several state backed overdraft facilities with UBS Bank in Switzerland for an aggregate of CHF 4.7 million at varying interest rates of 0% to 0.5%. As of January 31, 2025, the Company had no borrowings drawn under these various facilities. ​ Foreign Credit Facilities ​ KLH has a credit agreement with ABN AMRO Bank N.V. with a credit limit of €15.0 million which is secured by specified assets of KLH. Borrowings bear interest at the Euro Interbank Offered Rate (“EURIBOR”) plus a margin of 1.7%. A subsidiary of Vilebrequin has a credit agreement with CIC Bank with a credit limit of €5.0 million. Borrowings bear interest at the Euro Short-Term Rate plus a margin of 1.75%. As of January 31, 2025, the Company had no borrowings drawn under these credit facilities. ​ Future Debt Maturities ​ As of January 31, 2025, the Company’s mandatory debt repayments mature in the years ending up to January 31, 2030 or thereafter. ​ ​ ​ ​ ​ Year Ending January 31, Amount ​ ​ (In thousands) 2026 ​ $ 3,114 2027 ​ ​ 1,694 2028 ​ ​ 687 2029 ​ ​ 508 2030 and thereafter ​ ​ 156 ​ Accrued expenses ​ Accrued expenses consist of the following: ​ ​ ​ ​ ​ ​ ​ ​ ​ January 31, 2025 January 31, 2024 ​ ​ (in thousands) Accrued bonuses ​ $ 38,600 ​ $ 38,298 Accrued royalty expense ​ ​ 30,360 ​ ​ 20,905 Other accrued expenses ​ ​ 68,828 ​ ​ 81,332 Total ​ $ 137,788 ​ $ 140,5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31, 2025</t>
        </is>
      </c>
    </row>
    <row r="3">
      <c r="A3" s="3" t="inlineStr">
        <is>
          <t>INCOME TAXES</t>
        </is>
      </c>
      <c r="B3" s="4" t="inlineStr">
        <is>
          <t xml:space="preserve"> </t>
        </is>
      </c>
    </row>
    <row r="4">
      <c r="A4" s="4" t="inlineStr">
        <is>
          <t>INCOME TAXES</t>
        </is>
      </c>
      <c r="B4" s="4" t="inlineStr">
        <is>
          <t>NOTE 9 — INCOME TAXES ​ The income tax provision is comprised of the following: ​ ​ ​ ​ ​ ​ ​ ​ ​ ​ ​ ​ ​ Year Ended January 31, ​ 2025 2024 2023 ​ ​ (In thousands) Current ​ ​ ​ ​ ​ ​ ​ ​ ​ Federal ​ $ 42,301 ​ $ 42,376 ​ $ 27,982 State and city ​ ​ 10,191 ​ ​ 9,768 ​ ​ 8,278 Foreign ​ ​ 12,093 ​ ​ 9,971 ​ ​ 14,647 ​ ​ ​ 64,585 ​ ​ 62,115 ​ ​ 50,907 Deferred ​ ​ ​ ​ ​ ​ ​ ​ ​ Federal ​ ​ 9,215 ​ ​ 6,469 ​ ​ (50,764) State and city ​ ​ 688 ​ ​ 878 ​ ​ (4,457) Foreign ​ ​ 2,078 ​ ​ (3,603) ​ ​ 526 ​ ​ ​ 11,981 ​ ​ 3,744 ​ ​ (54,695) Income tax expense (benefit) ​ $ 76,566 ​ $ 65,859 ​ $ (3,788) Income (loss) before income taxes ​ ​ ​ ​ ​ ​ ​ ​ ​ United States ​ $ 218,963 ​ $ 218,528 ​ $ (106,086) Non-United States ​ ​ 50,896 ​ ​ 22,071 ​ ​ (32,084) ​ ​ $ 269,859 ​ $ 240,599 ​ $ (138,170) ​ Effective January 1, 2018, the Tax Cuts and Jobs Act (“TCJA”) subjects a U.S. parent company to current tax on its global intangible low-taxed income (“GILTI”). For fiscal 2025, the Company has elected to treat the tax effect of GILTI as a current period expense. ​ The significant components of the Company’s net deferred tax liabilities at January 31, 2025 and 2024 are summarized as follows: ​ ​ ​ ​ ​ ​ ​ ​ ​ 2025 2024 ​ ​ (In thousands) Deferred income tax assets: ​ ​ ​ ​ ​ ​ Compensation ​ $ 3,696 ​ $ 3,444 Inventory ​ ​ 12,036 ​ ​ 13,756 Provision for bad debts and sales allowances ​ ​ 12,775 ​ ​ 11,918 Supplemental employee retirement plan ​ ​ 959 ​ ​ 792 Net operating loss ​ ​ 40,480 ​ ​ 40,183 Operating lease liability ​ ​ 63,715 ​ ​ 52,341 Foreign tax credit carryforward ​ ​ 6,050 ​ ​ 5,594 Section 174 R&amp;D amortization ​ ​ 1,338 ​ ​ 1,016 Other ​ ​ 6,158 ​ ​ 4,919 Gross deferred income tax assets ​ ​ 147,207 ​ ​ 133,963 Less: valuation allowance ​ ​ (46,361) ​ ​ (39,140) Net deferred income tax assets ​ ​ 100,846 ​ ​ 94,823 Deferred income tax liabilities: ​ ​ ​ ​ ​ ​ Depreciation and amortization ​ ​ (19,737) ​ ​ (15,821) Intangibles ​ ​ (49,237) ​ ​ (51,071) Operating lease asset ​ ​ (57,881) ​ ​ (46,546) Prepaid expenses and other ​ ​ (1,807) ​ ​ (2,149) Other ​ ​ (4,828) ​ ​ (2,724) Total deferred income tax liabilities ​ ​ (133,490) ​ ​ (118,311) Net deferred income tax liabilities ​ $ (32,644) ​ $ (23,488) ​ The Company intends to indefinitely reinvest substantially all of the undistributed earnings of its foreign subsidiaries. The total undistributed earnings of the Company’s foreign subsidiaries that are considered to be indefinitely reinvested were approximately $200 million as of January 31, 2025. Upon distribution of these earnings in the form of dividends or otherwise, the Company does not anticipate any material tax costs. As such, no deferred taxes have been provided for withholding taxes or other taxes that would result upon repatriation of these undistributed foreign earnings. ​ On December 12, 2022, the Council of the European Union (“EU”) announced that EU member states reached an agreement to implement the minimum tax component of the Organization for Economic Co-operation and Development’s international tax reform initiative, known as Pillar Two. The Pillar Two Model Rules provide for a global minimum tax of 15% for multinational enterprise groups, and is effective for fiscal 2025. While these rules did not have a material impact on the Company’s effective tax rate or financial results for fiscal 2025, the Company continues to monitor its operations and evolving tax legislation in the jurisdictions in which it operates. ​ ​ The following is a reconciliation of the statutory federal income tax rate to the effective rate reported in the financial statements for the years ended January 31: ​ ​ ​ ​ ​ ​ ​ ​ ​ ​ ​ ​ 2025 ​ 2024 ​ 2023 ​ Provision for Federal income taxes at the statutory rate ​ 21.0 % ​ 21.0 % ​ 21.0 % State and local income taxes, net of Federal tax benefit ​ 3.2 ​ ​ 3.7 ​ ​ (2.1) ​ Permanent differences ​ 3.3 ​ ​ 2.8 ​ ​ (2.1) ​ U.S. tax on foreign earnings ​ 2.3 ​ ​ 1.8 ​ ​ (6.0) ​ Foreign tax rate differential and other foreign adjustments ​ (1.0) ​ ​ 1.0 ​ ​ 1.2 ​ Foreign tax credit ​ (3.7) ​ ​ (2.9) ​ ​ 7.9 ​ Valuation allowance ​ 2.7 ​ ​ 0.4 ​ ​ (3.1) ​ Goodwill impairment ​ — ​ ​ — ​ ​ (17.3) ​ Non-taxable capital gain ​ — ​ ​ — ​ ​ 5.1 ​ Other, net ​ 0.6 ​ ​ (0.4) ​ ​ (1.9) ​ Actual provision for income taxes ​ 28.4 % ​ 27.4 % ​ 2.7 % ​ The Company’s effective tax rate increased to 28.4% in fiscal 2025 compared to 27.4% in fiscal 2024. This increase in the Company’s effective tax rate is primarily due to the impact of permanent tax adjustments on the annual effective tax rate, offset by a reduction in unrecognized income tax benefits related to the Company’s foreign exposures. The Company’s effective tax rate increased to 27.4% in fiscal 2024 compared to 2.7% in fiscal 2023. This increase in the Company’s effective tax rate is primarily the result of the Company’s charges related to goodwill impairment of $347.2 million which significantly decreased pretax book income in relation to its tax expense in fiscal 2023, as well as operating losses generated in certain foreign jurisdictions during fiscal 2024 that are not expected to be realized. ​ At January 31, 2025, the Company had state net operating loss carryforwards of $3.6 million, of which $1.8 million carryforward indefinitely and the remainder primarily expires in 2036 through 2041. In addition, the Company had foreign net operating loss carryforwards of $36.9 million, with most jurisdictions having indefinite carryforward periods. At January 31, 2025, the Company also has federal foreign tax credit carryforwards of $6.1 million, which expire in 2029 through 2035. ​ Valuation allowances represent deferred tax benefits where management is uncertain if the Company will have the ability to recognize those benefits in the future. During the year ended January 31, 2025, the Company recorded an increase to its valuation allowance of $7.2 million against its deferred tax assets, of which $0.4 million related to an increase in the Company’s deferred tax assets and related valuation allowance for excess foreign tax credits, $1.5 million related to a net increase in the Company’s deferred tax assets and related valuation allowance for standalone state tax losses and foreign losses and $5.3 million related to an increase in the Company’s valuation allowance for foreign losses not expected to be utilized. ​ Unrecognized Tax Benefits ​ A reconciliation of the beginning and ending amounts of gross unrecognized tax benefits, excluding interest and penalties, is as follows: ​ ​ ​ ​ ​ ​ ​ ​ ​ ​ ​ ​ ​ ​ ​ ​ ​ ​ ​ ​ ​ ​ 2025 2024 2023 ​ ​ (In thousands) Balance at February 1, ​ $ 4,241 ​ $ 3,582 ​ $ 2,442 Additions based on tax positions related to the current year ​ ​ 62 ​ ​ 57 ​ ​ 245 Additions for tax positions of prior years ​ ​ 54 ​ ​ 1,015 ​ ​ 895 Reductions for tax positions of prior years ​ ​ (45) ​ ​ (413) ​ ​ — Settlements ​ ​ (727) ​ ​ — ​ ​ — Lapses of statutes of limitations ​ ​ (1,325) ​ ​ — ​ ​ — Balance at January 31, ​ $ 2,260 ​ $ 4,241 ​ $ 3,582 ​ The Company accounts for uncertain income tax positions in accordance with ASC 740 — Income Taxes. The Company files income tax returns in the U.S. federal jurisdiction and various state and foreign jurisdictions. As of January 31, 2025, there was a decrease in the unrecognized tax position reserve of $2.0 million related to state, local and foreign income tax return filings. ​ The Company’s policy on classification is to include interest in interest and financing charges, net and penalties in selling, general and administrative expenses in the accompanying consolidated statements of operations and comprehensive income (loss). The Company and certain of its subsidiaries are subject to U.S. federal income tax as well as the income tax of multiple state, local, and foreign jurisdictions. ​ Of the major jurisdictions, the Company and its subsidiaries are subject to examination in the United States and various foreign jurisdictions for fiscal year 2019 and forward. The Company is currently under audit by New York for fiscal years 2019 through 2023 and France for fiscal years 2019 through 2021. The Company does not expect a material reduction in its unrecognized income tax benefits, prior to any annual increase, during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an. 31, 2025</t>
        </is>
      </c>
    </row>
    <row r="3">
      <c r="A3" s="3" t="inlineStr">
        <is>
          <t>COMMITMENTS AND CONTINGENCIES</t>
        </is>
      </c>
      <c r="B3" s="4" t="inlineStr">
        <is>
          <t xml:space="preserve"> </t>
        </is>
      </c>
    </row>
    <row r="4">
      <c r="A4" s="4" t="inlineStr">
        <is>
          <t>COMMITMENTS AND CONTINGENCIES</t>
        </is>
      </c>
      <c r="B4" s="4" t="inlineStr">
        <is>
          <t>NOTE 10 — COMMITMENTS AND CONTINGENCIES ​ License Agreements ​ The Company has entered into license agreements that provide for royalty payments based on net sales of licensed products. The Company incurred royalty expense (included in cost of goods sold) of $154.8 million, $154.2 million and $162.9 million for the years ended January 31, 2025, 2024 and 2023, respectively. Contractual advertising expense, which is included in selling, general and administrative expenses and is normally based on a percentage of net sales associated with certain license agreements, was $29.6 million, $36.7 million and $45.2 million for the years ended January 31, 2025, 2024 and 2023, respectively. Based on minimum net sales requirements, future minimum royalty and advertising payments required under these agreements are: ​ ​ ​ ​ ​ Year Ending January 31, Amount ​ ​ (In thousands) 2026 ​ ​ 103,218 2027 ​ ​ 67,103 2028 ​ ​ 42,561 2029 ​ ​ 24,028 2030 ​ ​ 12,517 Thereafter ​ ​ 1,558 ​ ​ $ 250,985 ​ Legal Proceedings ​ In the ordinary course of business, the Company is subject to periodic claims, investigations and lawsuits. Although the Company cannot predict with certainty the ultimate resolution of claims, investigations and lawsuits, asserted against the Company, it does not believe that any currently pending legal proceeding or proceedings to which it is a party could have a material adverse effect on its business, financial cond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5</t>
        </is>
      </c>
    </row>
    <row r="3">
      <c r="A3" s="3" t="inlineStr">
        <is>
          <t>STOCKHOLDERS' EQUITY</t>
        </is>
      </c>
      <c r="B3" s="4" t="inlineStr">
        <is>
          <t xml:space="preserve"> </t>
        </is>
      </c>
    </row>
    <row r="4">
      <c r="A4" s="4" t="inlineStr">
        <is>
          <t>STOCKHOLDERS' EQUITY</t>
        </is>
      </c>
      <c r="B4" s="4" t="inlineStr">
        <is>
          <t>NOTE 11 — STOCKHOLDERS’ EQUITY ​ Share Repurchase Program ​ In August 2023, our Board of Directors authorized an increase in the number of shares covered by the Company’s share repurchase program to an aggregate amount of 10,000,000 shares. The timing and actual number of shares repurchased, if any, will depend on a number of factors, including market conditions and prevailing stock prices, and are subject to compliance with certain covenants contained in the loan agreement. Share repurchases may take place on the open market, in privately negotiated transactions or by other means, and would be made in accordance with applicable securities laws. ​ During fiscal 2025, pursuant to this program, the Company acquired 2,209,832 shares of its common stock for an aggregate purchase price of $60.0 million. During fiscal 2024, pursuant to this program, the Company acquired 1,598,568 shares of its common stock for an aggregate purchase price of $26.1 million. During fiscal 2023, pursuant to this program, the Company acquired 1,587,581 shares of its common stock for an aggregate purchase price of $26.9 million. As of January 31, 2025, The Company had 7,790,168 authorized shares remaining under this program. ​ Long-Term Incentive Plan ​ On October 10, 2023, the Company’s shareholders approved the 2023 Long-Term Incentive Plan (the “2023 Plan”), which replaced the Company’s Amended and Restated 2015 Long-Term Incentive Plan (the “2015 Plan”). The 2023 Plan authorizes the issuance of 2.8 million shares. Shares available under the 2015 Plan, which would otherwise have expired on June 9, 2025, were not carried over into the 2023 Plan and no further grants will be made under the 2015 Plan. Outstanding awards issued prior to August 18, 2023 continue to remain subject to the terms of the 2015 Plan. As of January 31, 2025, the Company had 1,554,515 shares available for grant under the 2023 Plan. The plan provides for the grant of equity and cash awards, including restricted stock awards, stock options and other stock unit awards to directors, officers and employees. ​ Restricted stock units (“RSUs”) generally (i) cliff vest after three years or (ii) vest over a three year period. Performance stock units (“PSUs”) that were granted to executives generally vest after a three year performance period during which certain earnings before interest and taxes and return on invested capital performance standards must be satisfied for vesting to occur. Special performance stock units (“SPSUs”) were granted to Morris Goldfarb, the Company’s Chairman and Chief Executive Officer, in fiscal 2024 under the terms of his new employment agreement. These SPSUs may be earned if certain stock price, relative Total Shareholder Return target and service conditions are achieved. These awards may vest from time to time beginning on the third anniversary of the effective date of the award through the fifth anniversary of the effective date of the award. ​ Restricted Stock Units and Performance Stock Units ​ ​ ​ ​ ​ ​ ​ ​ ​ ​ ​ ​ ​ ​ ​ ​ ​ ​ ​ ​ ​ ​ Restricted Stock Units ​ Performance Stock Units ​ ​ ​ Weighted Average ​ ​ ​ Weighted Average ​ Awards ​ Grant Date ​ Awards ​ Grant Date ​ Outstanding Fair Value ​ Outstanding Fair Value Unvested as of January 31, 2022 1,516,149 ​ $ 15.48 ​ 517,108 ​ $ 34.20 Granted 1,076,509 ​ $ 26.88 ​ 308,317 ​ $ 31.42 Vested (656,814) ​ $ 29.11 ​ (78,998) ​ $ 35.77 Cancelled (17,599) ​ $ 31.21 ​ (261,898) ​ $ 35.60 Unvested as of January 31, 2023 1,918,245 ​ $ 17.07 ​ 484,529 ​ $ 31.41 Granted 572,147 ​ $ 16.47 ​ 1,030,381 ​ $ 21.15 Vested (1,153,872) ​ $ 10.61 ​ — ​ $ — Cancelled (43,445) ​ $ 23.39 ​ — ​ $ — Unvested as of January 31, 2024 1,293,075 ​ $ 22.35 ​ 1,514,910 ​ $ 24.44 Granted 437,037 ​ $ 28.67 ​ 373,524 ​ $ 28.80 Vested (370,085) ​ $ 28.94 ​ (264,322) ​ $ 31.43 Cancelled (30,970) ​ $ 22.80 ​ — ​ $ — Unvested as of January 31, 2025 1,329,057 ​ $ 22.59 ​ 1,624,112 ​ $ 24.45 ​ Restricted Stock Units ​ RSUs are time based awards that do not have market or performance conditions and (i) cliff vest after three years or (ii) vest over a three year period. The grant date fair value for RSUs are based on the quoted market price on the date of grant. Compensation expense for RSUs is recognized in the consolidated financial statements on a straight-line basis over the service period based on their grant date fair value. ​ Performance Stock Units ​ Performance stock units consist of PSUs and SPSUs. ​ Performance stock units (“PSUs”) were granted to executives beginning in fiscal 2020 and vest after a three year performance period during which certain earnings before interest and taxes and return on invested capital performance conditions must be satisfied for vesting to occur. PSUs are expensed over the service period under the accelerated attribution method and based on an estimated percentage of achievement of certain pre-established goals. ​ Special performance stock units (“SPSUs”) were granted to Morris Goldfarb, the Company’s Chairman and Chief Executive Officer, in fiscal 2024 under the terms of his employment agreement entered into in August 2023. These SPSUs may be earned if certain stock price, relative Total Shareholder Return target and service conditions are achieved. These awards may vest from time to time beginning on the third anniversary of the effective date of the award through the fifth anniversary of the effective date of the award. For restricted stock units with market conditions, the Company estimates the grant date fair value using a Monte Carlo simulation model. This valuation methodology utilizes the closing price of the Company’s common stock on grant date and several key assumptions, including expected volatility of the Company’s stock price, and risk-free rates of return. This valuation is performed with the assistance of a third party valuation specialist. SPSUs are expensed over the service period under the accelerated attribution method. ​ The Company accounts for forfeited awards as they occur as permitted by ASC 718. Ultimately, the actual expense recognized over the vesting period will be for those shares that vest. ​ The Company recognized $28.9 million, $17.2 million and $32.5 million in share-based compensation expense for the years ended January 31, 2025, 2024 and 2023 respectively, related to restricted stock unit grants. At January 31, 2025, 2024 and 2023, unrecognized costs related to the restricted stock units totaled $33.5 million, $32.8 million and $20.8 million, respectively. The total fair value of awards for which restrictions lapsed was $18.0 million, $23.0 million and $20.4 million as of January 31, 2025, 2024 and 2023, respectively. ​ Stock Options ​ ​ ​ ​ ​ ​ ​ ​ ​ ​ ​ ​ ​ ​ ​ ​ ​ ​ ​ 2025 ​ 2024 ​ 2023 ​ ​ ​ ​ Weighted ​ ​ ​ Weighted ​ ​ ​ Weighted ​ ​ ​ ​ Average ​ ​ ​ Average ​ ​ ​ Average ​ Shares Exercise Shares Exercise Shares Exercise Stock options outstanding at beginning of year ​ — ​ $ — ​ — ​ $ — ​ 10,000 ​ $ 18.11 Exercised ​ — ​ $ — ​ — ​ $ — ​ — ​ $ — Granted ​ — ​ $ — ​ — ​ $ — ​ — ​ $ — Cancelled or forfeited ​ — ​ $ — ​ — ​ $ — ​ (10,000) ​ $ 18.11 Stock options outstanding at end of year ​ — ​ $ — ​ — ​ $ — ​ — ​ $ — Exercisable ​ — ​ $ — ​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CENTRATION</t>
        </is>
      </c>
      <c r="B1" s="2" t="inlineStr">
        <is>
          <t>12 Months Ended</t>
        </is>
      </c>
    </row>
    <row r="2">
      <c r="B2" s="2" t="inlineStr">
        <is>
          <t>Jan. 31, 2025</t>
        </is>
      </c>
    </row>
    <row r="3">
      <c r="A3" s="3" t="inlineStr">
        <is>
          <t>CONCENTRATION</t>
        </is>
      </c>
      <c r="B3" s="4" t="inlineStr">
        <is>
          <t xml:space="preserve"> </t>
        </is>
      </c>
    </row>
    <row r="4">
      <c r="A4" s="4" t="inlineStr">
        <is>
          <t>CONCENTRATION</t>
        </is>
      </c>
      <c r="B4" s="4" t="inlineStr">
        <is>
          <t>NOTE 12 — CONCENTRATION ​ Three customers in the wholesale operations segment accounted for approximately 18.0%, 13.2% and 12.6%, respectively, of the Company’s net sales for the year ended January 31, 2025. Three customers in the wholesale operations segment accounted for approximately 19.2%, 13.6% and 10.1%, respectively, of the Company’s net sales for the year ended January 31, 2024. Two customers in the wholesale operations segment accounted for approximately 21.6% and 15.4%, respectively, of the Company’s net sales for the year ended January 31, 2023. Four customers in the wholesale operations segment accounted for approximately 17.0%, 14.9%, 13.2% and 11.5% respectively, of the Company’s net accounts receivable as of January 31, 2025. Three customers in the wholesale operations segment accounted for approximately 21.4%, 13.3%, and 12.2%, respectively, of the Company’s net accounts receivable as of January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Jan. 31, 2025</t>
        </is>
      </c>
    </row>
    <row r="3">
      <c r="A3" s="3" t="inlineStr">
        <is>
          <t>EMPLOYEE BENEFIT PLANS</t>
        </is>
      </c>
      <c r="B3" s="4" t="inlineStr">
        <is>
          <t xml:space="preserve"> </t>
        </is>
      </c>
    </row>
    <row r="4">
      <c r="A4" s="4" t="inlineStr">
        <is>
          <t>EMPLOYEE BENEFIT PLANS</t>
        </is>
      </c>
      <c r="B4" s="4" t="inlineStr">
        <is>
          <t>NOTE 13 — EMPLOYEE BENEFIT PLANS ​ The Company maintains a 401(k) plan (the “GIII Plan”) and trust for non-union employees. The Plan provides for a Safe Harbor (non-discretionary) matching contribution of 100% of the first 3% of the participant’s contributed pay plus 50% of the next 2% of the participant’s contributed pay. The Company made matching contributions of $4.7 million, $4.3 million and $4.0 million for the years ended January 31, 2025, 2024 and 2023,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 and cash equivalents</t>
        </is>
      </c>
      <c r="B3" s="5" t="n">
        <v>181440</v>
      </c>
      <c r="C3" s="5" t="n">
        <v>507829</v>
      </c>
    </row>
    <row r="4">
      <c r="A4" s="4" t="inlineStr">
        <is>
          <t>Accounts receivable, net of allowance for doubtful accounts of $7,588 and $1,471, respectively</t>
        </is>
      </c>
      <c r="B4" s="6" t="n">
        <v>624752</v>
      </c>
      <c r="C4" s="6" t="n">
        <v>562363</v>
      </c>
    </row>
    <row r="5">
      <c r="A5" s="4" t="inlineStr">
        <is>
          <t>Inventories</t>
        </is>
      </c>
      <c r="B5" s="6" t="n">
        <v>478086</v>
      </c>
      <c r="C5" s="6" t="n">
        <v>520426</v>
      </c>
    </row>
    <row r="6">
      <c r="A6" s="4" t="inlineStr">
        <is>
          <t>Prepaid income taxes</t>
        </is>
      </c>
      <c r="B6" s="6" t="n">
        <v>2487</v>
      </c>
      <c r="C6" s="6" t="n">
        <v>1356</v>
      </c>
    </row>
    <row r="7">
      <c r="A7" s="4" t="inlineStr">
        <is>
          <t>Prepaid expenses and other current assets</t>
        </is>
      </c>
      <c r="B7" s="6" t="n">
        <v>48589</v>
      </c>
      <c r="C7" s="6" t="n">
        <v>68344</v>
      </c>
    </row>
    <row r="8">
      <c r="A8" s="4" t="inlineStr">
        <is>
          <t>Total current assets</t>
        </is>
      </c>
      <c r="B8" s="6" t="n">
        <v>1335354</v>
      </c>
      <c r="C8" s="6" t="n">
        <v>1660318</v>
      </c>
    </row>
    <row r="9">
      <c r="A9" s="4" t="inlineStr">
        <is>
          <t>Investments in unconsolidated affiliates</t>
        </is>
      </c>
      <c r="B9" s="6" t="n">
        <v>105360</v>
      </c>
      <c r="C9" s="6" t="n">
        <v>22472</v>
      </c>
    </row>
    <row r="10">
      <c r="A10" s="4" t="inlineStr">
        <is>
          <t>Property and equipment, net</t>
        </is>
      </c>
      <c r="B10" s="6" t="n">
        <v>69318</v>
      </c>
      <c r="C10" s="6" t="n">
        <v>55084</v>
      </c>
    </row>
    <row r="11">
      <c r="A11" s="4" t="inlineStr">
        <is>
          <t>Operating lease assets</t>
        </is>
      </c>
      <c r="B11" s="6" t="n">
        <v>255180</v>
      </c>
      <c r="C11" s="6" t="n">
        <v>216886</v>
      </c>
    </row>
    <row r="12">
      <c r="A12" s="4" t="inlineStr">
        <is>
          <t>Other assets, net</t>
        </is>
      </c>
      <c r="B12" s="6" t="n">
        <v>66577</v>
      </c>
      <c r="C12" s="6" t="n">
        <v>45147</v>
      </c>
    </row>
    <row r="13">
      <c r="A13" s="4" t="inlineStr">
        <is>
          <t>Other intangibles, net</t>
        </is>
      </c>
      <c r="B13" s="6" t="n">
        <v>27093</v>
      </c>
      <c r="C13" s="6" t="n">
        <v>31676</v>
      </c>
    </row>
    <row r="14">
      <c r="A14" s="4" t="inlineStr">
        <is>
          <t>Deferred income tax assets, net</t>
        </is>
      </c>
      <c r="B14" s="6" t="n">
        <v>15439</v>
      </c>
      <c r="C14" s="6" t="n">
        <v>19248</v>
      </c>
    </row>
    <row r="15">
      <c r="A15" s="4" t="inlineStr">
        <is>
          <t>Trademarks</t>
        </is>
      </c>
      <c r="B15" s="6" t="n">
        <v>608913</v>
      </c>
      <c r="C15" s="6" t="n">
        <v>630333</v>
      </c>
    </row>
    <row r="16">
      <c r="A16" s="4" t="inlineStr">
        <is>
          <t>Total assets</t>
        </is>
      </c>
      <c r="B16" s="6" t="n">
        <v>2483234</v>
      </c>
      <c r="C16" s="6" t="n">
        <v>2681164</v>
      </c>
    </row>
    <row r="17">
      <c r="A17" s="3" t="inlineStr">
        <is>
          <t>Current liabilities</t>
        </is>
      </c>
      <c r="B17" s="4" t="inlineStr">
        <is>
          <t xml:space="preserve"> </t>
        </is>
      </c>
      <c r="C17" s="4" t="inlineStr">
        <is>
          <t xml:space="preserve"> </t>
        </is>
      </c>
    </row>
    <row r="18">
      <c r="A18" s="4" t="inlineStr">
        <is>
          <t>Current portion of notes payable</t>
        </is>
      </c>
      <c r="B18" s="6" t="n">
        <v>3114</v>
      </c>
      <c r="C18" s="6" t="n">
        <v>15026</v>
      </c>
    </row>
    <row r="19">
      <c r="A19" s="4" t="inlineStr">
        <is>
          <t>Accounts payable</t>
        </is>
      </c>
      <c r="B19" s="6" t="n">
        <v>228154</v>
      </c>
      <c r="C19" s="6" t="n">
        <v>182531</v>
      </c>
    </row>
    <row r="20">
      <c r="A20" s="4" t="inlineStr">
        <is>
          <t>Accrued expenses</t>
        </is>
      </c>
      <c r="B20" s="6" t="n">
        <v>137788</v>
      </c>
      <c r="C20" s="6" t="n">
        <v>140535</v>
      </c>
    </row>
    <row r="21">
      <c r="A21" s="4" t="inlineStr">
        <is>
          <t>Customer refund liabilities</t>
        </is>
      </c>
      <c r="B21" s="6" t="n">
        <v>79985</v>
      </c>
      <c r="C21" s="6" t="n">
        <v>84054</v>
      </c>
    </row>
    <row r="22">
      <c r="A22" s="4" t="inlineStr">
        <is>
          <t>Current operating lease liabilities</t>
        </is>
      </c>
      <c r="B22" s="6" t="n">
        <v>50268</v>
      </c>
      <c r="C22" s="6" t="n">
        <v>56587</v>
      </c>
    </row>
    <row r="23">
      <c r="A23" s="4" t="inlineStr">
        <is>
          <t>Income tax payable</t>
        </is>
      </c>
      <c r="B23" s="6" t="n">
        <v>10686</v>
      </c>
      <c r="C23" s="6" t="n">
        <v>14676</v>
      </c>
    </row>
    <row r="24">
      <c r="A24" s="4" t="inlineStr">
        <is>
          <t>Other current liabilities</t>
        </is>
      </c>
      <c r="B24" s="6" t="n">
        <v>495</v>
      </c>
      <c r="C24" s="6" t="n">
        <v>219</v>
      </c>
    </row>
    <row r="25">
      <c r="A25" s="4" t="inlineStr">
        <is>
          <t>Total current liabilities</t>
        </is>
      </c>
      <c r="B25" s="6" t="n">
        <v>510490</v>
      </c>
      <c r="C25" s="6" t="n">
        <v>493628</v>
      </c>
    </row>
    <row r="26">
      <c r="A26" s="4" t="inlineStr">
        <is>
          <t>Notes payable, net of discount and unamortized issuance costs</t>
        </is>
      </c>
      <c r="B26" s="6" t="n">
        <v>3045</v>
      </c>
      <c r="C26" s="6" t="n">
        <v>402807</v>
      </c>
    </row>
    <row r="27">
      <c r="A27" s="4" t="inlineStr">
        <is>
          <t>Deferred income tax liabilities, net</t>
        </is>
      </c>
      <c r="B27" s="6" t="n">
        <v>48083</v>
      </c>
      <c r="C27" s="6" t="n">
        <v>42736</v>
      </c>
    </row>
    <row r="28">
      <c r="A28" s="4" t="inlineStr">
        <is>
          <t>Noncurrent operating lease liabilities</t>
        </is>
      </c>
      <c r="B28" s="6" t="n">
        <v>221257</v>
      </c>
      <c r="C28" s="6" t="n">
        <v>178247</v>
      </c>
    </row>
    <row r="29">
      <c r="A29" s="4" t="inlineStr">
        <is>
          <t>Other non-current liabilities</t>
        </is>
      </c>
      <c r="B29" s="6" t="n">
        <v>20878</v>
      </c>
      <c r="C29" s="6" t="n">
        <v>15764</v>
      </c>
    </row>
    <row r="30">
      <c r="A30" s="4" t="inlineStr">
        <is>
          <t>Total liabilities</t>
        </is>
      </c>
      <c r="B30" s="6" t="n">
        <v>803753</v>
      </c>
      <c r="C30" s="6" t="n">
        <v>1133182</v>
      </c>
    </row>
    <row r="31">
      <c r="A31" s="4" t="inlineStr">
        <is>
          <t>Redeemable noncontrolling interests</t>
        </is>
      </c>
      <c r="B31" s="4" t="inlineStr">
        <is>
          <t xml:space="preserve"> </t>
        </is>
      </c>
      <c r="C31" s="6" t="n">
        <v>-2278</v>
      </c>
    </row>
    <row r="32">
      <c r="A32" s="3" t="inlineStr">
        <is>
          <t>Stockholders' Equity</t>
        </is>
      </c>
      <c r="B32" s="4" t="inlineStr">
        <is>
          <t xml:space="preserve"> </t>
        </is>
      </c>
      <c r="C32" s="4" t="inlineStr">
        <is>
          <t xml:space="preserve"> </t>
        </is>
      </c>
    </row>
    <row r="33">
      <c r="A33" s="4" t="inlineStr">
        <is>
          <t>Preferred stock; 1,000 shares authorized; no shares issued and outstanding</t>
        </is>
      </c>
      <c r="B33" s="4" t="inlineStr">
        <is>
          <t xml:space="preserve"> </t>
        </is>
      </c>
      <c r="C33" s="4" t="inlineStr">
        <is>
          <t xml:space="preserve"> </t>
        </is>
      </c>
    </row>
    <row r="34">
      <c r="A34" s="4" t="inlineStr">
        <is>
          <t>Common stock - $0.01 par value; 120,000 shares authorized; 49,396 and 49,396 shares issued, respectively</t>
        </is>
      </c>
      <c r="B34" s="6" t="n">
        <v>264</v>
      </c>
      <c r="C34" s="6" t="n">
        <v>264</v>
      </c>
    </row>
    <row r="35">
      <c r="A35" s="4" t="inlineStr">
        <is>
          <t>Additional paid-in capital</t>
        </is>
      </c>
      <c r="B35" s="6" t="n">
        <v>467692</v>
      </c>
      <c r="C35" s="6" t="n">
        <v>458841</v>
      </c>
    </row>
    <row r="36">
      <c r="A36" s="4" t="inlineStr">
        <is>
          <t>Accumulated other comprehensive loss</t>
        </is>
      </c>
      <c r="B36" s="6" t="n">
        <v>-25519</v>
      </c>
      <c r="C36" s="6" t="n">
        <v>-3207</v>
      </c>
    </row>
    <row r="37">
      <c r="A37" s="4" t="inlineStr">
        <is>
          <t>Retained earnings</t>
        </is>
      </c>
      <c r="B37" s="6" t="n">
        <v>1353678</v>
      </c>
      <c r="C37" s="6" t="n">
        <v>1160112</v>
      </c>
    </row>
    <row r="38">
      <c r="A38" s="4" t="inlineStr">
        <is>
          <t>Common stock held in treasury, at cost - 5,509 and 3,668 shares, respectively</t>
        </is>
      </c>
      <c r="B38" s="6" t="n">
        <v>-116634</v>
      </c>
      <c r="C38" s="6" t="n">
        <v>-65750</v>
      </c>
    </row>
    <row r="39">
      <c r="A39" s="4" t="inlineStr">
        <is>
          <t>Total stockholders' equity</t>
        </is>
      </c>
      <c r="B39" s="6" t="n">
        <v>1679481</v>
      </c>
      <c r="C39" s="6" t="n">
        <v>1550260</v>
      </c>
    </row>
    <row r="40">
      <c r="A40" s="4" t="inlineStr">
        <is>
          <t>Total liabilities, redeemable noncontrolling interests and stockholders' equity</t>
        </is>
      </c>
      <c r="B40" s="5" t="n">
        <v>2483234</v>
      </c>
      <c r="C40" s="5" t="n">
        <v>26811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Jan. 31, 2025</t>
        </is>
      </c>
    </row>
    <row r="3">
      <c r="A3" s="3" t="inlineStr">
        <is>
          <t>SEGMENTS</t>
        </is>
      </c>
      <c r="B3" s="4" t="inlineStr">
        <is>
          <t xml:space="preserve"> </t>
        </is>
      </c>
    </row>
    <row r="4">
      <c r="A4" s="4" t="inlineStr">
        <is>
          <t>SEGMENTS</t>
        </is>
      </c>
      <c r="B4" s="4" t="inlineStr">
        <is>
          <t>NOTE 14 — SEGMENTS ​ The Company’s reportable segments are business units that offer products through different channels of distribution. The Company has two reportable segments: wholesale operations and retail operations. The wholesale operations segment includes sales of products to retailers under owned, licensed and private label brands, as well as sales related to the Vilebrequin and Karl Lagerfeld businesses, including from retail stores operated by Vilebrequin and Karl Lagerfeld, other than sales of product under the Karl Lagerfeld Paris brand generated by the Company’s retail stores and digital platforms. Wholesale revenues also include revenues from license agreements related to trademarks associated with the Company’s owned brands. The retail operations segment consists primarily of direct sales to consumers through Company operated stores, which consists primarily of DKNY and Karl Lagerfeld Paris stores, as well as the digital channels for DKNY, Donna Karan, Karl Lagerfeld Paris, G.H. Bass and Wilsons Leather. Substantially all DKNY and Karl Lagerfeld Paris stores are operated as outlet stores. ​ The Company determines its operating segments based on how the chief operating decision maker (“CODM”) views and analyzes each segment’s operations and performance. The Company’s CODM is its Chief Executive Officer. The CODM utilizes operating profit or loss as the measure of segment profit or loss. The CODM uses operating profit or loss to determine resource allocation and operational decisions for matters including, but not limited to, compensation, advertising and facilities needs. ​ All historical financial segment information has been recast to conform to the new disclosure requirements under ASU 2023-07. ​ The following segment information, in thousands, is presented for the fiscal years ended: ​ ​ ​ ​ ​ ​ ​ ​ ​ ​ ​ ​ ​ ​ ​ ​ January 31, 2025 ​ Wholesale Retail Elimination (1) Total Net sales ​ $ 3,083,749 ​ $ 166,464 ​ $ (69,417) ​ $ 3,180,796 Cost of goods sold ​ ​ 1,869,199 ​ ​ 82,488 ​ ​ (69,417) ​ ​ 1,882,270 Gross profit ​ ​ 1,214,550 ​ ​ 83,976 ​ ​ — ​ ​ 1,298,526 Selling, general and administrative expenses: ​ ​ ​ ​ ​ ​ ​ ​ ​ ​ ​ ​ Compensation ​ ​ 374,896 ​ ​ 31,606 ​ ​ — ​ ​ 406,502 Facility fees ​ ​ 206,387 ​ ​ 32,830 ​ ​ — ​ ​ 239,217 Advertising ​ ​ 132,381 ​ ​ 14,424 ​ ​ — ​ ​ 146,805 Other segment items (2) ​ ​ 162,675 ​ ​ 14,613 ​ ​ — ​ ​ 177,288 Total selling, general and administrative expenses ​ ​ 876,339 ​ ​ 93,473 ​ ​ — ​ ​ 969,812 Depreciation and amortization ​ ​ 22,951 ​ ​ 4,493 ​ ​ — ​ ​ 27,444 Asset impairments ​ ​ 8,195 ​ ​ — ​ ​ — ​ ​ 8,195 Operating profit (loss) ​ $ 307,065 ​ $ (13,990) ​ $ — ​ $ 293,075 ​ ​ ​ ​ ​ ​ ​ ​ ​ ​ ​ ​ ​ ​ ​ ​ January 31, 2024 ​ Wholesale Retail Elimination (1) Total Net sales ​ $ 3,009,614 ​ $ 148,428 ​ $ (59,800) ​ $ 3,098,242 Cost of goods sold ​ ​ 1,839,183 ​ ​ 77,012 ​ ​ (59,800) ​ ​ 1,856,395 Gross profit ​ ​ 1,170,431 ​ ​ 71,416 ​ ​ — ​ ​ 1,241,847 Selling, general and administrative expenses: ​ ​ ​ ​ ​ ​ ​ ​ ​ ​ ​ ​ Compensation ​ ​ 353,380 ​ ​ 35,364 ​ ​ — ​ ​ 388,744 Facility fees ​ ​ 207,055 ​ ​ 35,943 ​ ​ — ​ ​ 242,998 Advertising ​ ​ 111,109 ​ ​ 11,456 ​ ​ — ​ ​ 122,565 Other segment items (2) ​ ​ 155,377 ​ ​ 14,539 ​ ​ — ​ ​ 169,916 Total selling, general and administrative expenses ​ ​ 826,921 ​ ​ 97,302 ​ ​ — ​ ​ 924,223 Depreciation and amortization ​ ​ 22,505 ​ ​ 5,018 ​ ​ — ​ ​ 27,523 Asset impairments ​ ​ 7,140 ​ ​ (382) ​ ​ — ​ ​ 6,758 Operating profit (loss) ​ $ 313,865 ​ $ (30,522) ​ $ — ​ $ 283,343 ​ ​ ​ ​ ​ ​ ​ ​ ​ ​ ​ ​ ​ ​ ​ ​ January 31, 2023 ​ Wholesale Retail Elimination (1) Total Net sales ​ $ 3,160,025 ​ $ 137,231 ​ $ (70,528) ​ $ 3,226,728 Cost of goods sold ​ ​ 2,127,318 ​ ​ 68,801 ​ ​ (70,528) ​ ​ 2,125,591 Gross profit ​ ​ 1,032,707 ​ ​ 68,430 ​ ​ — ​ ​ 1,101,137 Selling, general and administrative expenses: ​ ​ ​ ​ ​ ​ ​ ​ ​ ​ ​ ​ Compensation ​ ​ 284,454 ​ ​ 35,146 ​ ​ — ​ ​ 319,600 Facility fees ​ ​ 204,092 ​ ​ 37,403 ​ ​ — ​ ​ 241,495 Advertising ​ ​ 121,321 ​ ​ 10,244 ​ ​ — ​ ​ 131,565 Other segment items (2) ​ ​ 126,953 ​ ​ 13,538 ​ ​ — ​ ​ 140,491 Total selling, general and administrative expenses ​ ​ 736,820 ​ ​ 96,331 ​ ​ — ​ ​ 833,151 Depreciation and amortization ​ ​ 23,980 ​ ​ 3,782 ​ ​ — ​ ​ 27,762 Asset impairments ​ ​ 347,722 ​ ​ 1,964 ​ ​ — ​ ​ 349,686 Operating profit (loss) ​ $ (75,815) ​ $ (33,647) ​ $ — ​ $ (109,462) (1) Represents intersegment sales to the Company’s retail operations segment . (2) Other segment items include design and product development costs, professional fees, office expenses, freight and packaging and other selling, general and administrative expenses. The total net sales by licensed and proprietary product sales for each of the Company’s reportable segments are as follows: ​ ​ ​ ​ ​ ​ ​ ​ ​ ​ ​ ​ ​ January 31, ​ ​ 2025 ​ 2024 ​ 2023 ​ ​ (In thousands) Licensed brands ​ $ 1,525,658 ​ $ 1,653,259 ​ $ 1,891,522 Proprietary brands ​ ​ 1,558,091 ​ ​ 1,356,355 ​ ​ 1,268,503 Wholesale net sales (1) ​ $ 3,083,749 ​ $ 3,009,614 ​ $ 3,160,025 ​ ​ ​ ​ ​ ​ ​ ​ ​ ​ Licensed brands ​ $ — ​ $ — ​ $ — Proprietary brands ​ ​ 166,464 ​ ​ 148,428 ​ ​ 137,231 Retail net sales ​ $ 166,464 ​ $ 148,428 ​ $ 137,231 (1) As of May 31, 2022, the Company acquired the remaining interests in KLH (Karl Lagerfeld branded product) that it did not already own. Net sales of Karl Lagerfeld product were included in licensed brands net sales of the wholesale operations segment through May 31, 2022. Subsequent to May 31, 2022, net sales of Karl Lagerfeld product are included in proprietary brands net sales of the wholesale operations segment. ​ The Company allocates overhead to its business segments on various bases, which include units shipped, space utilization, inventory levels, and relative sales levels, among other factors. The method of allocation has been applied consistently on a year-to-year basis. ​ The total assets for each of the Company’s reportable segments, as well as assets not allocated to a segment, are as follows: ​ ​ ​ ​ ​ ​ ​ ​ ​ ​ January 31, ​ January 31, ​ 2025 2024 ​ ​ (In thousands) Wholesale ​ $ 1,508,111 ​ $ 1,562,203 Retail ​ ​ 97,226 ​ ​ 104,272 Corporate ​ ​ 877,897 ​ ​ 1,014,689 Total Assets ​ $ 2,483,234 ​ $ 2,681,164 ​ The total net sales and long-lived assets by geographic region are as follows: ​ ​ ​ ​ ​ ​ ​ ​ ​ ​ ​ ​ ​ ​ ​ ​ ​ ​ ​ ​ ​ ​ 2025 ​ 2024 ​ 2023 ​ ​ ​ ​ ​ Long-Lived ​ ​ ​ ​ Long-Lived ​ ​ ​ ​ Long-Lived Geographic Region Net Sales Assets Net Sales Assets Net Sales Assets United States ​ $ 2,461,443 ​ $ 685,110 ​ $ 2,400,191 ​ $ 605,548 ​ $ 2,609,710 ​ $ 633,799 Non-United States ​ ​ 719,353 ​ ​ 462,770 ​ ​ 698,051 ​ ​ 415,298 ​ ​ 617,018 ​ ​ 426,106 ​ ​ $ 3,180,796 ​ $ 1,147,880 ​ $ 3,098,242 ​ $ 1,020,846 ​ $ 3,226,728 ​ $ 1,059,905 ​ Capital expenditures for locations outside of the United States totaled $18.1 million, $15.0 million and $10.5 million for the years ended January 31, 2025,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VESTMENT</t>
        </is>
      </c>
      <c r="B1" s="2" t="inlineStr">
        <is>
          <t>12 Months Ended</t>
        </is>
      </c>
    </row>
    <row r="2">
      <c r="B2" s="2" t="inlineStr">
        <is>
          <t>Jan. 31, 2025</t>
        </is>
      </c>
    </row>
    <row r="3">
      <c r="A3" s="3" t="inlineStr">
        <is>
          <t>EQUITY INVESTMENTS</t>
        </is>
      </c>
      <c r="B3" s="4" t="inlineStr">
        <is>
          <t xml:space="preserve"> </t>
        </is>
      </c>
    </row>
    <row r="4">
      <c r="A4" s="4" t="inlineStr">
        <is>
          <t>EQUITY INVESTMENT</t>
        </is>
      </c>
      <c r="B4" s="4" t="inlineStr">
        <is>
          <t>NOTE 15 — EQUITY INVESTMENTS ​ Investment in AWWG ​ In May 2024, the Company acquired a 12.1% minority interest in AWWG for €50 million ($53.6 million). AWWG is a global fashion group and premier platform for international brands. AWWG owns a portfolio of brands including Hackett, Pepe Jeans and Façonnable. This investment is intended to leverage AWWG’s expertise and provide for synergies to support the Company’s international expansion priority through the development of its operational platform in Europe. ​ In July 2024, the Company acquired an additional 6.6% minority interest in AWWG for €27.1 million ($29.1 million), increasing its total ownership interest to 18.7%. The investment in AWWG is owned by G-III Foreign Holdings B.V., a wholly-owned subsidiary of the Company. G-III Foreign Holdings B.V. reports results on a calendar year basis rather than on the January 31 fiscal year basis used by the Company. ​ Prior to the additional investment made in July 2024, the Company accounted for its investment in AWWG using the cost method of accounting and the investment was classified in other assets, net in the Company’s consolidated balance sheet. As of the date of the additional investment made in July 2024, the Company determined it has significant influence in accordance with ASC 323 primarily through its increased ownership interest, representation on AWWG’s board of directors and the audit committee of the board of directors, its strategic partnership with AWWG, material intra-entity transactions with AWWG and regular access to AWWG’s financial information. As a result, the Company converted the accounting for the investment from the cost method of accounting to the equity method of accounting. The investment is classified in investments in unconsolidated affiliates in the Company’s consolidated balance sheet as of January 31, 2025. ​ Investment in Karl Lagerfeld Holding B.V. ​ In February 2016, the Company acquired a 19% minority interest in KLH, the parent company of the group that holds the worldwide rights to the Karl Lagerfeld brand. The Company paid €32.5 million (equal to $35.4 million at the date of the transaction) for this interest. This investment was intended to expand the partnership between the Company and the owners of Karl Lagerfeld brand and extend their business development opportunities on a global scale. In May 2022, the Company acquired the remaining 81% interest in KLH that it did not previously own, and, as a result, KLH began being treated as a consolidated wholly-owned subsidiary. Prior to May 2022, the investment in KLH was accounted for under the equity method of accounting and was reflected in Investment in Unconsolidated Affiliates on the consolidated balance sheets at January 31, 2022. ​ Investment in KL North America ​ In June 2015, the Company entered into a joint venture agreement with Karl Lagerfeld Group BV (“KLBV”). The Company paid KLBV $25.0 million for a 49% ownership interest in KLNA. KLNA holds brand rights to all Karl Lagerfeld trademarks, including the Karl Lagerfeld Paris brand the Company currently uses, for all consumer products (except eyewear, fragrance, cosmetics, watches, jewelry, and hospitality services) and apparel in the United States, Canada and Mexico. In May 2022, KLNA became an indirect wholly-owned subsidiary of the Company as a result of the Company’s acquisition of the remaining 81% interest in KLH it did not previously own. Prior to May 2022, the investment in KLNA was accounted for under the equity method of accounting and was reflected in Investment in Unconsolidated Affiliates on the consolidated balance sheets at January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an. 31, 2025</t>
        </is>
      </c>
    </row>
    <row r="3">
      <c r="A3" s="3" t="inlineStr">
        <is>
          <t>RELATED PARTY TRANSACTIONS</t>
        </is>
      </c>
      <c r="B3" s="4" t="inlineStr">
        <is>
          <t xml:space="preserve"> </t>
        </is>
      </c>
    </row>
    <row r="4">
      <c r="A4" s="4" t="inlineStr">
        <is>
          <t>RELATED PARTY TRANSACTIONS</t>
        </is>
      </c>
      <c r="B4" s="4" t="inlineStr">
        <is>
          <t>NOTE 16 — RELATED PARTY TRANSACTIONS ​ Transactions with AWWG ​ In fiscal 2025, the Company acquired an 18.7% ownership interest in AWWG and is considered a related party of AWWG (see Note 15). The Company entered into an agreement for AWWG to be the agent for the Company’s DKNY, Donna Karan and Karl Lagerfeld brands in Spain and Portugal. In connection with this agreement, the Company incurred commission, service and other fee expense of $1.7 million for the year ended January 31, 2025. As of January 31, 2025, the Company had payables of $1.2 million due to AWWG. ​ Transactions with Employees ​ In June 2023, the Company entered into a stock sale and purchase agreement (the “Agreement”) with Sammy Aaron, the Company’s Vice Chairman and President and a Director of the Company. Pursuant to the Agreement, the Company purchased from Mr. Aaron 208,943 shares of its common stock for $4.1 million at a price equal to the closing price of the Company’s shares on the date of the Agreement. ​ Transactions with E-Commerce Retailer ​ In fiscal 2023, the Company made a $25.0 million investment in an e-commerce retailer. In fiscal 2025, the Company made an additional $0.8 million investment in the same e-commerce retailer. The Company’s Chief Executive Officer and Executive Vice President indirectly own 1.4% of the e-commerce retailer through their ownership in a private investment partnership. The Company had no material transactions with the e-commerce retailer during the fiscal years ended January 31, 2025, 2024 and 2023. ​ Transactions with KL North America ​ Prior to May 30, 2022, G-III owned a 49% ownership interest in KLNA and was considered a related party of KLNA (see Note 16). The Company entered into a licensing agreement to use the brand rights to certain Karl Lagerfeld trademarks held by KLNA. The Company incurred royalty and advertising expense of $3.6 million during the period of February 1, 2022 through May 30, 2022 prior to KLNA becoming a consolidated indirect wholly-owned subsidiary of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BCO</t>
        </is>
      </c>
      <c r="B1" s="2" t="inlineStr">
        <is>
          <t>12 Months Ended</t>
        </is>
      </c>
    </row>
    <row r="2">
      <c r="B2" s="2" t="inlineStr">
        <is>
          <t>Jan. 31, 2025</t>
        </is>
      </c>
    </row>
    <row r="3">
      <c r="A3" s="3" t="inlineStr">
        <is>
          <t>FABCO</t>
        </is>
      </c>
      <c r="B3" s="4" t="inlineStr">
        <is>
          <t xml:space="preserve"> </t>
        </is>
      </c>
    </row>
    <row r="4">
      <c r="A4" s="4" t="inlineStr">
        <is>
          <t>FABCO</t>
        </is>
      </c>
      <c r="B4" s="4" t="inlineStr">
        <is>
          <t>NOTE 17 — FABCO ​ On April 17, 2024, the Company acquired from Amlon Capital B.V. (“Amlon”) the remaining 25% interest in Fabco that it did not previously own for $0.2 million. Additionally, at the date of the transaction, there were $1.2 million of payables due from Fabco to Amlon. As settlement of a portion of the outstanding payables, the Company issued a non-interest bearing promissory note to Amlon in the principal amount of $0.6 million of which $0.4 million of the principal amount is due and payable on April 17, 2025 and $0.2 million of the principal amount is due and payable on April 17, 2026. The promissory note is classified in notes payable in the Company’s consolidated balance sheet as of January 31, 2025. The remaining $0.6 million of payables due to Amlon was forgiven, resulting in the Company recognizing a gain of $0.6 million within other income (loss) in the Company’s consolidated statements of operations and comprehensive income (loss). ​ Since the Company controlled Fabco prior to this transaction and continues to control Fabco after the transaction, the Company accounted for the change in its ownership interest in Fabco as an equity transaction, which was reflected as a reduction of the noncontrolling interest with a corresponding decrease to additional paid in capital as a result of losses incurred by Fabco. No gain or loss was recognized in the Company’s consolidated statements of operations and comprehensive income (loss) as a result of this transac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Jan. 31, 2025</t>
        </is>
      </c>
    </row>
    <row r="3">
      <c r="A3" s="3" t="inlineStr">
        <is>
          <t>SCHEDULE II - VALUATION AND QUALIFYING ACCOUNTS</t>
        </is>
      </c>
      <c r="B3" s="4" t="inlineStr">
        <is>
          <t xml:space="preserve"> </t>
        </is>
      </c>
    </row>
    <row r="4">
      <c r="A4" s="4" t="inlineStr">
        <is>
          <t>SCHEDULE II - VALUATION AND QUALIFYING ACCOUNTS</t>
        </is>
      </c>
      <c r="B4" s="4" t="inlineStr">
        <is>
          <t>SCHEDULE II VALUATION AND QUALIFYING ACCOUNTS Years ended January 31, 2025, 2024 and 2023 ​ ​ ​ ​ ​ ​ ​ ​ ​ ​ ​ ​ ​ ​ ​ ​ Balance at ​ Charges to ​ ​ ​ Balance at ​ ​ Beginning ​ Cost and ​ ​ ​ End of Description of Period ​ Expenses Deductions (1) Period ​ ​ (In thousands) Year ended January 31, 2025 ​ ​ ​ ​ ​ ​ ​ ​ ​ ​ ​ ​ Deducted from asset accounts ​ ​ ​ ​ ​ ​ ​ ​ ​ ​ ​ ​ Allowance for doubtful accounts ​ $ 1,471 ​ $ 6,165 ​ $ 48 ​ $ 7,588 Reserve for returns ​ ​ 29,310 ​ ​ 24,849 ​ ​ 30,912 ​ ​ 23,247 Reserve for sales allowances (2) ​ ​ 54,744 ​ ​ 161,467 ​ ​ 159,473 ​ ​ 56,738 ​ ​ $ 85,525 ​ $ 192,481 ​ $ 190,433 ​ $ 87,573 Year ended January 31, 2024 ​ ​ ​ ​ ​ ​ ​ ​ ​ ​ ​ ​ Deducted from asset accounts ​ ​ ​ ​ ​ ​ ​ ​ ​ ​ ​ ​ Allowance for doubtful accounts ​ $ 18,297 ​ $ (163) ​ $ 16,663 ​ $ 1,471 Reserve for returns ​ ​ 30,610 ​ ​ 32,022 ​ ​ 33,322 ​ ​ 29,310 Reserve for sales allowances (2) ​ ​ 59,150 ​ ​ 173,120 ​ ​ 177,526 ​ ​ 54,744 ​ ​ $ 108,057 ​ $ 204,979 ​ $ 227,511 ​ $ 85,525 Year ended January 31, 2023 ​ ​ ​ ​ ​ ​ ​ ​ ​ ​ ​ ​ Deducted from asset accounts ​ ​ ​ ​ ​ ​ ​ ​ ​ ​ ​ ​ Allowance for doubtful accounts ​ $ 17,391 ​ $ 978 ​ $ 72 ​ $ 18,297 Reserve for returns ​ ​ 30,821 ​ ​ 31,944 ​ ​ 32,155 ​ ​ 30,610 Reserve for sales allowances (2) ​ ​ 55,967 ​ ​ 155,388 ​ ​ 152,205 ​ ​ 59,150 ​ ​ $ 104,179 ​ $ 188,310 ​ $ 184,432 ​ $ 108,057 ​ ​ ​ (1) ​ Accounts written off as uncollectible, net of recoveries. (2) ​ See Note 1 in the accompanying notes to consolidated financial statements for a description of sales allowances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5</t>
        </is>
      </c>
      <c r="C2" s="2" t="inlineStr">
        <is>
          <t>Jan. 31, 2024</t>
        </is>
      </c>
      <c r="D2" s="2" t="inlineStr">
        <is>
          <t>Jan. 3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93566</v>
      </c>
      <c r="C4" s="5" t="n">
        <v>176168</v>
      </c>
      <c r="D4" s="5" t="n">
        <v>-133061</v>
      </c>
    </row>
  </sheetData>
  <mergeCells count="2">
    <mergeCell ref="B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 [Flag]</t>
        </is>
      </c>
      <c r="B8" s="4" t="inlineStr">
        <is>
          <t>false</t>
        </is>
      </c>
    </row>
    <row r="9">
      <c r="A9" s="4" t="inlineStr">
        <is>
          <t>Non Rule 10b5-1 Arrangement Modified [Flag]</t>
        </is>
      </c>
      <c r="B9"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 We have robust programs in place for assessing, identifying and managing material risks from cybersecurity threats. Our approach leverages a comprehensive suite of security tools and initiatives, including but not limited to, Managed Security Service Providers, Extended Detection and Response monitoring, internal reporting mechanisms, and advanced detection and monitoring tools. Our information security program is continuously evaluated through internal audits and a range of security exercises, including tabletop simulations, penetration testing, vulnerability assessments and red team exercises. Identified security gaps from these assessments are systematically integrated into our risk remediation processes and incorporated into our security tools and applications to enhance our overall cybersecurity policies and procedures. In addition, we conduct annual Payment Card Industry Data Security Standard compliance reviews and independent third-party penetration testing to ensure our defenses remain resilient and aligned with industry best practices. ​ Our global cybersecurity team is composed of multidisciplinary Information Technology (“IT”) professionals from key regions, led by our Global Director of Cybersecurity. This team is responsible for providing comprehensive reporting to executive management and auditors, covering cybersecurity threats, assessments, findings and strategic direction for future improvements. ​ We ensure continuous endpoint monitoring in collaboration with a third-party cybersecurity firm. For high or critical severity incidents, rapid response protocols are in place, including isolation, segmentation and forensic analysis by our cybersecurity team. Additionally, we have engaged a dedicated third-party threat hunter to assist in identifying Indicators of Compromise. ​ Our Global Director of Cybersecurity leads a quarterly cybersecurity governance meeting, bringing together IT teams from all subsidiaries. This meeting serves as a forum to review ongoing and upcoming security initiatives, regulatory compliance and industry best practices. ​ We conduct an annual tabletop exercise facilitated by an external cybersecurity specialist. This exercise simulates various attack scenarios, testing our incident response plans and procedures to ensure effective threat detection, mitigation and remediation. It also evaluates potential business impacts, including business continuity, backup strategies, data protection, compliance, and regulatory requirements such as GDPR, CCPA and PCI. Participants include IT leadership, finance, legal, insurance, and operations teams across all subsidiaries, ensuring a coordinated and well-prepared response to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We have robust programs in place for assessing, identifying and managing material risks from cybersecurity threats. Our approach leverages a comprehensive suite of security tools and initiatives, including but not limited to, Managed Security Service Providers, Extended Detection and Response monitoring, internal reporting mechanisms, and advanced detection and monitoring tools. Our information security program is continuously evaluated through internal audits and a range of security exercises, including tabletop simulations, penetration testing, vulnerability assessments and red team exercises. Identified security gaps from these assessments are systematically integrated into our risk remediation processes and incorporated into our security tools and applications to enhance our overall cybersecurity policies and procedures. In addition, we conduct annual Payment Card Industry Data Security Standard compliance reviews and independent third-party penetration testing to ensure our defenses remain resilient and aligned with industry best practi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Governance ​ Our board of directors provides comprehensive oversight of enterprise risk management, including information security, technology and cybersecurity threats. The audit committee of our board of directors is responsible for evaluating the adequacy and effectiveness of internal controls, particularly those designed to assess, identify and manage material cybersecurity risks. The audit committee receives quarterly cybersecurity reports from the Chief Information Officer (“CIO”) and cybersecurity team, detailing material risks, threats and mitigation efforts. In the event of a cybersecurity incident, the Global Director of Cybersecurity or senior IT leadership will escalate the issue to the Disclosure Committee, following the Incident Response Plan’s predefined escalation criteria. Security incidents are classified based on severity (Critical, High, Medium), impact, and nature, ensuring efficient risk prioritization, resource allocation and incident response management. ​ Our Disclosure Committee includes key executives and senior leadership, including the Executive Vice President, Chief Growth and Operations Officer, Chief Financial Officer, CIO, Senior Vice President of Finance, Senior Vice President of Investor Relations and Treasurer, Senior Vice President of Legal Counsel and Vice President of Legal Counsel. Additionally, it comprises senior representatives from financial reporting, internal audit, financial planning and analysis, and tax functions, ensuring a comprehensive approach to risk oversight and compliance. ​ Our CIO has over 28 years of experience leading our technology operations and more than 40 years of expertise in information technology, spanning the banking and fashion apparel industries. Our Global Director of Cybersecurity has over 20 years of experience in information technology, with a specialized focus of more than seven years in cybersecurity, risk management, and compliance. He holds Certified Information Systems Security Professional (“CISSP”) and Certified Ethical Hacker (“CEH”) credentials. Additionally, he serves as a governing body member for the New York Evanta CISO community. ​ For further discussion of the risks associated with cybersecurity incidents, see our “Risks Related to Cybersecurity, Data Privacy and Information Technology” under “Risk Factors.”</t>
        </is>
      </c>
    </row>
    <row r="10">
      <c r="A10" s="4" t="inlineStr">
        <is>
          <t>Cybersecurity Risk Board Committee or Subcommittee Responsible for Oversight [Text Block]</t>
        </is>
      </c>
      <c r="B10" s="4" t="inlineStr">
        <is>
          <t>The audit committee of our board of directors is responsible for evaluating the adequacy and effectiveness of internal controls, particularly those designed to assess, identify and manage material cybersecurity risks.</t>
        </is>
      </c>
    </row>
    <row r="11">
      <c r="A11" s="4" t="inlineStr">
        <is>
          <t>Cybersecurity Risk Process for Informing Board Committee or Subcommittee Responsible for Oversight [Text Block]</t>
        </is>
      </c>
      <c r="B11" s="4" t="inlineStr">
        <is>
          <t>The audit committee receives quarterly cybersecurity reports from the Chief Information Officer (“CIO”) and cybersecurity team, detailing material risks, threats and mitigation efforts. In the event of a cybersecurity incident, the Global Director of Cybersecurity or senior IT leadership will escalate the issue to the Disclosure Committee, following the Incident Response Plan’s predefined escalation criteria. Security incidents are classified based on severity (Critical, High, Medium), impact, and nature, ensuring efficient risk prioritization, resource allocation and incident response management.</t>
        </is>
      </c>
    </row>
    <row r="12">
      <c r="A12" s="4" t="inlineStr">
        <is>
          <t>Cybersecurity Risk Role of Management [Text Block]</t>
        </is>
      </c>
      <c r="B12" s="4" t="inlineStr">
        <is>
          <t>Our Disclosure Committee includes key executives and senior leadership, including the Executive Vice President, Chief Growth and Operations Officer, Chief Financial Officer, CIO, Senior Vice President of Finance, Senior Vice President of Investor Relations and Treasurer, Senior Vice President of Legal Counsel and Vice President of Legal Counsel. Additionally, it comprises senior representatives from financial reporting, internal audit, financial planning and analysis, and tax functions, ensuring a comprehensive approach to risk oversight and compliance.</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Executive Vice President, Chief Growth and Operations Officer, Chief Financial Officer, CIO, Senior Vice President of Finance, Senior Vice President of Investor Relations and Treasurer, Senior Vice President of Legal Counsel and Vice President of Legal Counsel</t>
        </is>
      </c>
    </row>
    <row r="15">
      <c r="A15" s="4" t="inlineStr">
        <is>
          <t>Cybersecurity Risk Management Expertise of Management Responsible [Text Block]</t>
        </is>
      </c>
      <c r="B15" s="4" t="inlineStr">
        <is>
          <t>Our CIO has over 28 years of experience leading our technology operations and more than 40 years of expertise in information technology, spanning the banking and fashion apparel industries. Our Global Director of Cybersecurity has over 20 years of experience in information technology, with a specialized focus of more than seven years in cybersecurity, risk management, and compliance.</t>
        </is>
      </c>
    </row>
    <row r="16">
      <c r="A16" s="4" t="inlineStr">
        <is>
          <t>Cybersecurity Risk Process for Informing Management or Committees Responsible [Text Block]</t>
        </is>
      </c>
      <c r="B16" s="4" t="inlineStr">
        <is>
          <t>The audit committee receives quarterly cybersecurity reports from the Chief Information Officer (“CIO”) and cybersecurity team, detailing material risks, threats and mitigation effort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Jan. 31, 2025</t>
        </is>
      </c>
    </row>
    <row r="3">
      <c r="A3" s="3" t="inlineStr">
        <is>
          <t>SIGNIFICANT ACCOUNTING POLICIES</t>
        </is>
      </c>
      <c r="B3" s="4" t="inlineStr">
        <is>
          <t xml:space="preserve"> </t>
        </is>
      </c>
    </row>
    <row r="4">
      <c r="A4" s="4" t="inlineStr">
        <is>
          <t>Business Activity and Principles of Consolidation</t>
        </is>
      </c>
      <c r="B4" s="4" t="inlineStr">
        <is>
          <t>1. Business Activity and Principles of Consolidation ​ As used in these financial statements, the term “Company” or “G-III” refers to G-III Apparel Group, Ltd. and its subsidiaries. The Company designs, sources, distributes and markets an extensive range of apparel, including outerwear, dresses, sportswear, swimwear, women’s suits and women’s performance wear, as well as women’s handbags, footwear, small leather goods, cold weather accessories and luggage. The Company also operates retail stores and licenses its proprietary brands under several product categories. ​ The Company consolidates the accounts of its wholly-owned and majority-owned subsidiaries. The Company’s DKNY and Donna Karan business in China is operated by Fabco Holding B.V. (“Fabco”), a Dutch joint venture limited liability company that was 75% owned by the Company through April 16, 2024 and was treated as a consolidated majority-owned subsidiary. Effective April 17, 2024, the Company acquired the remaining 25% interest in Fabco that it did not previously own and, as a result, Fabco began being treated as a wholly-owned subsidiary. AWWG Investments B.V. (“AWWG”) is a Dutch corporation that was 12.1% owned by the Company from May 3, 2024 through July 18, 2024 and was accounted for using the cost method of accounting. Effective July 19, 2024, the Company acquired an additional 6.6% minority interest in AWWG, increasing its total ownership interest to 18.7% and, as a result, AWWG began being accounted for under the equity method of accounting. Karl Lagerfeld Holding B.V. (“KLH”) is a Dutch limited liability company that was 19% owned by the Company through May 30, 2022 and was accounted for during that time using the equity method of accounting. Effective May 31, 2022, the Company acquired the remaining 81% interest in KLH that it did not previously own and, as a result, KLH began being treated as a consolidated wholly-owned subsidiary. KL North America B.V. (“KLNA”) is a Dutch joint venture limited liability company that was 49% owned by the Company and 51% indirectly owned by KLH through May 30, 2022 and was accounted for during that time using the equity method of accounting. Effective May 31, 2022, KLNA became an indirect wholly-owned subsidiary of the Company as a result of the Company’s acquisition of the remaining 81% interest in KLH it did not previously own. The results of KLH are included in the Company’s consolidated financial statements beginning May 31, 2022. All material intercompany balances and transactions have been eliminated. ​ KLH, Vilebrequin International SA (“Vilebrequin”), a Swiss corporation that is wholly-owned by the Company, Sonia Rykiel, a Swiss Corporation that is wholly-owned by the Company, Fabco and AWWG report results on a calendar year basis rather than on the January 31 fiscal year basis used by the Company. Accordingly, the results of KLH, Vilebrequin, Sonia Rykiel, Fabco and AWWG are included in the financial statements for the year ended or ending closest to the Company’s fiscal year end. For example, with respect to the Company’s results for the year ended January 31, 2025, the results of KLH, Vilebrequin, Sonia Rykiel, Fabco and AWWG are included for the year ended December 31, 2024. For the year ended January 31, 2023, the results of KLH, which includes KLNA, are included for the period from May 31, 2022 through December 31, 2022. The results of the Company’s previous 49% ownership interest in KLNA and 19% ownership interest in KLH are included for the period from January 1, 2022 through May 30, 2022. The Company’s retail operations segment reports on a 52/53-week fiscal year. The Company’s year ended January 31, 2025 was a 52-week fiscal year for the retail operations segment. The Company’s year ended January 31, 2024 was a 53-week fiscal year for the retail operations segment. ​</t>
        </is>
      </c>
    </row>
    <row r="5">
      <c r="A5" s="4" t="inlineStr">
        <is>
          <t>Cash Equivalents</t>
        </is>
      </c>
      <c r="B5" s="4" t="inlineStr">
        <is>
          <t>2. Cash Equivalents ​ The Company considers all highly liquid investments purchased with a maturity of three months or less to be cash equivalents.</t>
        </is>
      </c>
    </row>
    <row r="6">
      <c r="A6" s="4" t="inlineStr">
        <is>
          <t>Revenue Recognition</t>
        </is>
      </c>
      <c r="B6" s="4" t="inlineStr">
        <is>
          <t>3. Revenue Recognition ​ Wholesale revenue is recognized when control transfers to the customer. The Company considers control to have been transferred when the Company has transferred physical possession of the product, the Company has a right to payment for the product, the customer has legal title to the product and the customer has the significant risks and rewards of the product. Wholesale revenues are adjusted by variable considerations arising from implicit or explicit obligations. Variable consideration includes trade discounts, end of season markdowns, sales allowances, cooperative advertising, return liabilities and other customer allowances. The Company estimates the anticipated variable consideration and records this estimate as a reduction of revenue in the period the related product revenue is recognized. ​ Variable consideration, primarily related to sales discounts and allowances, is estimated based on historical experience, current contractual requirements, specific known events and industry trends. The reserves for variable consideration are recorded as customer refund liabilities. Historical return rates are calculated on a product line basis. The remainder of the historical rates for variable consideration are calculated by customer by product lines. ​ The Company recognizes retail sales when the customer takes possession of the goods and tenders payment, generally at the point of sale. Digital revenues from customers through the Company’s digital platforms are recognized when the customer takes possession of the goods. The Company’s sales are recorded net of applicable sales taxes. ​ Both wholesale revenues and retail store revenues are shown net of returns, discounts and other allowances. ​ Licensing revenue is recognized at the higher of royalty earned or guaranteed minimum royalty.</t>
        </is>
      </c>
    </row>
    <row r="7">
      <c r="A7" s="4" t="inlineStr">
        <is>
          <t>Accounts Receivable</t>
        </is>
      </c>
      <c r="B7" s="4" t="inlineStr">
        <is>
          <t>4. Accounts Receivable ​ In the normal course of business, the Company extends credit to its wholesale customers based on pre-defined credit criteria. Accounts receivable are net of an allowance for doubtful accounts. In circumstances where the Company is aware of a specific customer’s inability to meet its financial obligation (such as in the case of bankruptcy filings, extensive delay in payment or substantial downgrading by credit sources), a specific reserve for bad debts is recorded against amounts due to reduce the net recognized receivable to the amount reasonably expected to be collected. For all other wholesale customers, an allowance for doubtful accounts is determined through analysis of the aging of accounts receivable at the date of the financial statements, assessments of collectability based on historical trends and an evaluation of the impact of economic conditions. ​ The Company’s financial instruments consist of trade receivables arising from revenue transactions in the ordinary course of business. The Company considers its trade receivables to consist of two portfolio segments: wholesale and retail trade receivables. Wholesale trade receivables result from credit the Company has extended to its wholesale customers based on pre-defined criteria and are generally due within 60 days. Retail trade receivables primarily relate to amounts due from third-party credit card processors for the settlement of debit and credit card transactions and are typically collected within 3 to 5 days. See Note 3 – Allowance for Doubtful Accounts.</t>
        </is>
      </c>
    </row>
    <row r="8">
      <c r="A8" s="4" t="inlineStr">
        <is>
          <t>Inventories</t>
        </is>
      </c>
      <c r="B8" s="4" t="inlineStr">
        <is>
          <t>5. Inventories ​ Wholesale inventories, which comprises a significant portion of the Company’s inventory, and KLH’s inventories are stated at the lower of cost (determined by the first-in, first-out method) or net realizable value. Retail and Vilebrequin inventories are stated at the lower of cost (determined by the weighted average method) or net realizable value. Substantially all of the Company’s inventories consist of finished goods.</t>
        </is>
      </c>
    </row>
    <row r="9">
      <c r="A9" s="4" t="inlineStr">
        <is>
          <t>Goodwill and Other Intangibles</t>
        </is>
      </c>
      <c r="B9" s="4" t="inlineStr">
        <is>
          <t>6. Goodwill and Other Intangibles ​ Goodwill represents the excess of purchase price over the fair value of net assets acquired in business combinations accounted for under the purchase method of accounting. Goodwill is subject to annual impairment tests using a qualitative evaluation or a quantitative test using an income approach through a discounted cash flow analysis methodology. The discounted cash flow approach requires that certain assumptions and estimates be made regarding industry economic factors and future profitability. Intangible assets deemed to have indefinite lives are not amortized, but are subject to annual impairment tests using a qualitative evaluation or a quantitative test using a relief from royalty method, another form of the income approach. The relief from royalty method requires assumptions regarding industry economic factors and future profitability. Other intangibles with finite lives, including license agreements, trademarks and customer lists are amortized on a straight-line basis over the estimated useful lives of the assets (currently ranging from 5 ​</t>
        </is>
      </c>
    </row>
    <row r="10">
      <c r="A10" s="4" t="inlineStr">
        <is>
          <t>Leases</t>
        </is>
      </c>
      <c r="B10" s="4" t="inlineStr">
        <is>
          <t>7. Leases ​ The Company accounts for its leases in accordance with ASC Topic 842 – Leases ​ The lease classification evaluation begins at the commencement date. The lease term used in the evaluation includes the non-cancellable period for which the Company has the right to use the underlying asset, together with renewal option periods when the exercise of the renewal option is reasonably certain or the failure to exercise such option would result in an economic penalty. All of the Company’s leases are classified as operating leases.</t>
        </is>
      </c>
    </row>
    <row r="11">
      <c r="A11" s="4" t="inlineStr">
        <is>
          <t>Depreciation and Amortization</t>
        </is>
      </c>
      <c r="B11" s="4" t="inlineStr">
        <is>
          <t>8. Depreciation and Amortization ​ Property and equipment are recorded at cost. Depreciation and amortization are computed by the straight-line method over the estimated useful lives of the assets. Leasehold improvements are amortized using the straight-line method over the life of the lease or the useful life of the improvement, whichever is shorter.</t>
        </is>
      </c>
    </row>
    <row r="12">
      <c r="A12" s="4" t="inlineStr">
        <is>
          <t>Impairment of Long-Lived Assets</t>
        </is>
      </c>
      <c r="B12" s="4" t="inlineStr">
        <is>
          <t>9. Impairment of Long-Lived Assets ​ All property and equipment and other long-lived assets are reviewed for potential impairment when events or changes in circumstances indicate that the asset’s carrying value may not be recoverable. If such indicators are present, it is determined whether the sum of the estimated undiscounted future cash flows attributable to such assets is less than the carrying value of the assets. A potential impairment has occurred if projected future undiscounted cash flows are less than the carrying value of the assets. ​ In fiscal 2025, the Company recorded a $0.8 million impairment charge related to the leasehold improvements and furniture and fixtures at certain retail stores as a result of their performance. ​ In fiscal 2024, the Company recorded a $1.3 million impairment charge related to leasehold improvements, furniture and fixtures, computer hardware and operating lease assets at certain retail stores as a result of their performance. ​ In fiscal 2023, the Company recorded a $2.7 million impairment charge related to leasehold improvements, furniture and fixtures and operating lease assets at certain retail stores as a result of their performance.</t>
        </is>
      </c>
    </row>
    <row r="13">
      <c r="A13" s="4" t="inlineStr">
        <is>
          <t>Income Taxes</t>
        </is>
      </c>
      <c r="B13" s="4" t="inlineStr">
        <is>
          <t>10. Income Taxes ​ The Company accounts for income taxes and uncertain tax positions in accordance with ASC Topic 740 —  Income Taxes ​ ASC 740 prescribes a recognition threshold and measurement attribute for the financial statement recognition and measurement of a tax position taken or expected to be taken in a return, as well as guidance on de-recognition, classification, interest and penalties and financial statement reporting disclosures. It is also the Company’s policy to provide for uncertain tax positions and the related interest and penalties based upon management’s assessment of whether a tax benefit is more likely than not to be sustained upon examination by tax authorities. To the extent the Company prevails in matters for which a liability for an unrecognized tax benefit is established, or is required to pay amounts in excess of the liability, or when other facts and circumstances change, the Company’s effective tax rate in a given financial statement period may be materially affected.</t>
        </is>
      </c>
    </row>
    <row r="14">
      <c r="A14" s="4" t="inlineStr">
        <is>
          <t>Net Income (Loss) Per Common Share</t>
        </is>
      </c>
      <c r="B14" s="4" t="inlineStr">
        <is>
          <t>11. Net Income (Loss) Per Common Share ​ Basic net income (loss) per common share has been computed using the weighted average number of common shares outstanding during each period. Diluted net income per share, when applicable, is computed using the weighted average number of common shares and potential dilutive common shares, consisting of unvested restricted stock unit awards and stock options outstanding during the period. A nominal amount of shares of common stock have been excluded from the diluted net income per share calculation for the year ended January 31, 2025. Approximately 102,000 shares of common stock have been excluded from the diluted net income per share calculation for the year ended January 31, 2024. All share-based payments outstanding that vest based on the achievement of performance conditions, and for which the respective performance conditions have not been achieved, have been excluded from the diluted per share calculation. The Company issued no shares of common stock in connection with the exercise or vesting of equity awards during the years ended January 31, 2025, 2024 and 2023, respectively. Instead, the Company re-issued 368,877, 610,631 and 387,792 treasury shares in connection with the vesting of equity awards in fiscal 2025, 2024 and 2023, respectively. ​ ​ The following table reconciles the numerators and denominators used in the calculation of basic and diluted net income (loss) per share: ​ ​ ​ ​ ​ ​ ​ ​ ​ ​ ​ ​ ​ Year Ended January 31, ​ 2025 2024 2023 ​ ​ (In thousands, except share and per share amounts) Net income (loss) attributable to G-III Apparel Group, Ltd. ​ $ 193,566 ​ $ 176,168 ​ $ (133,061) Basic net income (loss) per share: ​ ​ ​ ​ ​ ​ ​ ​ ​ Basic common shares ​ ​ 44,450 ​ ​ 45,859 ​ ​ 47,653 Basic net income (loss) per share ​ $ 4.35 ​ $ 3.84 ​ $ (2.79) ​ ​ ​ ​ ​ ​ ​ ​ ​ ​ Diluted net income (loss) per share: ​ ​ ​ ​ ​ ​ ​ ​ ​ Basic common shares ​ ​ 44,450 ​ ​ 45,859 ​ ​ 47,653 Dilutive restricted stock unit awards and stock options ​ ​ 1,666 ​ ​ 1,141 ​ ​ — Diluted common shares ​ ​ 46,116 ​ ​ 47,000 ​ ​ 47,653 Diluted net income (loss) per share ​ $ 4.20 ​ $ 3.75 ​ $ (2.79)</t>
        </is>
      </c>
    </row>
    <row r="15">
      <c r="A15" s="4" t="inlineStr">
        <is>
          <t>Equity Award Compensation</t>
        </is>
      </c>
      <c r="B15" s="4" t="inlineStr">
        <is>
          <t xml:space="preserve">12. Equity Award Compensation ​ ASC Topic 718, Compensation — Stock Compensation ​ The Company accounts for forfeited awards as they occur as permitted by ASC 718. Ultimately, the actual expense recognized over the vesting period will be for those shares that vested. Restricted stock units (“RSUs”) are time based awards that do not have market or performance conditions and generally (i) cliff vest after three years or (ii) vest over a three year ​ Excess tax benefits arising from the lapse or exercise of an equity award are recognized in income tax expense. The assumed proceeds from applying the treasury stock method when computing net income (loss) per share is amended to exclude the amount of excess tax benefits that would be recognized in additional paid-in capital. </t>
        </is>
      </c>
    </row>
    <row r="16">
      <c r="A16" s="4" t="inlineStr">
        <is>
          <t>Cost of Goods Sold</t>
        </is>
      </c>
      <c r="B16" s="4" t="inlineStr">
        <is>
          <t xml:space="preserve">13. Cost of Goods Sold ​ Cost of goods sold includes the expenses incurred to acquire, produce and prepare inventory for sale, including product costs, warehouse staff wages, freight in, import costs, packaging materials, the cost of operating the overseas offices and royalty expense. Gross margins may not be directly comparable to those of the Company’s competitors, as income statement classifications of certain expenses may vary by company. Additionally, costs expected to be incurred when products are returned should be accrued for upon the sale of the product as a component of cost of goods sold. </t>
        </is>
      </c>
    </row>
    <row r="17">
      <c r="A17" s="4" t="inlineStr">
        <is>
          <t>Shipping and Handling Costs</t>
        </is>
      </c>
      <c r="B17" s="4" t="inlineStr">
        <is>
          <t>14. Shipping and Handling Costs ​ Shipping and handling costs consist of warehouse facility costs, third party warehousing, freight out costs, and warehouse supervisory wages and are included in selling, general and administrative expenses. Shipping and handling costs included in selling, general and administrative expenses were $171.6 million, $175.6 million and $187.6 million for the years ended January 31, 2025, 2024 and 2023, respectively.</t>
        </is>
      </c>
    </row>
    <row r="18">
      <c r="A18" s="4" t="inlineStr">
        <is>
          <t>Advertising Costs</t>
        </is>
      </c>
      <c r="B18" s="4" t="inlineStr">
        <is>
          <t>15. Advertising Costs ​ The Company expenses advertising costs as incurred and includes these costs in selling, general and administrative expenses. Advertising paid as a percentage of sales under license agreements is expensed in the period in which the sales occur or are accrued to meet guaranteed minimum requirements under license agreements. Advertising expense was $145.4 million, $121.7 million and $131.6 million for the years ended January 31, 2025, 2024 and 2023, respectively. Prepaid advertising, which represents advance payments to licensors for minimum guaranteed payments for advertising under the Company’s licensing agreements, was $3.6 million and $7.3 million at January 31, 2025 and 2024, respectively. ​</t>
        </is>
      </c>
    </row>
    <row r="19">
      <c r="A19" s="4" t="inlineStr">
        <is>
          <t>Use of Estimates</t>
        </is>
      </c>
      <c r="B19" s="4" t="inlineStr">
        <is>
          <t xml:space="preserve">16. Use of Estimates ​ In preparing financial statements in conformity with accounting principles generally accepted in the United State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In determining these estimates, management must use amounts that are based upon its informed judgments and best estimates. The Company continually evaluates its estimates, including those related to customer allowances and discounts, product returns, bad debts, inventories, equity awards, income taxes, carrying values of intangible assets and long-lived assets including right of use assets. Estimates are based on historical experience and on various other assumptions that the Company believes are reasonable under the circumstances. The results of these estimates form the basis for making judgments about the carrying values of assets and liabilities that are not readily apparent from other sources. Actual results may differ from these estimates under different assumptions and conditions. </t>
        </is>
      </c>
    </row>
    <row r="20">
      <c r="A20" s="4" t="inlineStr">
        <is>
          <t>Fair Value of Financial Instruments</t>
        </is>
      </c>
      <c r="B20" s="4" t="inlineStr">
        <is>
          <t xml:space="preserve">17. Fair Value of Financial Instruments ​ GAAP establishes a three-level valuation hierarchy for disclosure of fair value measurements. The determination of the applicable level within the hierarchy for a particular asset or liability depends on the inputs used in its valuation as of the measurement date, notably the extent to which the inputs are market-based (observable) or internally-derived (unobservable). A financial instrument’s categorization within the valuation hierarchy is based upon the lowest level of input that is significant to the fair value measurement. The three levels are defined as follows: ​ Level 1 — inputs to the valuation methodology based on quoted prices (unadjusted) for identical assets or liabilities in active markets. ​ Level 2 — inputs to the valuation methodology based on quoted prices for similar assets or liabilities in active markets for substantially the full term of the financial instrument; quoted prices for identical or similar instruments in markets that are not active for substantially the full term of the financial instrument; and model-derived valuations whose inputs or significant value drivers are observable. ​ Level 3 — inputs to the valuation methodology based on unobservable prices or valuation techniques that are significant to the fair value measurement. ​ The following table summarizes the carrying values and the estimated fair values of the Company’s debt instruments: ​ ​ ​ ​ ​ ​ ​ ​ ​ ​ ​ ​ ​ ​ ​ ​ ​ ​ ​ ​ ​ ​ ​ ​ ​ ​ ​ ​ ​ ​ ​ ​ ​ ​ ​ Carrying Value ​ Fair Value ​ ​ ​ January 31, ​ January 31, January 31, ​ January 31, Financial Instrument ​ Level ​ 2025 ​ 2024 ​ 2025 ​ 2024 ​ ​ ​ ​ (In thousands) Secured Notes ​ 1 ​ $ — ​ $ 400,000 ​ $ — ​ $ 401,080 Unsecured loans ​ 2 ​ ​ 6,159 ​ ​ 8,791 ​ ​ 6,159 ​ ​ 8,791 Overdraft facilities ​ 2 ​ ​ — ​ ​ 2,651 ​ ​ — ​ ​ 2,651 Foreign credit facilities ​ 2 ​ ​ — ​ ​ 8,939 ​ ​ — ​ ​ 8,939 ​ The Company’s debt instruments are recorded at their carrying values in its consolidated balance sheets, which may differ from their respective fair values. The carrying amount of the Company’s variable rate debt approximates the fair value, as interest rates change with market rates. Furthermore, the carrying value of all other financial instruments potentially subject to valuation risk (principally consisting of cash, accounts receivable and accounts payable) also approximates fair value due to the short-term nature of these accounts. ​ Non-Financial Assets and Liabilities ​ The Company’s non-financial assets that are measured at fair value on a nonrecurring basis include long-lived assets, which consist primarily of property and equipment and operating lease assets. The Company reviews these assets for impairment whenever events or changes in circumstances indicate that their carrying value may not be fully recoverable. For assets that are not recoverable, an impairment loss is recognized equal to the difference between the carrying amount of the asset or asset group and its estimated fair value. For operating lease assets, the Company determines the fair value of the assets by discounting the estimated market rental rates over the remaining term of the lease. These fair value measurements are considered level 3 measurements in the fair value hierarchy. During fiscal 2025, the Company recorded a $ 0.8 million impairment charge primarily related to leasehold improvements and furniture and fixtures at certain retail stores as a result of their performance. During fiscal 2024, the Company recorded a $1.3 million impairment charge primarily During fiscal 2023, the Company recorded a $2.7 million impairment charge related to leasehold improvements, furniture and fixtures and operating lease assets at certain . </t>
        </is>
      </c>
    </row>
    <row r="21">
      <c r="A21" s="4" t="inlineStr">
        <is>
          <t>Foreign Currency Translation</t>
        </is>
      </c>
      <c r="B21" s="4" t="inlineStr">
        <is>
          <t>18. Foreign Currency Translation ​ Certain of the Company’s international subsidiaries use different functional currencies, which are, for the most part, the local currency. In accordance with the authoritative guidance, assets and liabilities of the Company’s foreign operations are translated from foreign currency into U.S. dollars at period-end rates, while income and expenses are translated at the weighted average exchange rates for the period. The related translation adjustments are reflected as a foreign currency translation adjustment in accumulated other comprehensive loss within stockholders’ equity. ​</t>
        </is>
      </c>
    </row>
    <row r="22">
      <c r="A22" s="4" t="inlineStr">
        <is>
          <t>Effects of Recently Adopted and Issued Accounting Pronouncements</t>
        </is>
      </c>
      <c r="B22" s="4" t="inlineStr">
        <is>
          <t xml:space="preserve">19. Effects of Recently Adopted and Issued Accounting Pronouncements ​ Recently Adopted Accounting Guidance ​ In November 2023, the Financial Accounting Standards Board (“FASB”) issued Accounting Standard Update (“ 2023-07, “Segment Reporting (Topic 280): Improvements to Reportable Segment Disclosures”. The ASU expands the scope and frequency of segment disclosures and introduces the concept of a “significant expense principle,” which requires entities to disclose significant expense categories and amounts that are regularly provided to the chief operating decision maker (“CODM”) and included within the reported measure of a segment’s profit or loss. The ASU also changes current disclosure requirements by allowing entities to report multiple measures of a segment’s profit or loss, provided the reported measures are used by the CODM to assess performance and allocate resources and that the measure closest to GAAP is also provided. Finally, the ASU requires all segment profit or loss and assets disclosures to be provided on both an annual and interim basis and requires entities to disclose the title and position of the individual identified as the CODM. The Company adopted ASU 2023-07 retrospectively for the annual periods presented in the financial statements during the year ended January 31, 2025. The adoption of this standard resulted in additional disclosures for segment reporting. See Note 14 – Segments for further details on the adoption of ASU 2023-07. ​ Accounting Guidance Issued Being Evaluated for Adoption ​ In December 2023, the FASB issued , “Income Taxes (Topic 740): Improvements to Income Tax Disclosures”. The ASU requires public companies to disclose, on an annual basis, a tabular reconciliation of the effective tax rate to the statutory rate for federal, state and foreign income taxes. It also requires greater detail about individual reconciling items in the rate reconciliation to the extent the impact of those items exceeds a specified threshold. In addition, the ASU requires public companies to disclose their income tax payments (net of refunds received), disaggregated between federal, state/local and foreign jurisdictions. is effective for fiscal years beginning after December 15, 2024. Early adoption is permitted. The Company is currently evaluating the standard and determining the extent of additional disclosures that may be required. ​ In November 2024, the FASB issued , “Income Statement – Reporting Comprehensive Income – Expense Disaggregation Disclosures (Subtopic 220-40): Disaggregation of Income Statement Expenses”. The ASU requires public entities to disclose more detailed information about certain costs and expenses presented in the income statement, including inventory purchases, employee compensation, selling expenses, depreciation and intangible asset amortization. ASU 2024-03 is effective for fiscal years beginning after December 15, 2026, and interim periods within fiscal years beginning after December 15, 2027, with early adoption permitted. The amendments in this ASU should be applied prospectively; however, retrospective application is permitted. The Company is currently evaluating the impact of ASU 2024-03 on its consolidated financial statements and related disclosu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Millions</t>
        </is>
      </c>
      <c r="B1" s="2" t="inlineStr">
        <is>
          <t>Jan. 31, 2025</t>
        </is>
      </c>
      <c r="C1" s="2" t="inlineStr">
        <is>
          <t>Jan. 31, 2024</t>
        </is>
      </c>
    </row>
    <row r="2">
      <c r="A2" s="3" t="inlineStr">
        <is>
          <t>CONSOLIDATED BALANCE SHEETS</t>
        </is>
      </c>
      <c r="B2" s="4" t="inlineStr">
        <is>
          <t xml:space="preserve"> </t>
        </is>
      </c>
      <c r="C2" s="4" t="inlineStr">
        <is>
          <t xml:space="preserve"> </t>
        </is>
      </c>
    </row>
    <row r="3">
      <c r="A3" s="4" t="inlineStr">
        <is>
          <t>Allowance for doubtful accounts</t>
        </is>
      </c>
      <c r="B3" s="5" t="n">
        <v>7588</v>
      </c>
      <c r="C3" s="5" t="n">
        <v>1471</v>
      </c>
    </row>
    <row r="4">
      <c r="A4" s="4" t="inlineStr">
        <is>
          <t>Preferred stock, shares authorized</t>
        </is>
      </c>
      <c r="B4" s="6" t="n">
        <v>1000</v>
      </c>
      <c r="C4" s="6" t="n">
        <v>1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1</v>
      </c>
      <c r="C7" s="7" t="n">
        <v>0.01</v>
      </c>
    </row>
    <row r="8">
      <c r="A8" s="4" t="inlineStr">
        <is>
          <t>Common stock, shares authorized</t>
        </is>
      </c>
      <c r="B8" s="6" t="n">
        <v>120000</v>
      </c>
      <c r="C8" s="6" t="n">
        <v>120000</v>
      </c>
    </row>
    <row r="9">
      <c r="A9" s="4" t="inlineStr">
        <is>
          <t>Common stock, shares issued</t>
        </is>
      </c>
      <c r="B9" s="6" t="n">
        <v>49396</v>
      </c>
      <c r="C9" s="6" t="n">
        <v>49396</v>
      </c>
    </row>
    <row r="10">
      <c r="A10" s="4" t="inlineStr">
        <is>
          <t>Treasury stock, shares</t>
        </is>
      </c>
      <c r="B10" s="6" t="n">
        <v>5509</v>
      </c>
      <c r="C10" s="6" t="n">
        <v>3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12 Months Ended</t>
        </is>
      </c>
    </row>
    <row r="2">
      <c r="B2" s="2" t="inlineStr">
        <is>
          <t>Jan. 31, 2025</t>
        </is>
      </c>
    </row>
    <row r="3">
      <c r="A3" s="3" t="inlineStr">
        <is>
          <t>SIGNIFICANT ACCOUNTING POLICIES</t>
        </is>
      </c>
      <c r="B3" s="4" t="inlineStr">
        <is>
          <t xml:space="preserve"> </t>
        </is>
      </c>
    </row>
    <row r="4">
      <c r="A4" s="4" t="inlineStr">
        <is>
          <t>Schedule of reconciliation between basic and diluted net income per share</t>
        </is>
      </c>
      <c r="B4" s="4" t="inlineStr">
        <is>
          <t>The following table reconciles the numerators and denominators used in the calculation of basic and diluted net income (loss) per share: ​ ​ ​ ​ ​ ​ ​ ​ ​ ​ ​ ​ ​ Year Ended January 31, ​ 2025 2024 2023 ​ ​ (In thousands, except share and per share amounts) Net income (loss) attributable to G-III Apparel Group, Ltd. ​ $ 193,566 ​ $ 176,168 ​ $ (133,061) Basic net income (loss) per share: ​ ​ ​ ​ ​ ​ ​ ​ ​ Basic common shares ​ ​ 44,450 ​ ​ 45,859 ​ ​ 47,653 Basic net income (loss) per share ​ $ 4.35 ​ $ 3.84 ​ $ (2.79) ​ ​ ​ ​ ​ ​ ​ ​ ​ ​ Diluted net income (loss) per share: ​ ​ ​ ​ ​ ​ ​ ​ ​ Basic common shares ​ ​ 44,450 ​ ​ 45,859 ​ ​ 47,653 Dilutive restricted stock unit awards and stock options ​ ​ 1,666 ​ ​ 1,141 ​ ​ — Diluted common shares ​ ​ 46,116 ​ ​ 47,000 ​ ​ 47,653 Diluted net income (loss) per share ​ $ 4.20 ​ $ 3.75 ​ $ (2.79)</t>
        </is>
      </c>
    </row>
    <row r="5">
      <c r="A5" s="4" t="inlineStr">
        <is>
          <t>Schedule of carrying values and estimated fair values of debt instruments</t>
        </is>
      </c>
      <c r="B5" s="4" t="inlineStr">
        <is>
          <t>​ The following table summarizes the carrying values and the estimated fair values of the Company’s debt instruments: ​ ​ ​ ​ ​ ​ ​ ​ ​ ​ ​ ​ ​ ​ ​ ​ ​ ​ ​ ​ ​ ​ ​ ​ ​ ​ ​ ​ ​ ​ ​ ​ ​ ​ ​ Carrying Value ​ Fair Value ​ ​ ​ January 31, ​ January 31, January 31, ​ January 31, Financial Instrument ​ Level ​ 2025 ​ 2024 ​ 2025 ​ 2024 ​ ​ ​ ​ (In thousands) Secured Notes ​ 1 ​ $ — ​ $ 400,000 ​ $ — ​ $ 401,080 Unsecured loans ​ 2 ​ ​ 6,159 ​ ​ 8,791 ​ ​ 6,159 ​ ​ 8,791 Overdraft facilities ​ 2 ​ ​ — ​ ​ 2,651 ​ ​ — ​ ​ 2,651 Foreign credit facilities ​ 2 ​ ​ — ​ ​ 8,939 ​ ​ — ​ ​ 8,9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LLOWANCE FOR DOUBTFUL ACCOUNTS (Tables)</t>
        </is>
      </c>
      <c r="B1" s="2" t="inlineStr">
        <is>
          <t>12 Months Ended</t>
        </is>
      </c>
    </row>
    <row r="2">
      <c r="B2" s="2" t="inlineStr">
        <is>
          <t>Jan. 31, 2025</t>
        </is>
      </c>
    </row>
    <row r="3">
      <c r="A3" s="3" t="inlineStr">
        <is>
          <t>ALLOWANCE FOR DOUBTFUL ACCOUNTS</t>
        </is>
      </c>
      <c r="B3" s="4" t="inlineStr">
        <is>
          <t xml:space="preserve"> </t>
        </is>
      </c>
    </row>
    <row r="4">
      <c r="A4" s="4" t="inlineStr">
        <is>
          <t>Schedule of accounts receivable and allowance for doubtful accounts</t>
        </is>
      </c>
      <c r="B4" s="4" t="inlineStr">
        <is>
          <t>​ ​ ​ ​ ​ ​ ​ ​ ​ ​ ​ ​ ​ January 31, 2025 ​ Wholesale Retail Total ​ ​ (In thousands) Accounts receivable, gross ​ $ 631,463 ​ $ 877 ​ $ 632,340 Allowance for doubtful accounts ​ ​ (7,520) ​ ​ (68) ​ ​ (7,588) Accounts receivable, net ​ $ 623,943 ​ $ 809 ​ $ 624,752 ​ ​</t>
        </is>
      </c>
    </row>
    <row r="5">
      <c r="A5" s="4" t="inlineStr">
        <is>
          <t>Schedule of activity in its allowance for credit losses</t>
        </is>
      </c>
      <c r="B5" s="4" t="inlineStr">
        <is>
          <t>​ ​ ​ ​ ​ ​ ​ ​ ​ ​ ​ ​ ​ January 31, 2025 ​ Wholesale Retail Total ​ ​ (In thousands) Balance as of January 31, 2024 ​ $ (1,408) ​ $ (63) ​ $ (1,471) Provision for credit losses ​ ​ (6,160) ​ ​ (5) ​ ​ (6,165) Accounts written off as uncollectible ​ ​ 48 ​ ​ — ​ ​ 48 Balance as of January 31, 2025 ​ $ (7,520) ​ $ (68) ​ $ (7,588) ​ ​ ​ ​ ​ ​ ​ ​ ​ ​ ​ ​ ​ January 31, 2024 ​ Wholesale Retail Total ​ ​ (In thousands) Balance as of January 31, 2023 ​ $ (18,237) ​ $ (60) ​ $ (18,297) Provision for credit losses ​ ​ 166 ​ ​ (3) ​ ​ 163 Accounts written off as uncollectible ​ ​ 16,663 ​ ​ — ​ ​ 16,663 Balance as of January 31, 2024 ​ $ (1,408) ​ $ (63) ​ $ (1,4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an. 31, 2025</t>
        </is>
      </c>
    </row>
    <row r="3">
      <c r="A3" s="3" t="inlineStr">
        <is>
          <t>PROPERTY AND EQUIPMENT</t>
        </is>
      </c>
      <c r="B3" s="4" t="inlineStr">
        <is>
          <t xml:space="preserve"> </t>
        </is>
      </c>
    </row>
    <row r="4">
      <c r="A4" s="4" t="inlineStr">
        <is>
          <t>Schedule of property and equipment</t>
        </is>
      </c>
      <c r="B4" s="4" t="inlineStr">
        <is>
          <t>​ ​ ​ ​ ​ ​ ​ ​ ​ ​ ​ ​ ​ ​ January 31, ​ Estimated life 2025 2024 ​ ​ ​ ​ (In thousands) Machinery and equipment ​ 5 years ​ $ 2,263 ​ $ 2,586 Leasehold improvements ​ 3-13 years ​ ​ 92,516 ​ ​ 91,329 Furniture and fixtures ​ 3-5 years ​ ​ 148,789 ​ ​ 134,540 Computer equipment and software ​ 2-5 years ​ ​ 71,779 ​ ​ 59,957 ​ ​ ​ ​ ​ 315,347 ​ ​ 288,412 Less: accumulated depreciation ​ ​ ​ ​ (246,029) ​ ​ (233,328) ​ ​ ​ ​ $ 69,318 ​ $ 55,0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Jan. 31, 2025</t>
        </is>
      </c>
    </row>
    <row r="3">
      <c r="A3" s="3" t="inlineStr">
        <is>
          <t>LEASES</t>
        </is>
      </c>
      <c r="B3" s="4" t="inlineStr">
        <is>
          <t xml:space="preserve"> </t>
        </is>
      </c>
    </row>
    <row r="4">
      <c r="A4" s="4" t="inlineStr">
        <is>
          <t>Schedule of lease assets and liabilities</t>
        </is>
      </c>
      <c r="B4" s="4" t="inlineStr">
        <is>
          <t>​ ​ ​ ​ ​ ​ ​ ​ ​ ​ Leases ​ Classification ​ January 31, 2025 ​ January 31, 2024 ​ ​ ​ ​ (In thousands) Assets ​ ​ ​ ​ ​ ​ ​ ​ Operating ​ Operating lease assets ​ $ 255,180 ​ $ 216,886 Total lease assets ​ ​ ​ $ 255,180 ​ $ 216,886 ​ ​ ​ ​ ​ ​ ​ ​ ​ Liabilities ​ ​ ​ ​ ​ ​ ​ ​ Current operating ​ Current operating lease liabilities ​ $ 50,268 ​ $ 56,587 Noncurrent operating ​ Noncurrent operating lease liabilities ​ ​ 221,257 ​ ​ 178,247 Total lease liabilities ​ ​ ​ $ 271,525 ​ $ 234,834</t>
        </is>
      </c>
    </row>
    <row r="5">
      <c r="A5" s="4" t="inlineStr">
        <is>
          <t>Schedule of maturity of operating lease liabilities</t>
        </is>
      </c>
      <c r="B5" s="4" t="inlineStr">
        <is>
          <t>​ ​ ​ ​ ​ Year Ending January 31, ​ Amount ​ ​ (In thousands) 2026 ​ $ 67,190 2027 ​ ​ 57,550 2028 ​ ​ 48,135 2029 ​ ​ 39,159 2030 ​ ​ 27,004 After 2030 ​ ​ 98,669 Total lease payments ​ $ 337,707 Less: Interest ​ ​ 66,182 Present value of lease liabilities ​ $ 271,5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12 Months Ended</t>
        </is>
      </c>
    </row>
    <row r="2">
      <c r="B2" s="2" t="inlineStr">
        <is>
          <t>Jan. 31, 2025</t>
        </is>
      </c>
    </row>
    <row r="3">
      <c r="A3" s="3" t="inlineStr">
        <is>
          <t>INTANGIBLE ASSETS</t>
        </is>
      </c>
      <c r="B3" s="4" t="inlineStr">
        <is>
          <t xml:space="preserve"> </t>
        </is>
      </c>
    </row>
    <row r="4">
      <c r="A4" s="4" t="inlineStr">
        <is>
          <t>Schedule of intangible assets</t>
        </is>
      </c>
      <c r="B4" s="4" t="inlineStr">
        <is>
          <t>Intangible assets consist of: ​ ​ ​ ​ ​ ​ ​ ​ ​ ​ ​ ​ ​ ​ ​ ​ ​ ​ ​ ​ ​ ​ ​ ​ January 31, 2025 Estimated Life Gross Carrying Amount Accumulated Amortization ​ Net Carrying Amount ​ ​ ​ ​ (In thousands) Finite-lived intangible assets ​ ​ ​ ​ ​ ​ ​ ​ ​ ​ ​ Licenses ​ 14 years ​ $ 18,765 ​ $ (18,057) ​ $ 708 Customer relationships ​ 15-17 years ​ ​ 52,198 ​ ​ (28,601) ​ ​ 23,597 Other ​ 5-10 years ​ ​ 5,833 ​ ​ (3,045) ​ ​ 2,788 Total finite-lived intangible assets ​ ​ ​ $ 76,796 ​ $ (49,703) ​ $ 27,093 Indefinite-lived intangible assets ​ ​ ​ ​ ​ ​ ​ ​ ​ ​ ​ Trademarks ​ ​ ​ ​ ​ ​ ​ ​ ​ ​ 608,913 Total indefinite-lived intangible assets ​ ​ ​ ​ ​ ​ ​ ​ ​ ​ 608,913 Total intangible assets, net ​ ​ ​ ​ ​ ​ ​ ​ ​ $ 636,006 ​ ​ ​ ​ ​ ​ ​ ​ ​ ​ ​ ​ ​ ​ ​ ​ ​ ​ ​ ​ ​ ​ ​ ​ ​ ​ ​ ​ ​ January 31, 2024 Estimated Life Gross Carrying Amount Accumulated Amortization ​ Net Carrying Amount ​ ​ ​ ​ (In thousands) Finite-lived intangible assets ​ ​ ​ ​ ​ ​ ​ ​ ​ ​ ​ Licenses ​ 14 years ​ $ 19,152 ​ $ (17,930) ​ $ 1,222 Customer relationships ​ 15-17 years ​ ​ 52,592 ​ ​ (25,903) ​ ​ 26,689 Other ​ 5-10 years ​ ​ 9,496 ​ ​ (5,731) ​ ​ 3,765 Total finite-lived intangible assets ​ ​ ​ $ 81,240 ​ $ (49,564) ​ $ 31,676 Indefinite-lived intangible assets ​ ​ ​ ​ ​ ​ ​ ​ ​ ​ ​ Trademarks ​ ​ ​ ​ ​ ​ ​ ​ ​ ​ 630,333 Total indefinite-lived intangible assets ​ ​ ​ ​ ​ ​ ​ ​ ​ ​ 630,333 Total intangible assets, net ​ ​ ​ ​ ​ ​ ​ ​ ​ $ 662,009 ​ ​ ​ ​ ​ ​ ​ ​ ​ ​ ​ ​ ​</t>
        </is>
      </c>
    </row>
    <row r="5">
      <c r="A5" s="4" t="inlineStr">
        <is>
          <t>Schedule of estimated intangible amortization expense</t>
        </is>
      </c>
      <c r="B5" s="4" t="inlineStr">
        <is>
          <t>The estimated amortization expense with respect to intangibles for the next five years is as follows: ​ ​ ​ ​ ​ Year Ending January 31, Amortization Expense ​ ​ (In thousands) 2026 ​ $ 3,904 2027 ​ ​ 3,651 2028 ​ ​ 3,313 2029 ​ ​ 3,234 2030 ​ ​ 3,1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NOTES PAYABLE AND OTHER LIABILITIES (Tables)</t>
        </is>
      </c>
      <c r="B1" s="2" t="inlineStr">
        <is>
          <t>12 Months Ended</t>
        </is>
      </c>
    </row>
    <row r="2">
      <c r="B2" s="2" t="inlineStr">
        <is>
          <t>Jan. 31, 2025</t>
        </is>
      </c>
    </row>
    <row r="3">
      <c r="A3" s="3" t="inlineStr">
        <is>
          <t>NOTES PAYABLE AND OTHER LIABILITIES</t>
        </is>
      </c>
      <c r="B3" s="4" t="inlineStr">
        <is>
          <t xml:space="preserve"> </t>
        </is>
      </c>
    </row>
    <row r="4">
      <c r="A4" s="4" t="inlineStr">
        <is>
          <t>Schedule of long-term debt</t>
        </is>
      </c>
      <c r="B4" s="4" t="inlineStr">
        <is>
          <t>​ ​ ​ ​ ​ ​ ​ ​ ​ January 31, 2025 January 31, 2024 ​ ​ (in thousands) Secured Notes ​ $ — ​ $ 400,000 Unsecured loans ​ ​ 6,159 ​ ​ 8,791 Overdraft facilities ​ ​ — ​ ​ 2,651 Foreign credit facilities ​ ​ — ​ ​ 8,939 Subtotal ​ ​ 6,159 ​ ​ 420,381 Less: Net debt issuance costs (1) ​ ​ — ​ ​ (2,548) Debt discount ​ ​ — ​ ​ — Current portion of long-term debt ​ ​ (3,114) ​ ​ (15,026) Total ​ $ 3,045 ​ $ 402,807 (1) Does not include the debt issuance costs, net of amortization, totaling $5.4 million and $2.4 million as of January 31, 2025 and 2024, respectively, related to the revolving credit facility. The debt issuance costs have been deferred and are classified in assets in the accompanying consolidated balance sheets in accordance with ASC 835. ​</t>
        </is>
      </c>
    </row>
    <row r="5">
      <c r="A5" s="4" t="inlineStr">
        <is>
          <t>Schedule of future debt repayments</t>
        </is>
      </c>
      <c r="B5" s="4" t="inlineStr">
        <is>
          <t>​ ​ ​ ​ ​ Year Ending January 31, Amount ​ ​ (In thousands) 2026 ​ $ 3,114 2027 ​ ​ 1,694 2028 ​ ​ 687 2029 ​ ​ 508 2030 and thereafter ​ ​ 156</t>
        </is>
      </c>
    </row>
    <row r="6">
      <c r="A6" s="4" t="inlineStr">
        <is>
          <t>Schedule of accrued expenses</t>
        </is>
      </c>
      <c r="B6" s="4" t="inlineStr">
        <is>
          <t>​ ​ ​ ​ ​ ​ ​ ​ ​ January 31, 2025 January 31, 2024 ​ ​ (in thousands) Accrued bonuses ​ $ 38,600 ​ $ 38,298 Accrued royalty expense ​ ​ 30,360 ​ ​ 20,905 Other accrued expenses ​ ​ 68,828 ​ ​ 81,332 Total ​ $ 137,788 ​ $ 140,5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5</t>
        </is>
      </c>
    </row>
    <row r="3">
      <c r="A3" s="3" t="inlineStr">
        <is>
          <t>INCOME TAXES</t>
        </is>
      </c>
      <c r="B3" s="4" t="inlineStr">
        <is>
          <t xml:space="preserve"> </t>
        </is>
      </c>
    </row>
    <row r="4">
      <c r="A4" s="4" t="inlineStr">
        <is>
          <t>Schedule of components of income tax provision</t>
        </is>
      </c>
      <c r="B4" s="4" t="inlineStr">
        <is>
          <t>​ ​ ​ ​ ​ ​ ​ ​ ​ ​ ​ ​ ​ Year Ended January 31, ​ 2025 2024 2023 ​ ​ (In thousands) Current ​ ​ ​ ​ ​ ​ ​ ​ ​ Federal ​ $ 42,301 ​ $ 42,376 ​ $ 27,982 State and city ​ ​ 10,191 ​ ​ 9,768 ​ ​ 8,278 Foreign ​ ​ 12,093 ​ ​ 9,971 ​ ​ 14,647 ​ ​ ​ 64,585 ​ ​ 62,115 ​ ​ 50,907 Deferred ​ ​ ​ ​ ​ ​ ​ ​ ​ Federal ​ ​ 9,215 ​ ​ 6,469 ​ ​ (50,764) State and city ​ ​ 688 ​ ​ 878 ​ ​ (4,457) Foreign ​ ​ 2,078 ​ ​ (3,603) ​ ​ 526 ​ ​ ​ 11,981 ​ ​ 3,744 ​ ​ (54,695) Income tax expense (benefit) ​ $ 76,566 ​ $ 65,859 ​ $ (3,788) Income (loss) before income taxes ​ ​ ​ ​ ​ ​ ​ ​ ​ United States ​ $ 218,963 ​ $ 218,528 ​ $ (106,086) Non-United States ​ ​ 50,896 ​ ​ 22,071 ​ ​ (32,084) ​ ​ $ 269,859 ​ $ 240,599 ​ $ (138,170)</t>
        </is>
      </c>
    </row>
    <row r="5">
      <c r="A5" s="4" t="inlineStr">
        <is>
          <t>Schedule of significant components of net deferred tax liabilities</t>
        </is>
      </c>
      <c r="B5" s="4" t="inlineStr">
        <is>
          <t>​ ​ ​ ​ ​ ​ ​ ​ ​ 2025 2024 ​ ​ (In thousands) Deferred income tax assets: ​ ​ ​ ​ ​ ​ Compensation ​ $ 3,696 ​ $ 3,444 Inventory ​ ​ 12,036 ​ ​ 13,756 Provision for bad debts and sales allowances ​ ​ 12,775 ​ ​ 11,918 Supplemental employee retirement plan ​ ​ 959 ​ ​ 792 Net operating loss ​ ​ 40,480 ​ ​ 40,183 Operating lease liability ​ ​ 63,715 ​ ​ 52,341 Foreign tax credit carryforward ​ ​ 6,050 ​ ​ 5,594 Section 174 R&amp;D amortization ​ ​ 1,338 ​ ​ 1,016 Other ​ ​ 6,158 ​ ​ 4,919 Gross deferred income tax assets ​ ​ 147,207 ​ ​ 133,963 Less: valuation allowance ​ ​ (46,361) ​ ​ (39,140) Net deferred income tax assets ​ ​ 100,846 ​ ​ 94,823 Deferred income tax liabilities: ​ ​ ​ ​ ​ ​ Depreciation and amortization ​ ​ (19,737) ​ ​ (15,821) Intangibles ​ ​ (49,237) ​ ​ (51,071) Operating lease asset ​ ​ (57,881) ​ ​ (46,546) Prepaid expenses and other ​ ​ (1,807) ​ ​ (2,149) Other ​ ​ (4,828) ​ ​ (2,724) Total deferred income tax liabilities ​ ​ (133,490) ​ ​ (118,311) Net deferred income tax liabilities ​ $ (32,644) ​ $ (23,488)</t>
        </is>
      </c>
    </row>
    <row r="6">
      <c r="A6" s="4" t="inlineStr">
        <is>
          <t>Schedule of reconciliation of statutory federal income tax rate to effective rate reported in financial statements</t>
        </is>
      </c>
      <c r="B6" s="4" t="inlineStr">
        <is>
          <t>​ ​ ​ ​ ​ ​ ​ ​ ​ ​ ​ ​ 2025 ​ 2024 ​ 2023 ​ Provision for Federal income taxes at the statutory rate ​ 21.0 % ​ 21.0 % ​ 21.0 % State and local income taxes, net of Federal tax benefit ​ 3.2 ​ ​ 3.7 ​ ​ (2.1) ​ Permanent differences ​ 3.3 ​ ​ 2.8 ​ ​ (2.1) ​ U.S. tax on foreign earnings ​ 2.3 ​ ​ 1.8 ​ ​ (6.0) ​ Foreign tax rate differential and other foreign adjustments ​ (1.0) ​ ​ 1.0 ​ ​ 1.2 ​ Foreign tax credit ​ (3.7) ​ ​ (2.9) ​ ​ 7.9 ​ Valuation allowance ​ 2.7 ​ ​ 0.4 ​ ​ (3.1) ​ Goodwill impairment ​ — ​ ​ — ​ ​ (17.3) ​ Non-taxable capital gain ​ — ​ ​ — ​ ​ 5.1 ​ Other, net ​ 0.6 ​ ​ (0.4) ​ ​ (1.9) ​ Actual provision for income taxes ​ 28.4 % ​ 27.4 % ​ 2.7 %</t>
        </is>
      </c>
    </row>
    <row r="7">
      <c r="A7" s="4" t="inlineStr">
        <is>
          <t>Schedule of reconciliation of the beginning and ending amounts of gross unrecognized tax benefits (excluding interest and penalties)</t>
        </is>
      </c>
      <c r="B7" s="4" t="inlineStr">
        <is>
          <t>​ ​ ​ ​ ​ ​ ​ ​ ​ ​ ​ ​ ​ ​ ​ ​ ​ ​ ​ ​ ​ ​ 2025 2024 2023 ​ ​ (In thousands) Balance at February 1, ​ $ 4,241 ​ $ 3,582 ​ $ 2,442 Additions based on tax positions related to the current year ​ ​ 62 ​ ​ 57 ​ ​ 245 Additions for tax positions of prior years ​ ​ 54 ​ ​ 1,015 ​ ​ 895 Reductions for tax positions of prior years ​ ​ (45) ​ ​ (413) ​ ​ — Settlements ​ ​ (727) ​ ​ — ​ ​ — Lapses of statutes of limitations ​ ​ (1,325) ​ ​ — ​ ​ — Balance at January 31, ​ $ 2,260 ​ $ 4,241 ​ $ 3,5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an. 31, 2025</t>
        </is>
      </c>
    </row>
    <row r="3">
      <c r="A3" s="3" t="inlineStr">
        <is>
          <t>COMMITMENTS AND CONTINGENCIES</t>
        </is>
      </c>
      <c r="B3" s="4" t="inlineStr">
        <is>
          <t xml:space="preserve"> </t>
        </is>
      </c>
    </row>
    <row r="4">
      <c r="A4" s="4" t="inlineStr">
        <is>
          <t>Schedule of future minimum royalty and advertising payments required under these agreements</t>
        </is>
      </c>
      <c r="B4" s="4" t="inlineStr">
        <is>
          <t>​ ​ ​ ​ ​ Year Ending January 31, Amount ​ ​ (In thousands) 2026 ​ ​ 103,218 2027 ​ ​ 67,103 2028 ​ ​ 42,561 2029 ​ ​ 24,028 2030 ​ ​ 12,517 Thereafter ​ ​ 1,558 ​ ​ $ 250,9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12 Months Ended</t>
        </is>
      </c>
    </row>
    <row r="2">
      <c r="B2" s="2" t="inlineStr">
        <is>
          <t>Jan. 31, 2025</t>
        </is>
      </c>
    </row>
    <row r="3">
      <c r="A3" s="3" t="inlineStr">
        <is>
          <t>STOCKHOLDERS' EQUITY</t>
        </is>
      </c>
      <c r="B3" s="4" t="inlineStr">
        <is>
          <t xml:space="preserve"> </t>
        </is>
      </c>
    </row>
    <row r="4">
      <c r="A4" s="4" t="inlineStr">
        <is>
          <t>Schedule of restricted stock</t>
        </is>
      </c>
      <c r="B4" s="4" t="inlineStr">
        <is>
          <t>Restricted Stock Units and Performance Stock Units ​ ​ ​ ​ ​ ​ ​ ​ ​ ​ ​ ​ ​ ​ ​ ​ ​ ​ ​ ​ ​ ​ Restricted Stock Units ​ Performance Stock Units ​ ​ ​ Weighted Average ​ ​ ​ Weighted Average ​ Awards ​ Grant Date ​ Awards ​ Grant Date ​ Outstanding Fair Value ​ Outstanding Fair Value Unvested as of January 31, 2022 1,516,149 ​ $ 15.48 ​ 517,108 ​ $ 34.20 Granted 1,076,509 ​ $ 26.88 ​ 308,317 ​ $ 31.42 Vested (656,814) ​ $ 29.11 ​ (78,998) ​ $ 35.77 Cancelled (17,599) ​ $ 31.21 ​ (261,898) ​ $ 35.60 Unvested as of January 31, 2023 1,918,245 ​ $ 17.07 ​ 484,529 ​ $ 31.41 Granted 572,147 ​ $ 16.47 ​ 1,030,381 ​ $ 21.15 Vested (1,153,872) ​ $ 10.61 ​ — ​ $ — Cancelled (43,445) ​ $ 23.39 ​ — ​ $ — Unvested as of January 31, 2024 1,293,075 ​ $ 22.35 ​ 1,514,910 ​ $ 24.44 Granted 437,037 ​ $ 28.67 ​ 373,524 ​ $ 28.80 Vested (370,085) ​ $ 28.94 ​ (264,322) ​ $ 31.43 Cancelled (30,970) ​ $ 22.80 ​ — ​ $ — Unvested as of January 31, 2025 1,329,057 ​ $ 22.59 ​ 1,624,112 ​ $ 24.45 ​</t>
        </is>
      </c>
    </row>
    <row r="5">
      <c r="A5" s="4" t="inlineStr">
        <is>
          <t>Schedule of information regarding stock options</t>
        </is>
      </c>
      <c r="B5" s="4" t="inlineStr">
        <is>
          <t>Stock Options ​ ​ ​ ​ ​ ​ ​ ​ ​ ​ ​ ​ ​ ​ ​ ​ ​ ​ ​ 2025 ​ 2024 ​ 2023 ​ ​ ​ ​ Weighted ​ ​ ​ Weighted ​ ​ ​ Weighted ​ ​ ​ ​ Average ​ ​ ​ Average ​ ​ ​ Average ​ Shares Exercise Shares Exercise Shares Exercise Stock options outstanding at beginning of year ​ — ​ $ — ​ — ​ $ — ​ 10,000 ​ $ 18.11 Exercised ​ — ​ $ — ​ — ​ $ — ​ — ​ $ — Granted ​ — ​ $ — ​ — ​ $ — ​ — ​ $ — Cancelled or forfeited ​ — ​ $ — ​ — ​ $ — ​ (10,000) ​ $ 18.11 Stock options outstanding at end of year ​ — ​ $ — ​ — ​ $ — ​ — ​ $ — Exercisable ​ — ​ $ — ​ —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EGMENTS (Tables)</t>
        </is>
      </c>
      <c r="B1" s="2" t="inlineStr">
        <is>
          <t>12 Months Ended</t>
        </is>
      </c>
    </row>
    <row r="2">
      <c r="B2" s="2" t="inlineStr">
        <is>
          <t>Jan. 31, 2025</t>
        </is>
      </c>
    </row>
    <row r="3">
      <c r="A3" s="3" t="inlineStr">
        <is>
          <t>SEGMENTS</t>
        </is>
      </c>
      <c r="B3" s="4" t="inlineStr">
        <is>
          <t xml:space="preserve"> </t>
        </is>
      </c>
    </row>
    <row r="4">
      <c r="A4" s="4" t="inlineStr">
        <is>
          <t>Schedule of information regarding reportable segments</t>
        </is>
      </c>
      <c r="B4" s="4" t="inlineStr">
        <is>
          <t>The following segment information, in thousands, is presented for the fiscal years ended: ​ ​ ​ ​ ​ ​ ​ ​ ​ ​ ​ ​ ​ ​ ​ ​ January 31, 2025 ​ Wholesale Retail Elimination (1) Total Net sales ​ $ 3,083,749 ​ $ 166,464 ​ $ (69,417) ​ $ 3,180,796 Cost of goods sold ​ ​ 1,869,199 ​ ​ 82,488 ​ ​ (69,417) ​ ​ 1,882,270 Gross profit ​ ​ 1,214,550 ​ ​ 83,976 ​ ​ — ​ ​ 1,298,526 Selling, general and administrative expenses: ​ ​ ​ ​ ​ ​ ​ ​ ​ ​ ​ ​ Compensation ​ ​ 374,896 ​ ​ 31,606 ​ ​ — ​ ​ 406,502 Facility fees ​ ​ 206,387 ​ ​ 32,830 ​ ​ — ​ ​ 239,217 Advertising ​ ​ 132,381 ​ ​ 14,424 ​ ​ — ​ ​ 146,805 Other segment items (2) ​ ​ 162,675 ​ ​ 14,613 ​ ​ — ​ ​ 177,288 Total selling, general and administrative expenses ​ ​ 876,339 ​ ​ 93,473 ​ ​ — ​ ​ 969,812 Depreciation and amortization ​ ​ 22,951 ​ ​ 4,493 ​ ​ — ​ ​ 27,444 Asset impairments ​ ​ 8,195 ​ ​ — ​ ​ — ​ ​ 8,195 Operating profit (loss) ​ $ 307,065 ​ $ (13,990) ​ $ — ​ $ 293,075 ​ ​ ​ ​ ​ ​ ​ ​ ​ ​ ​ ​ ​ ​ ​ ​ January 31, 2024 ​ Wholesale Retail Elimination (1) Total Net sales ​ $ 3,009,614 ​ $ 148,428 ​ $ (59,800) ​ $ 3,098,242 Cost of goods sold ​ ​ 1,839,183 ​ ​ 77,012 ​ ​ (59,800) ​ ​ 1,856,395 Gross profit ​ ​ 1,170,431 ​ ​ 71,416 ​ ​ — ​ ​ 1,241,847 Selling, general and administrative expenses: ​ ​ ​ ​ ​ ​ ​ ​ ​ ​ ​ ​ Compensation ​ ​ 353,380 ​ ​ 35,364 ​ ​ — ​ ​ 388,744 Facility fees ​ ​ 207,055 ​ ​ 35,943 ​ ​ — ​ ​ 242,998 Advertising ​ ​ 111,109 ​ ​ 11,456 ​ ​ — ​ ​ 122,565 Other segment items (2) ​ ​ 155,377 ​ ​ 14,539 ​ ​ — ​ ​ 169,916 Total selling, general and administrative expenses ​ ​ 826,921 ​ ​ 97,302 ​ ​ — ​ ​ 924,223 Depreciation and amortization ​ ​ 22,505 ​ ​ 5,018 ​ ​ — ​ ​ 27,523 Asset impairments ​ ​ 7,140 ​ ​ (382) ​ ​ — ​ ​ 6,758 Operating profit (loss) ​ $ 313,865 ​ $ (30,522) ​ $ — ​ $ 283,343 ​ ​ ​ ​ ​ ​ ​ ​ ​ ​ ​ ​ ​ ​ ​ ​ January 31, 2023 ​ Wholesale Retail Elimination (1) Total Net sales ​ $ 3,160,025 ​ $ 137,231 ​ $ (70,528) ​ $ 3,226,728 Cost of goods sold ​ ​ 2,127,318 ​ ​ 68,801 ​ ​ (70,528) ​ ​ 2,125,591 Gross profit ​ ​ 1,032,707 ​ ​ 68,430 ​ ​ — ​ ​ 1,101,137 Selling, general and administrative expenses: ​ ​ ​ ​ ​ ​ ​ ​ ​ ​ ​ ​ Compensation ​ ​ 284,454 ​ ​ 35,146 ​ ​ — ​ ​ 319,600 Facility fees ​ ​ 204,092 ​ ​ 37,403 ​ ​ — ​ ​ 241,495 Advertising ​ ​ 121,321 ​ ​ 10,244 ​ ​ — ​ ​ 131,565 Other segment items (2) ​ ​ 126,953 ​ ​ 13,538 ​ ​ — ​ ​ 140,491 Total selling, general and administrative expenses ​ ​ 736,820 ​ ​ 96,331 ​ ​ — ​ ​ 833,151 Depreciation and amortization ​ ​ 23,980 ​ ​ 3,782 ​ ​ — ​ ​ 27,762 Asset impairments ​ ​ 347,722 ​ ​ 1,964 ​ ​ — ​ ​ 349,686 Operating profit (loss) ​ $ (75,815) ​ $ (33,647) ​ $ — ​ $ (109,462) (1) Represents intersegment sales to the Company’s retail operations segment . (2) Other segment items include design and product development costs, professional fees, office expenses, freight and packaging and other selling, general and administrative expenses.</t>
        </is>
      </c>
    </row>
    <row r="5">
      <c r="A5" s="4" t="inlineStr">
        <is>
          <t>Schedule of total net sales by licensed and proprietary product sales</t>
        </is>
      </c>
      <c r="B5" s="4" t="inlineStr">
        <is>
          <t xml:space="preserve">​ ​ ​ ​ ​ ​ ​ ​ ​ ​ ​ ​ ​ January 31, ​ ​ 2025 ​ 2024 ​ 2023 ​ ​ (In thousands) Licensed brands ​ $ 1,525,658 ​ $ 1,653,259 ​ $ 1,891,522 Proprietary brands ​ ​ 1,558,091 ​ ​ 1,356,355 ​ ​ 1,268,503 Wholesale net sales (1) ​ $ 3,083,749 ​ $ 3,009,614 ​ $ 3,160,025 ​ ​ ​ ​ ​ ​ ​ ​ ​ ​ Licensed brands ​ $ — ​ $ — ​ $ — Proprietary brands ​ ​ 166,464 ​ ​ 148,428 ​ ​ 137,231 Retail net sales ​ $ 166,464 ​ $ 148,428 ​ $ 137,231 (1) As of May 31, 2022, the Company acquired the remaining interests in KLH (Karl Lagerfeld branded product) that it did not already own. Net sales of Karl Lagerfeld product were included in licensed brands net sales of the wholesale operations segment through May 31, 2022. Subsequent to May 31, 2022, net sales of Karl Lagerfeld product are included in proprietary brands net sales of the wholesale operations segment. </t>
        </is>
      </c>
    </row>
    <row r="6">
      <c r="A6" s="4" t="inlineStr">
        <is>
          <t>Schedule of total net sales for each reportable segments</t>
        </is>
      </c>
      <c r="B6" s="4" t="inlineStr">
        <is>
          <t>The total assets for each of the Company’s reportable segments, as well as assets not allocated to a segment, are as follows: ​ ​ ​ ​ ​ ​ ​ ​ ​ ​ January 31, ​ January 31, ​ 2025 2024 ​ ​ (In thousands) Wholesale ​ $ 1,508,111 ​ $ 1,562,203 Retail ​ ​ 97,226 ​ ​ 104,272 Corporate ​ ​ 877,897 ​ ​ 1,014,689 Total Assets ​ $ 2,483,234 ​ $ 2,681,164</t>
        </is>
      </c>
    </row>
    <row r="7">
      <c r="A7" s="4" t="inlineStr">
        <is>
          <t>Schedule of total net sales and long-lived assets by geographic region</t>
        </is>
      </c>
      <c r="B7" s="4" t="inlineStr">
        <is>
          <t>The total net sales and long-lived assets by geographic region are as follows: ​ ​ ​ ​ ​ ​ ​ ​ ​ ​ ​ ​ ​ ​ ​ ​ ​ ​ ​ ​ ​ ​ 2025 ​ 2024 ​ 2023 ​ ​ ​ ​ ​ Long-Lived ​ ​ ​ ​ Long-Lived ​ ​ ​ ​ Long-Lived Geographic Region Net Sales Assets Net Sales Assets Net Sales Assets United States ​ $ 2,461,443 ​ $ 685,110 ​ $ 2,400,191 ​ $ 605,548 ​ $ 2,609,710 ​ $ 633,799 Non-United States ​ ​ 719,353 ​ ​ 462,770 ​ ​ 698,051 ​ ​ 415,298 ​ ​ 617,018 ​ ​ 426,106 ​ ​ $ 3,180,796 ​ $ 1,147,880 ​ $ 3,098,242 ​ $ 1,020,846 ​ $ 3,226,728 ​ $ 1,059,90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Jan. 31, 2025</t>
        </is>
      </c>
      <c r="C2" s="2" t="inlineStr">
        <is>
          <t>Jan. 31, 2024</t>
        </is>
      </c>
      <c r="D2" s="2" t="inlineStr">
        <is>
          <t>Jan. 31, 2023</t>
        </is>
      </c>
    </row>
    <row r="3">
      <c r="A3" s="3" t="inlineStr">
        <is>
          <t>CONSOLIDATED STATEMENTS OF OPERATIONS AND COMPREHENSIVE INCOME (LOSS)</t>
        </is>
      </c>
      <c r="B3" s="4" t="inlineStr">
        <is>
          <t xml:space="preserve"> </t>
        </is>
      </c>
      <c r="C3" s="4" t="inlineStr">
        <is>
          <t xml:space="preserve"> </t>
        </is>
      </c>
      <c r="D3" s="4" t="inlineStr">
        <is>
          <t xml:space="preserve"> </t>
        </is>
      </c>
    </row>
    <row r="4">
      <c r="A4" s="4" t="inlineStr">
        <is>
          <t>Net sales</t>
        </is>
      </c>
      <c r="B4" s="5" t="n">
        <v>3180796</v>
      </c>
      <c r="C4" s="5" t="n">
        <v>3098242</v>
      </c>
      <c r="D4" s="5" t="n">
        <v>3226728</v>
      </c>
    </row>
    <row r="5">
      <c r="A5" s="4" t="inlineStr">
        <is>
          <t>Cost of goods sold</t>
        </is>
      </c>
      <c r="B5" s="6" t="n">
        <v>1882270</v>
      </c>
      <c r="C5" s="6" t="n">
        <v>1856395</v>
      </c>
      <c r="D5" s="6" t="n">
        <v>2125591</v>
      </c>
    </row>
    <row r="6">
      <c r="A6" s="4" t="inlineStr">
        <is>
          <t>Gross profit</t>
        </is>
      </c>
      <c r="B6" s="6" t="n">
        <v>1298526</v>
      </c>
      <c r="C6" s="6" t="n">
        <v>1241847</v>
      </c>
      <c r="D6" s="6" t="n">
        <v>1101137</v>
      </c>
    </row>
    <row r="7">
      <c r="A7" s="4" t="inlineStr">
        <is>
          <t>Selling, general and administrative expenses</t>
        </is>
      </c>
      <c r="B7" s="6" t="n">
        <v>969812</v>
      </c>
      <c r="C7" s="6" t="n">
        <v>924223</v>
      </c>
      <c r="D7" s="6" t="n">
        <v>833151</v>
      </c>
    </row>
    <row r="8">
      <c r="A8" s="4" t="inlineStr">
        <is>
          <t>Depreciation and amortization</t>
        </is>
      </c>
      <c r="B8" s="6" t="n">
        <v>27444</v>
      </c>
      <c r="C8" s="6" t="n">
        <v>27523</v>
      </c>
      <c r="D8" s="6" t="n">
        <v>27762</v>
      </c>
    </row>
    <row r="9">
      <c r="A9" s="4" t="inlineStr">
        <is>
          <t>Asset impairments</t>
        </is>
      </c>
      <c r="B9" s="6" t="n">
        <v>8195</v>
      </c>
      <c r="C9" s="6" t="n">
        <v>6758</v>
      </c>
      <c r="D9" s="6" t="n">
        <v>349686</v>
      </c>
    </row>
    <row r="10">
      <c r="A10" s="4" t="inlineStr">
        <is>
          <t>Operating profit (loss)</t>
        </is>
      </c>
      <c r="B10" s="6" t="n">
        <v>293075</v>
      </c>
      <c r="C10" s="6" t="n">
        <v>283343</v>
      </c>
      <c r="D10" s="6" t="n">
        <v>-109462</v>
      </c>
    </row>
    <row r="11">
      <c r="A11" s="4" t="inlineStr">
        <is>
          <t>Other income (loss)</t>
        </is>
      </c>
      <c r="B11" s="6" t="n">
        <v>-4374</v>
      </c>
      <c r="C11" s="6" t="n">
        <v>-3149</v>
      </c>
      <c r="D11" s="6" t="n">
        <v>27894</v>
      </c>
    </row>
    <row r="12">
      <c r="A12" s="4" t="inlineStr">
        <is>
          <t>Interest and financing charges, net</t>
        </is>
      </c>
      <c r="B12" s="6" t="n">
        <v>-18842</v>
      </c>
      <c r="C12" s="6" t="n">
        <v>-39595</v>
      </c>
      <c r="D12" s="6" t="n">
        <v>-56602</v>
      </c>
    </row>
    <row r="13">
      <c r="A13" s="4" t="inlineStr">
        <is>
          <t>Income (loss) before income taxes</t>
        </is>
      </c>
      <c r="B13" s="6" t="n">
        <v>269859</v>
      </c>
      <c r="C13" s="6" t="n">
        <v>240599</v>
      </c>
      <c r="D13" s="6" t="n">
        <v>-138170</v>
      </c>
    </row>
    <row r="14">
      <c r="A14" s="4" t="inlineStr">
        <is>
          <t>Income tax expense (benefit)</t>
        </is>
      </c>
      <c r="B14" s="6" t="n">
        <v>76566</v>
      </c>
      <c r="C14" s="6" t="n">
        <v>65859</v>
      </c>
      <c r="D14" s="6" t="n">
        <v>-3788</v>
      </c>
    </row>
    <row r="15">
      <c r="A15" s="4" t="inlineStr">
        <is>
          <t>Net income (loss)</t>
        </is>
      </c>
      <c r="B15" s="6" t="n">
        <v>193293</v>
      </c>
      <c r="C15" s="6" t="n">
        <v>174740</v>
      </c>
      <c r="D15" s="6" t="n">
        <v>-134382</v>
      </c>
    </row>
    <row r="16">
      <c r="A16" s="4" t="inlineStr">
        <is>
          <t>Less: Loss attributable to noncontrolling interests</t>
        </is>
      </c>
      <c r="B16" s="6" t="n">
        <v>-273</v>
      </c>
      <c r="C16" s="6" t="n">
        <v>-1428</v>
      </c>
      <c r="D16" s="6" t="n">
        <v>-1321</v>
      </c>
    </row>
    <row r="17">
      <c r="A17" s="4" t="inlineStr">
        <is>
          <t>Net income (loss) attributable to G-III Apparel Group, Ltd.</t>
        </is>
      </c>
      <c r="B17" s="5" t="n">
        <v>193566</v>
      </c>
      <c r="C17" s="5" t="n">
        <v>176168</v>
      </c>
      <c r="D17" s="5" t="n">
        <v>-133061</v>
      </c>
    </row>
    <row r="18">
      <c r="A18" s="3" t="inlineStr">
        <is>
          <t>Basic:</t>
        </is>
      </c>
      <c r="B18" s="4" t="inlineStr">
        <is>
          <t xml:space="preserve"> </t>
        </is>
      </c>
      <c r="C18" s="4" t="inlineStr">
        <is>
          <t xml:space="preserve"> </t>
        </is>
      </c>
      <c r="D18" s="4" t="inlineStr">
        <is>
          <t xml:space="preserve"> </t>
        </is>
      </c>
    </row>
    <row r="19">
      <c r="A19" s="4" t="inlineStr">
        <is>
          <t>Net income (loss) per common share</t>
        </is>
      </c>
      <c r="B19" s="7" t="n">
        <v>4.35</v>
      </c>
      <c r="C19" s="7" t="n">
        <v>3.84</v>
      </c>
      <c r="D19" s="7" t="n">
        <v>-2.79</v>
      </c>
    </row>
    <row r="20">
      <c r="A20" s="4" t="inlineStr">
        <is>
          <t>Weighted average number of shares outstanding (in shares)</t>
        </is>
      </c>
      <c r="B20" s="6" t="n">
        <v>44450</v>
      </c>
      <c r="C20" s="6" t="n">
        <v>45859</v>
      </c>
      <c r="D20" s="6" t="n">
        <v>47653</v>
      </c>
    </row>
    <row r="21">
      <c r="A21" s="3" t="inlineStr">
        <is>
          <t>Diluted:</t>
        </is>
      </c>
      <c r="B21" s="4" t="inlineStr">
        <is>
          <t xml:space="preserve"> </t>
        </is>
      </c>
      <c r="C21" s="4" t="inlineStr">
        <is>
          <t xml:space="preserve"> </t>
        </is>
      </c>
      <c r="D21" s="4" t="inlineStr">
        <is>
          <t xml:space="preserve"> </t>
        </is>
      </c>
    </row>
    <row r="22">
      <c r="A22" s="4" t="inlineStr">
        <is>
          <t>Net income (loss) per common share</t>
        </is>
      </c>
      <c r="B22" s="8" t="n">
        <v>4.2</v>
      </c>
      <c r="C22" s="7" t="n">
        <v>3.75</v>
      </c>
      <c r="D22" s="7" t="n">
        <v>-2.79</v>
      </c>
    </row>
    <row r="23">
      <c r="A23" s="4" t="inlineStr">
        <is>
          <t>Weighted average number of shares outstanding (in shares)</t>
        </is>
      </c>
      <c r="B23" s="6" t="n">
        <v>46116</v>
      </c>
      <c r="C23" s="6" t="n">
        <v>47000</v>
      </c>
      <c r="D23" s="6" t="n">
        <v>47653</v>
      </c>
    </row>
    <row r="24">
      <c r="A24" s="4" t="inlineStr">
        <is>
          <t>Net income (loss)</t>
        </is>
      </c>
      <c r="B24" s="5" t="n">
        <v>193293</v>
      </c>
      <c r="C24" s="5" t="n">
        <v>174740</v>
      </c>
      <c r="D24" s="5" t="n">
        <v>-134382</v>
      </c>
    </row>
    <row r="25">
      <c r="A25" s="3" t="inlineStr">
        <is>
          <t>Other comprehensive income (loss):</t>
        </is>
      </c>
      <c r="B25" s="4" t="inlineStr">
        <is>
          <t xml:space="preserve"> </t>
        </is>
      </c>
      <c r="C25" s="4" t="inlineStr">
        <is>
          <t xml:space="preserve"> </t>
        </is>
      </c>
      <c r="D25" s="4" t="inlineStr">
        <is>
          <t xml:space="preserve"> </t>
        </is>
      </c>
    </row>
    <row r="26">
      <c r="A26" s="4" t="inlineStr">
        <is>
          <t>Foreign currency translation adjustments</t>
        </is>
      </c>
      <c r="B26" s="6" t="n">
        <v>-22350</v>
      </c>
      <c r="C26" s="6" t="n">
        <v>8462</v>
      </c>
      <c r="D26" s="6" t="n">
        <v>2965</v>
      </c>
    </row>
    <row r="27">
      <c r="A27" s="4" t="inlineStr">
        <is>
          <t>Other comprehensive income (loss):</t>
        </is>
      </c>
      <c r="B27" s="6" t="n">
        <v>-22350</v>
      </c>
      <c r="C27" s="6" t="n">
        <v>8462</v>
      </c>
      <c r="D27" s="6" t="n">
        <v>2965</v>
      </c>
    </row>
    <row r="28">
      <c r="A28" s="4" t="inlineStr">
        <is>
          <t>Comprehensive income (loss)</t>
        </is>
      </c>
      <c r="B28" s="6" t="n">
        <v>170943</v>
      </c>
      <c r="C28" s="6" t="n">
        <v>183202</v>
      </c>
      <c r="D28" s="6" t="n">
        <v>-131417</v>
      </c>
    </row>
    <row r="29">
      <c r="A29" s="3" t="inlineStr">
        <is>
          <t>Comprehensive loss attributable to noncontrolling interests:</t>
        </is>
      </c>
      <c r="B29" s="4" t="inlineStr">
        <is>
          <t xml:space="preserve"> </t>
        </is>
      </c>
      <c r="C29" s="4" t="inlineStr">
        <is>
          <t xml:space="preserve"> </t>
        </is>
      </c>
      <c r="D29" s="4" t="inlineStr">
        <is>
          <t xml:space="preserve"> </t>
        </is>
      </c>
    </row>
    <row r="30">
      <c r="A30" s="4" t="inlineStr">
        <is>
          <t>Net loss</t>
        </is>
      </c>
      <c r="B30" s="6" t="n">
        <v>-273</v>
      </c>
      <c r="C30" s="6" t="n">
        <v>-1428</v>
      </c>
      <c r="D30" s="6" t="n">
        <v>-1321</v>
      </c>
    </row>
    <row r="31">
      <c r="A31" s="4" t="inlineStr">
        <is>
          <t>Foreign currency translation adjustments</t>
        </is>
      </c>
      <c r="B31" s="6" t="n">
        <v>38</v>
      </c>
      <c r="C31" s="6" t="n">
        <v>-16</v>
      </c>
      <c r="D31" s="6" t="n">
        <v>-89</v>
      </c>
    </row>
    <row r="32">
      <c r="A32" s="4" t="inlineStr">
        <is>
          <t>Comprehensive loss attributable to noncontrolling interests</t>
        </is>
      </c>
      <c r="B32" s="6" t="n">
        <v>-235</v>
      </c>
      <c r="C32" s="6" t="n">
        <v>-1444</v>
      </c>
      <c r="D32" s="6" t="n">
        <v>-1410</v>
      </c>
    </row>
    <row r="33">
      <c r="A33" s="4" t="inlineStr">
        <is>
          <t>Comprehensive income (loss) attributable to G-III Apparel Group, Ltd.</t>
        </is>
      </c>
      <c r="B33" s="5" t="n">
        <v>170708</v>
      </c>
      <c r="C33" s="5" t="n">
        <v>181758</v>
      </c>
      <c r="D33" s="5" t="n">
        <v>-132827</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4" customWidth="1" min="11" max="11"/>
  </cols>
  <sheetData>
    <row r="1">
      <c r="A1" s="1" t="inlineStr">
        <is>
          <t>SIGNIFICANT ACCOUNTING POLICIES - Textuals (Details) - USD ($) $ in Thousands</t>
        </is>
      </c>
      <c r="B1" s="2" t="inlineStr">
        <is>
          <t>3 Months Ended</t>
        </is>
      </c>
      <c r="C1" s="2" t="inlineStr">
        <is>
          <t>12 Months Ended</t>
        </is>
      </c>
    </row>
    <row r="2">
      <c r="B2" s="2" t="inlineStr">
        <is>
          <t>Jan. 31, 2023</t>
        </is>
      </c>
      <c r="C2" s="2" t="inlineStr">
        <is>
          <t>Jan. 31, 2025</t>
        </is>
      </c>
      <c r="D2" s="2" t="inlineStr">
        <is>
          <t>Jan. 31, 2024</t>
        </is>
      </c>
      <c r="E2" s="2" t="inlineStr">
        <is>
          <t>Jan. 31, 2023</t>
        </is>
      </c>
      <c r="F2" s="2" t="inlineStr">
        <is>
          <t>Jul. 19, 2024</t>
        </is>
      </c>
      <c r="G2" s="2" t="inlineStr">
        <is>
          <t>Apr. 17, 2024</t>
        </is>
      </c>
      <c r="H2" s="2" t="inlineStr">
        <is>
          <t>May 31, 2022</t>
        </is>
      </c>
      <c r="I2" s="2" t="inlineStr">
        <is>
          <t>May 30, 2022</t>
        </is>
      </c>
      <c r="J2" s="2" t="inlineStr">
        <is>
          <t>Feb. 29, 2016</t>
        </is>
      </c>
      <c r="K2" s="2" t="inlineStr">
        <is>
          <t>Jun. 30, 2015</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 impairment</t>
        </is>
      </c>
      <c r="B4" s="5" t="n">
        <v>347200</v>
      </c>
      <c r="C4" s="5" t="n">
        <v>7400</v>
      </c>
      <c r="D4" s="5" t="n">
        <v>5900</v>
      </c>
      <c r="E4" s="5" t="n">
        <v>3472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nti-dilutive shares excluded from diluted net income per share calculation</t>
        </is>
      </c>
      <c r="B5" s="4" t="inlineStr">
        <is>
          <t xml:space="preserve"> </t>
        </is>
      </c>
      <c r="C5" s="4" t="inlineStr">
        <is>
          <t xml:space="preserve"> </t>
        </is>
      </c>
      <c r="D5" s="6" t="n">
        <v>102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issued in connection with exercise or vesting of equity awards</t>
        </is>
      </c>
      <c r="B6" s="4" t="inlineStr">
        <is>
          <t xml:space="preserve"> </t>
        </is>
      </c>
      <c r="C6" s="6" t="n">
        <v>0</v>
      </c>
      <c r="D6" s="6" t="n">
        <v>0</v>
      </c>
      <c r="E6" s="6" t="n">
        <v>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reasury shares re-issued in connection with the exercise or vesting of equity awards</t>
        </is>
      </c>
      <c r="B7" s="4" t="inlineStr">
        <is>
          <t xml:space="preserve"> </t>
        </is>
      </c>
      <c r="C7" s="6" t="n">
        <v>368877</v>
      </c>
      <c r="D7" s="6" t="n">
        <v>610631</v>
      </c>
      <c r="E7" s="6" t="n">
        <v>38779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lling, general and administrative expenses</t>
        </is>
      </c>
      <c r="B8" s="4" t="inlineStr">
        <is>
          <t xml:space="preserve"> </t>
        </is>
      </c>
      <c r="C8" s="5" t="n">
        <v>969812</v>
      </c>
      <c r="D8" s="5" t="n">
        <v>924223</v>
      </c>
      <c r="E8" s="5" t="n">
        <v>83315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dvertising expense</t>
        </is>
      </c>
      <c r="B9" s="4" t="inlineStr">
        <is>
          <t xml:space="preserve"> </t>
        </is>
      </c>
      <c r="C9" s="6" t="n">
        <v>145400</v>
      </c>
      <c r="D9" s="6" t="n">
        <v>121700</v>
      </c>
      <c r="E9" s="6" t="n">
        <v>1316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paid advertising</t>
        </is>
      </c>
      <c r="B10" s="4" t="inlineStr">
        <is>
          <t xml:space="preserve"> </t>
        </is>
      </c>
      <c r="C10" s="6" t="n">
        <v>3600</v>
      </c>
      <c r="D10" s="6" t="n">
        <v>73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holesale shipping and handl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lling, general and administrative expenses</t>
        </is>
      </c>
      <c r="B13" s="4" t="inlineStr">
        <is>
          <t xml:space="preserve"> </t>
        </is>
      </c>
      <c r="C13" s="5" t="n">
        <v>171600</v>
      </c>
      <c r="D13" s="6" t="n">
        <v>175600</v>
      </c>
      <c r="E13" s="6" t="n">
        <v>1876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esting and exercise period of awards</t>
        </is>
      </c>
      <c r="B16" s="4" t="inlineStr">
        <is>
          <t xml:space="preserve"> </t>
        </is>
      </c>
      <c r="C16" s="4" t="inlineStr">
        <is>
          <t>3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formance stock units ("P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esting and exercise period of awards</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ck up period after vesting</t>
        </is>
      </c>
      <c r="B20" s="4" t="inlineStr">
        <is>
          <t xml:space="preserve"> </t>
        </is>
      </c>
      <c r="C20" s="4" t="inlineStr">
        <is>
          <t>2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KNY, Karl Lagerfeld Paris and Vilebrequin stores | Furniture and fix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mpairment charge on leasehold improvements</t>
        </is>
      </c>
      <c r="B23" s="4" t="inlineStr">
        <is>
          <t xml:space="preserve"> </t>
        </is>
      </c>
      <c r="C23" s="5" t="n">
        <v>800</v>
      </c>
      <c r="D23" s="5" t="n">
        <v>1300</v>
      </c>
      <c r="E23" s="5" t="n">
        <v>27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angible assets, estimated useful lives</t>
        </is>
      </c>
      <c r="B26" s="4" t="inlineStr">
        <is>
          <t xml:space="preserve"> </t>
        </is>
      </c>
      <c r="C26" s="4" t="inlineStr">
        <is>
          <t>5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angible assets, estimated useful lives</t>
        </is>
      </c>
      <c r="B29" s="4" t="inlineStr">
        <is>
          <t xml:space="preserve"> </t>
        </is>
      </c>
      <c r="C29" s="4" t="inlineStr">
        <is>
          <t>17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abc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acquired</t>
        </is>
      </c>
      <c r="B32" s="4" t="inlineStr">
        <is>
          <t xml:space="preserve"> </t>
        </is>
      </c>
      <c r="C32" s="4" t="inlineStr">
        <is>
          <t xml:space="preserve"> </t>
        </is>
      </c>
      <c r="D32" s="4" t="inlineStr">
        <is>
          <t xml:space="preserve"> </t>
        </is>
      </c>
      <c r="E32" s="4" t="inlineStr">
        <is>
          <t xml:space="preserve"> </t>
        </is>
      </c>
      <c r="F32" s="4" t="inlineStr">
        <is>
          <t xml:space="preserve"> </t>
        </is>
      </c>
      <c r="G32" s="9" t="n">
        <v>0.25</v>
      </c>
      <c r="H32" s="4" t="inlineStr">
        <is>
          <t xml:space="preserve"> </t>
        </is>
      </c>
      <c r="I32" s="4" t="inlineStr">
        <is>
          <t xml:space="preserve"> </t>
        </is>
      </c>
      <c r="J32" s="4" t="inlineStr">
        <is>
          <t xml:space="preserve"> </t>
        </is>
      </c>
      <c r="K32" s="4" t="inlineStr">
        <is>
          <t xml:space="preserve"> </t>
        </is>
      </c>
    </row>
    <row r="33">
      <c r="A33" s="4" t="inlineStr">
        <is>
          <t>Karl Lagerfeld Holding B.V.</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centage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8100000000000001</v>
      </c>
      <c r="I35" s="4" t="inlineStr">
        <is>
          <t xml:space="preserve"> </t>
        </is>
      </c>
      <c r="J35" s="4" t="inlineStr">
        <is>
          <t xml:space="preserve"> </t>
        </is>
      </c>
      <c r="K35" s="4" t="inlineStr">
        <is>
          <t xml:space="preserve"> </t>
        </is>
      </c>
    </row>
    <row r="36">
      <c r="A36" s="4" t="inlineStr">
        <is>
          <t>Fabco Holding B.V.</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wnership percent</t>
        </is>
      </c>
      <c r="B38" s="4" t="inlineStr">
        <is>
          <t xml:space="preserve"> </t>
        </is>
      </c>
      <c r="C38" s="9" t="n">
        <v>0.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abco Holding B.V. | Fabc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centage acquired</t>
        </is>
      </c>
      <c r="B41" s="4" t="inlineStr">
        <is>
          <t xml:space="preserve"> </t>
        </is>
      </c>
      <c r="C41" s="4" t="inlineStr">
        <is>
          <t xml:space="preserve"> </t>
        </is>
      </c>
      <c r="D41" s="4" t="inlineStr">
        <is>
          <t xml:space="preserve"> </t>
        </is>
      </c>
      <c r="E41" s="4" t="inlineStr">
        <is>
          <t xml:space="preserve"> </t>
        </is>
      </c>
      <c r="F41" s="4" t="inlineStr">
        <is>
          <t xml:space="preserve"> </t>
        </is>
      </c>
      <c r="G41" s="9" t="n">
        <v>0.25</v>
      </c>
      <c r="H41" s="4" t="inlineStr">
        <is>
          <t xml:space="preserve"> </t>
        </is>
      </c>
      <c r="I41" s="4" t="inlineStr">
        <is>
          <t xml:space="preserve"> </t>
        </is>
      </c>
      <c r="J41" s="4" t="inlineStr">
        <is>
          <t xml:space="preserve"> </t>
        </is>
      </c>
      <c r="K41" s="4" t="inlineStr">
        <is>
          <t xml:space="preserve"> </t>
        </is>
      </c>
    </row>
    <row r="42">
      <c r="A42" s="4" t="inlineStr">
        <is>
          <t>AWWG Investments B.V.</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wnership percent</t>
        </is>
      </c>
      <c r="B44" s="4" t="inlineStr">
        <is>
          <t xml:space="preserve"> </t>
        </is>
      </c>
      <c r="C44" s="4" t="inlineStr">
        <is>
          <t xml:space="preserve"> </t>
        </is>
      </c>
      <c r="D44" s="4" t="inlineStr">
        <is>
          <t xml:space="preserve"> </t>
        </is>
      </c>
      <c r="E44" s="4" t="inlineStr">
        <is>
          <t xml:space="preserve"> </t>
        </is>
      </c>
      <c r="F44" s="10" t="n">
        <v>0.187</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WWG Investments B.V. | AWW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ercentage acquired</t>
        </is>
      </c>
      <c r="B47" s="4" t="inlineStr">
        <is>
          <t xml:space="preserve"> </t>
        </is>
      </c>
      <c r="C47" s="4" t="inlineStr">
        <is>
          <t xml:space="preserve"> </t>
        </is>
      </c>
      <c r="D47" s="4" t="inlineStr">
        <is>
          <t xml:space="preserve"> </t>
        </is>
      </c>
      <c r="E47" s="4" t="inlineStr">
        <is>
          <t xml:space="preserve"> </t>
        </is>
      </c>
      <c r="F47" s="10" t="n">
        <v>0.066</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Karl Lagerfeld Holding B.V. ("KL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wnership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0.19</v>
      </c>
      <c r="J50" s="9" t="n">
        <v>0.19</v>
      </c>
      <c r="K50" s="4" t="inlineStr">
        <is>
          <t xml:space="preserve"> </t>
        </is>
      </c>
    </row>
    <row r="51">
      <c r="A51" s="4" t="inlineStr">
        <is>
          <t>Karl Lagerfeld Holding B.V. ("KLH") | Karl Lagerfeld Holding B.V. ("KL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Ownership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9" t="n">
        <v>0.51</v>
      </c>
      <c r="J53" s="4" t="inlineStr">
        <is>
          <t xml:space="preserve"> </t>
        </is>
      </c>
      <c r="K53" s="4" t="inlineStr">
        <is>
          <t xml:space="preserve"> </t>
        </is>
      </c>
    </row>
    <row r="54">
      <c r="A54" s="4" t="inlineStr">
        <is>
          <t>KL North America B.V.</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wnership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9" t="n">
        <v>0.49</v>
      </c>
      <c r="J56" s="4" t="inlineStr">
        <is>
          <t xml:space="preserve"> </t>
        </is>
      </c>
      <c r="K56" s="9" t="n">
        <v>0.49</v>
      </c>
    </row>
  </sheetData>
  <mergeCells count="2">
    <mergeCell ref="C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conciliation between Basic and Diluted Net Income (loss) per Share (Details) - USD ($) $ / shares in Units, shares in Thousands, $ in Thousands</t>
        </is>
      </c>
      <c r="B1" s="2" t="inlineStr">
        <is>
          <t>12 Months Ended</t>
        </is>
      </c>
    </row>
    <row r="2">
      <c r="B2" s="2" t="inlineStr">
        <is>
          <t>Jan. 31, 2025</t>
        </is>
      </c>
      <c r="C2" s="2" t="inlineStr">
        <is>
          <t>Jan. 31, 2024</t>
        </is>
      </c>
      <c r="D2" s="2" t="inlineStr">
        <is>
          <t>Jan. 31, 2023</t>
        </is>
      </c>
    </row>
    <row r="3">
      <c r="A3" s="3" t="inlineStr">
        <is>
          <t>SIGNIFICANT ACCOUNTING POLICIES</t>
        </is>
      </c>
      <c r="B3" s="4" t="inlineStr">
        <is>
          <t xml:space="preserve"> </t>
        </is>
      </c>
      <c r="C3" s="4" t="inlineStr">
        <is>
          <t xml:space="preserve"> </t>
        </is>
      </c>
      <c r="D3" s="4" t="inlineStr">
        <is>
          <t xml:space="preserve"> </t>
        </is>
      </c>
    </row>
    <row r="4">
      <c r="A4" s="4" t="inlineStr">
        <is>
          <t>Net income (loss) attributable to G-III Apparel Group, Ltd.</t>
        </is>
      </c>
      <c r="B4" s="5" t="n">
        <v>193566</v>
      </c>
      <c r="C4" s="5" t="n">
        <v>176168</v>
      </c>
      <c r="D4" s="5" t="n">
        <v>-133061</v>
      </c>
    </row>
    <row r="5">
      <c r="A5" s="3" t="inlineStr">
        <is>
          <t>Basic net income (loss) per share:</t>
        </is>
      </c>
      <c r="B5" s="4" t="inlineStr">
        <is>
          <t xml:space="preserve"> </t>
        </is>
      </c>
      <c r="C5" s="4" t="inlineStr">
        <is>
          <t xml:space="preserve"> </t>
        </is>
      </c>
      <c r="D5" s="4" t="inlineStr">
        <is>
          <t xml:space="preserve"> </t>
        </is>
      </c>
    </row>
    <row r="6">
      <c r="A6" s="4" t="inlineStr">
        <is>
          <t>Basic common shares</t>
        </is>
      </c>
      <c r="B6" s="6" t="n">
        <v>44450</v>
      </c>
      <c r="C6" s="6" t="n">
        <v>45859</v>
      </c>
      <c r="D6" s="6" t="n">
        <v>47653</v>
      </c>
    </row>
    <row r="7">
      <c r="A7" s="4" t="inlineStr">
        <is>
          <t>Basic net income (loss) per share (in dollars per share)</t>
        </is>
      </c>
      <c r="B7" s="7" t="n">
        <v>4.35</v>
      </c>
      <c r="C7" s="7" t="n">
        <v>3.84</v>
      </c>
      <c r="D7" s="7" t="n">
        <v>-2.79</v>
      </c>
    </row>
    <row r="8">
      <c r="A8" s="3" t="inlineStr">
        <is>
          <t>Diluted net income (loss) per share:</t>
        </is>
      </c>
      <c r="B8" s="4" t="inlineStr">
        <is>
          <t xml:space="preserve"> </t>
        </is>
      </c>
      <c r="C8" s="4" t="inlineStr">
        <is>
          <t xml:space="preserve"> </t>
        </is>
      </c>
      <c r="D8" s="4" t="inlineStr">
        <is>
          <t xml:space="preserve"> </t>
        </is>
      </c>
    </row>
    <row r="9">
      <c r="A9" s="4" t="inlineStr">
        <is>
          <t>Basic common shares</t>
        </is>
      </c>
      <c r="B9" s="6" t="n">
        <v>44450</v>
      </c>
      <c r="C9" s="6" t="n">
        <v>45859</v>
      </c>
      <c r="D9" s="6" t="n">
        <v>47653</v>
      </c>
    </row>
    <row r="10">
      <c r="A10" s="4" t="inlineStr">
        <is>
          <t>Dilutive restricted stock unit awards and stock options</t>
        </is>
      </c>
      <c r="B10" s="6" t="n">
        <v>1666</v>
      </c>
      <c r="C10" s="6" t="n">
        <v>1141</v>
      </c>
      <c r="D10" s="4" t="inlineStr">
        <is>
          <t xml:space="preserve"> </t>
        </is>
      </c>
    </row>
    <row r="11">
      <c r="A11" s="4" t="inlineStr">
        <is>
          <t>Diluted common shares</t>
        </is>
      </c>
      <c r="B11" s="6" t="n">
        <v>46116</v>
      </c>
      <c r="C11" s="6" t="n">
        <v>47000</v>
      </c>
      <c r="D11" s="6" t="n">
        <v>47653</v>
      </c>
    </row>
    <row r="12">
      <c r="A12" s="4" t="inlineStr">
        <is>
          <t>Diluted net income (loss) per share (in dollars per share)</t>
        </is>
      </c>
      <c r="B12" s="8" t="n">
        <v>4.2</v>
      </c>
      <c r="C12" s="7" t="n">
        <v>3.75</v>
      </c>
      <c r="D12" s="7" t="n">
        <v>-2.79</v>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rrying Values and the Estimated Fair Values of Debt Instruments (Details) - USD ($) $ in Thousands</t>
        </is>
      </c>
      <c r="B1" s="2" t="inlineStr">
        <is>
          <t>Jan. 31, 2025</t>
        </is>
      </c>
      <c r="C1" s="2" t="inlineStr">
        <is>
          <t>Jan. 31, 2024</t>
        </is>
      </c>
    </row>
    <row r="2">
      <c r="A2" s="4" t="inlineStr">
        <is>
          <t>Level 1 | Secured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arrying Value</t>
        </is>
      </c>
      <c r="B4" s="4" t="inlineStr">
        <is>
          <t xml:space="preserve"> </t>
        </is>
      </c>
      <c r="C4" s="5" t="n">
        <v>400000</v>
      </c>
    </row>
    <row r="5">
      <c r="A5" s="4" t="inlineStr">
        <is>
          <t>Fair Value</t>
        </is>
      </c>
      <c r="B5" s="4" t="inlineStr">
        <is>
          <t xml:space="preserve"> </t>
        </is>
      </c>
      <c r="C5" s="6" t="n">
        <v>401080</v>
      </c>
    </row>
    <row r="6">
      <c r="A6" s="4" t="inlineStr">
        <is>
          <t>Level 2 | Unsecured loan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arrying Value</t>
        </is>
      </c>
      <c r="B8" s="5" t="n">
        <v>6159</v>
      </c>
      <c r="C8" s="6" t="n">
        <v>8791</v>
      </c>
    </row>
    <row r="9">
      <c r="A9" s="4" t="inlineStr">
        <is>
          <t>Fair Value</t>
        </is>
      </c>
      <c r="B9" s="5" t="n">
        <v>6159</v>
      </c>
      <c r="C9" s="6" t="n">
        <v>8791</v>
      </c>
    </row>
    <row r="10">
      <c r="A10" s="4" t="inlineStr">
        <is>
          <t>Level 2 | Overdraft facilit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rrying Value</t>
        </is>
      </c>
      <c r="B12" s="4" t="inlineStr">
        <is>
          <t xml:space="preserve"> </t>
        </is>
      </c>
      <c r="C12" s="6" t="n">
        <v>2651</v>
      </c>
    </row>
    <row r="13">
      <c r="A13" s="4" t="inlineStr">
        <is>
          <t>Fair Value</t>
        </is>
      </c>
      <c r="B13" s="4" t="inlineStr">
        <is>
          <t xml:space="preserve"> </t>
        </is>
      </c>
      <c r="C13" s="6" t="n">
        <v>2651</v>
      </c>
    </row>
    <row r="14">
      <c r="A14" s="4" t="inlineStr">
        <is>
          <t>Level 2 | Foreign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arrying Value</t>
        </is>
      </c>
      <c r="B16" s="4" t="inlineStr">
        <is>
          <t xml:space="preserve"> </t>
        </is>
      </c>
      <c r="C16" s="6" t="n">
        <v>8939</v>
      </c>
    </row>
    <row r="17">
      <c r="A17" s="4" t="inlineStr">
        <is>
          <t>Fair Value</t>
        </is>
      </c>
      <c r="B17" s="4" t="inlineStr">
        <is>
          <t xml:space="preserve"> </t>
        </is>
      </c>
      <c r="C17" s="5" t="n">
        <v>89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RECOGNITION - Textuals (Details) - USD ($) $ in Thousands</t>
        </is>
      </c>
      <c r="B1" s="2" t="inlineStr">
        <is>
          <t>12 Months Ended</t>
        </is>
      </c>
    </row>
    <row r="2">
      <c r="B2" s="2" t="inlineStr">
        <is>
          <t>Jan. 31, 2025</t>
        </is>
      </c>
      <c r="C2" s="2" t="inlineStr">
        <is>
          <t>Jan. 31, 2024</t>
        </is>
      </c>
    </row>
    <row r="3">
      <c r="A3" s="3" t="inlineStr">
        <is>
          <t>REVENUE RECOGNITION</t>
        </is>
      </c>
      <c r="B3" s="4" t="inlineStr">
        <is>
          <t xml:space="preserve"> </t>
        </is>
      </c>
      <c r="C3" s="4" t="inlineStr">
        <is>
          <t xml:space="preserve"> </t>
        </is>
      </c>
    </row>
    <row r="4">
      <c r="A4" s="4" t="inlineStr">
        <is>
          <t>Customer refund liabilities</t>
        </is>
      </c>
      <c r="B4" s="5" t="n">
        <v>79985</v>
      </c>
      <c r="C4" s="5" t="n">
        <v>84054</v>
      </c>
    </row>
    <row r="5">
      <c r="A5" s="4" t="inlineStr">
        <is>
          <t>Contract liabilities</t>
        </is>
      </c>
      <c r="B5" s="6" t="n">
        <v>5900</v>
      </c>
      <c r="C5" s="6" t="n">
        <v>5200</v>
      </c>
    </row>
    <row r="6">
      <c r="A6" s="4" t="inlineStr">
        <is>
          <t>Revenue recognized related to contract liabilities</t>
        </is>
      </c>
      <c r="B6" s="6" t="n">
        <v>4100</v>
      </c>
      <c r="C6" s="4" t="inlineStr">
        <is>
          <t xml:space="preserve"> </t>
        </is>
      </c>
    </row>
    <row r="7">
      <c r="A7" s="4" t="inlineStr">
        <is>
          <t>Contract assets</t>
        </is>
      </c>
      <c r="B7" s="5" t="n">
        <v>0</v>
      </c>
      <c r="C7"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30" customWidth="1" min="2" max="2"/>
    <col width="22" customWidth="1" min="3" max="3"/>
  </cols>
  <sheetData>
    <row r="1">
      <c r="A1" s="1" t="inlineStr">
        <is>
          <t>ALLOWANCE FOR DOUBTFUL ACCOUNTS - Textuals (Details)</t>
        </is>
      </c>
      <c r="B1" s="2" t="inlineStr">
        <is>
          <t>12 Months Ended</t>
        </is>
      </c>
    </row>
    <row r="2">
      <c r="B2" s="2" t="inlineStr">
        <is>
          <t>Jan. 31, 2025 USD ($) segment</t>
        </is>
      </c>
      <c r="C2" s="2" t="inlineStr">
        <is>
          <t>Jan. 31, 2023 USD ($)</t>
        </is>
      </c>
    </row>
    <row r="3">
      <c r="A3" s="3" t="inlineStr">
        <is>
          <t>ALLOWANCE FOR DOUBTFUL ACCOUNTS</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Provision for credit losses</t>
        </is>
      </c>
      <c r="B5" s="5" t="n">
        <v>6165000</v>
      </c>
      <c r="C5" s="5" t="n">
        <v>-163000</v>
      </c>
    </row>
    <row r="6">
      <c r="A6" s="4" t="inlineStr">
        <is>
          <t>Impact of Inflation, Tariffs and Customer Demand</t>
        </is>
      </c>
      <c r="B6" s="4" t="inlineStr">
        <is>
          <t xml:space="preserve"> </t>
        </is>
      </c>
      <c r="C6" s="4" t="inlineStr">
        <is>
          <t xml:space="preserve"> </t>
        </is>
      </c>
    </row>
    <row r="7">
      <c r="A7" s="3" t="inlineStr">
        <is>
          <t>ALLOWANCE FOR DOUBTFUL ACCOUNTS</t>
        </is>
      </c>
      <c r="B7" s="4" t="inlineStr">
        <is>
          <t xml:space="preserve"> </t>
        </is>
      </c>
      <c r="C7" s="4" t="inlineStr">
        <is>
          <t xml:space="preserve"> </t>
        </is>
      </c>
    </row>
    <row r="8">
      <c r="A8" s="4" t="inlineStr">
        <is>
          <t>Provision for credit losses</t>
        </is>
      </c>
      <c r="B8" s="5" t="n">
        <v>6400000</v>
      </c>
      <c r="C8"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DOUBTFUL ACCOUNTS - Accounts Receivable and Allowance for Doubtful Accounts (Details) - USD ($) $ in Thousands</t>
        </is>
      </c>
      <c r="B1" s="2" t="inlineStr">
        <is>
          <t>Jan. 31, 2025</t>
        </is>
      </c>
      <c r="C1" s="2" t="inlineStr">
        <is>
          <t>Jan. 31, 2024</t>
        </is>
      </c>
      <c r="D1" s="2" t="inlineStr">
        <is>
          <t>Jan. 31, 2023</t>
        </is>
      </c>
      <c r="E1" s="2" t="inlineStr">
        <is>
          <t>Jan. 31, 2022</t>
        </is>
      </c>
    </row>
    <row r="2">
      <c r="A2" s="3" t="inlineStr">
        <is>
          <t>ALLOWANCE FOR DOUBTFUL ACCOUNTS</t>
        </is>
      </c>
      <c r="B2" s="4" t="inlineStr">
        <is>
          <t xml:space="preserve"> </t>
        </is>
      </c>
      <c r="C2" s="4" t="inlineStr">
        <is>
          <t xml:space="preserve"> </t>
        </is>
      </c>
      <c r="D2" s="4" t="inlineStr">
        <is>
          <t xml:space="preserve"> </t>
        </is>
      </c>
      <c r="E2" s="4" t="inlineStr">
        <is>
          <t xml:space="preserve"> </t>
        </is>
      </c>
    </row>
    <row r="3">
      <c r="A3" s="4" t="inlineStr">
        <is>
          <t>Accounts receivable, gross</t>
        </is>
      </c>
      <c r="B3" s="5" t="n">
        <v>632340</v>
      </c>
      <c r="C3" s="5" t="n">
        <v>563834</v>
      </c>
      <c r="D3" s="4" t="inlineStr">
        <is>
          <t xml:space="preserve"> </t>
        </is>
      </c>
      <c r="E3" s="4" t="inlineStr">
        <is>
          <t xml:space="preserve"> </t>
        </is>
      </c>
    </row>
    <row r="4">
      <c r="A4" s="4" t="inlineStr">
        <is>
          <t>Allowance for doubtful accounts</t>
        </is>
      </c>
      <c r="B4" s="6" t="n">
        <v>-7588</v>
      </c>
      <c r="C4" s="6" t="n">
        <v>-1471</v>
      </c>
      <c r="D4" s="5" t="n">
        <v>-1471</v>
      </c>
      <c r="E4" s="5" t="n">
        <v>-18297</v>
      </c>
    </row>
    <row r="5">
      <c r="A5" s="4" t="inlineStr">
        <is>
          <t>Accounts receivable, net</t>
        </is>
      </c>
      <c r="B5" s="6" t="n">
        <v>624752</v>
      </c>
      <c r="C5" s="6" t="n">
        <v>562363</v>
      </c>
      <c r="D5" s="4" t="inlineStr">
        <is>
          <t xml:space="preserve"> </t>
        </is>
      </c>
      <c r="E5" s="4" t="inlineStr">
        <is>
          <t xml:space="preserve"> </t>
        </is>
      </c>
    </row>
    <row r="6">
      <c r="A6" s="4" t="inlineStr">
        <is>
          <t>Wholesale</t>
        </is>
      </c>
      <c r="B6" s="4" t="inlineStr">
        <is>
          <t xml:space="preserve"> </t>
        </is>
      </c>
      <c r="C6" s="4" t="inlineStr">
        <is>
          <t xml:space="preserve"> </t>
        </is>
      </c>
      <c r="D6" s="4" t="inlineStr">
        <is>
          <t xml:space="preserve"> </t>
        </is>
      </c>
      <c r="E6" s="4" t="inlineStr">
        <is>
          <t xml:space="preserve"> </t>
        </is>
      </c>
    </row>
    <row r="7">
      <c r="A7" s="3" t="inlineStr">
        <is>
          <t>ALLOWANCE FOR DOUBTFUL ACCOUNTS</t>
        </is>
      </c>
      <c r="B7" s="4" t="inlineStr">
        <is>
          <t xml:space="preserve"> </t>
        </is>
      </c>
      <c r="C7" s="4" t="inlineStr">
        <is>
          <t xml:space="preserve"> </t>
        </is>
      </c>
      <c r="D7" s="4" t="inlineStr">
        <is>
          <t xml:space="preserve"> </t>
        </is>
      </c>
      <c r="E7" s="4" t="inlineStr">
        <is>
          <t xml:space="preserve"> </t>
        </is>
      </c>
    </row>
    <row r="8">
      <c r="A8" s="4" t="inlineStr">
        <is>
          <t>Accounts receivable, gross</t>
        </is>
      </c>
      <c r="B8" s="6" t="n">
        <v>631463</v>
      </c>
      <c r="C8" s="6" t="n">
        <v>563130</v>
      </c>
      <c r="D8" s="4" t="inlineStr">
        <is>
          <t xml:space="preserve"> </t>
        </is>
      </c>
      <c r="E8" s="4" t="inlineStr">
        <is>
          <t xml:space="preserve"> </t>
        </is>
      </c>
    </row>
    <row r="9">
      <c r="A9" s="4" t="inlineStr">
        <is>
          <t>Allowance for doubtful accounts</t>
        </is>
      </c>
      <c r="B9" s="6" t="n">
        <v>-7520</v>
      </c>
      <c r="C9" s="6" t="n">
        <v>-1408</v>
      </c>
      <c r="D9" s="6" t="n">
        <v>-1408</v>
      </c>
      <c r="E9" s="6" t="n">
        <v>-18237</v>
      </c>
    </row>
    <row r="10">
      <c r="A10" s="4" t="inlineStr">
        <is>
          <t>Accounts receivable, net</t>
        </is>
      </c>
      <c r="B10" s="6" t="n">
        <v>623943</v>
      </c>
      <c r="C10" s="6" t="n">
        <v>561722</v>
      </c>
      <c r="D10" s="4" t="inlineStr">
        <is>
          <t xml:space="preserve"> </t>
        </is>
      </c>
      <c r="E10" s="4" t="inlineStr">
        <is>
          <t xml:space="preserve"> </t>
        </is>
      </c>
    </row>
    <row r="11">
      <c r="A11" s="4" t="inlineStr">
        <is>
          <t>Retail</t>
        </is>
      </c>
      <c r="B11" s="4" t="inlineStr">
        <is>
          <t xml:space="preserve"> </t>
        </is>
      </c>
      <c r="C11" s="4" t="inlineStr">
        <is>
          <t xml:space="preserve"> </t>
        </is>
      </c>
      <c r="D11" s="4" t="inlineStr">
        <is>
          <t xml:space="preserve"> </t>
        </is>
      </c>
      <c r="E11" s="4" t="inlineStr">
        <is>
          <t xml:space="preserve"> </t>
        </is>
      </c>
    </row>
    <row r="12">
      <c r="A12" s="3" t="inlineStr">
        <is>
          <t>ALLOWANCE FOR DOUBTFUL ACCOUNTS</t>
        </is>
      </c>
      <c r="B12" s="4" t="inlineStr">
        <is>
          <t xml:space="preserve"> </t>
        </is>
      </c>
      <c r="C12" s="4" t="inlineStr">
        <is>
          <t xml:space="preserve"> </t>
        </is>
      </c>
      <c r="D12" s="4" t="inlineStr">
        <is>
          <t xml:space="preserve"> </t>
        </is>
      </c>
      <c r="E12" s="4" t="inlineStr">
        <is>
          <t xml:space="preserve"> </t>
        </is>
      </c>
    </row>
    <row r="13">
      <c r="A13" s="4" t="inlineStr">
        <is>
          <t>Accounts receivable, gross</t>
        </is>
      </c>
      <c r="B13" s="6" t="n">
        <v>877</v>
      </c>
      <c r="C13" s="6" t="n">
        <v>704</v>
      </c>
      <c r="D13" s="4" t="inlineStr">
        <is>
          <t xml:space="preserve"> </t>
        </is>
      </c>
      <c r="E13" s="4" t="inlineStr">
        <is>
          <t xml:space="preserve"> </t>
        </is>
      </c>
    </row>
    <row r="14">
      <c r="A14" s="4" t="inlineStr">
        <is>
          <t>Allowance for doubtful accounts</t>
        </is>
      </c>
      <c r="B14" s="6" t="n">
        <v>-68</v>
      </c>
      <c r="C14" s="6" t="n">
        <v>-63</v>
      </c>
      <c r="D14" s="5" t="n">
        <v>-63</v>
      </c>
      <c r="E14" s="5" t="n">
        <v>-60</v>
      </c>
    </row>
    <row r="15">
      <c r="A15" s="4" t="inlineStr">
        <is>
          <t>Accounts receivable, net</t>
        </is>
      </c>
      <c r="B15" s="5" t="n">
        <v>809</v>
      </c>
      <c r="C15" s="5" t="n">
        <v>641</v>
      </c>
      <c r="D15" s="4" t="inlineStr">
        <is>
          <t xml:space="preserve"> </t>
        </is>
      </c>
      <c r="E1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DOUBTFUL ACCOUNTS - Activity in Allowance for Doubtful Accounts (Details) - USD ($) $ in Thousands</t>
        </is>
      </c>
      <c r="B1" s="2" t="inlineStr">
        <is>
          <t>12 Months Ended</t>
        </is>
      </c>
    </row>
    <row r="2">
      <c r="B2" s="2" t="inlineStr">
        <is>
          <t>Jan. 31, 2025</t>
        </is>
      </c>
      <c r="C2" s="2" t="inlineStr">
        <is>
          <t>Jan. 31, 2024</t>
        </is>
      </c>
      <c r="D2" s="2" t="inlineStr">
        <is>
          <t>Jan. 31, 2023</t>
        </is>
      </c>
    </row>
    <row r="3">
      <c r="A3" s="3" t="inlineStr">
        <is>
          <t>ALLOWANCE FOR DOUBTFUL ACCOUNTS</t>
        </is>
      </c>
      <c r="B3" s="4" t="inlineStr">
        <is>
          <t xml:space="preserve"> </t>
        </is>
      </c>
      <c r="C3" s="4" t="inlineStr">
        <is>
          <t xml:space="preserve"> </t>
        </is>
      </c>
      <c r="D3" s="4" t="inlineStr">
        <is>
          <t xml:space="preserve"> </t>
        </is>
      </c>
    </row>
    <row r="4">
      <c r="A4" s="4" t="inlineStr">
        <is>
          <t>Beginning balance</t>
        </is>
      </c>
      <c r="B4" s="5" t="n">
        <v>-1471</v>
      </c>
      <c r="C4" s="5" t="n">
        <v>-1471</v>
      </c>
      <c r="D4" s="5" t="n">
        <v>-18297</v>
      </c>
    </row>
    <row r="5">
      <c r="A5" s="4" t="inlineStr">
        <is>
          <t>Provision for credit losses</t>
        </is>
      </c>
      <c r="B5" s="6" t="n">
        <v>-6165</v>
      </c>
      <c r="C5" s="4" t="inlineStr">
        <is>
          <t xml:space="preserve"> </t>
        </is>
      </c>
      <c r="D5" s="6" t="n">
        <v>163</v>
      </c>
    </row>
    <row r="6">
      <c r="A6" s="4" t="inlineStr">
        <is>
          <t>Accounts written off as uncollectible</t>
        </is>
      </c>
      <c r="B6" s="6" t="n">
        <v>48</v>
      </c>
      <c r="C6" s="6" t="n">
        <v>16700</v>
      </c>
      <c r="D6" s="6" t="n">
        <v>16663</v>
      </c>
    </row>
    <row r="7">
      <c r="A7" s="4" t="inlineStr">
        <is>
          <t>Ending balance</t>
        </is>
      </c>
      <c r="B7" s="6" t="n">
        <v>-7588</v>
      </c>
      <c r="C7" s="6" t="n">
        <v>-1471</v>
      </c>
      <c r="D7" s="6" t="n">
        <v>-1471</v>
      </c>
    </row>
    <row r="8">
      <c r="A8" s="4" t="inlineStr">
        <is>
          <t>Wholesale</t>
        </is>
      </c>
      <c r="B8" s="4" t="inlineStr">
        <is>
          <t xml:space="preserve"> </t>
        </is>
      </c>
      <c r="C8" s="4" t="inlineStr">
        <is>
          <t xml:space="preserve"> </t>
        </is>
      </c>
      <c r="D8" s="4" t="inlineStr">
        <is>
          <t xml:space="preserve"> </t>
        </is>
      </c>
    </row>
    <row r="9">
      <c r="A9" s="3" t="inlineStr">
        <is>
          <t>ALLOWANCE FOR DOUBTFUL ACCOUNTS</t>
        </is>
      </c>
      <c r="B9" s="4" t="inlineStr">
        <is>
          <t xml:space="preserve"> </t>
        </is>
      </c>
      <c r="C9" s="4" t="inlineStr">
        <is>
          <t xml:space="preserve"> </t>
        </is>
      </c>
      <c r="D9" s="4" t="inlineStr">
        <is>
          <t xml:space="preserve"> </t>
        </is>
      </c>
    </row>
    <row r="10">
      <c r="A10" s="4" t="inlineStr">
        <is>
          <t>Beginning balance</t>
        </is>
      </c>
      <c r="B10" s="6" t="n">
        <v>-1408</v>
      </c>
      <c r="C10" s="6" t="n">
        <v>-1408</v>
      </c>
      <c r="D10" s="6" t="n">
        <v>-18237</v>
      </c>
    </row>
    <row r="11">
      <c r="A11" s="4" t="inlineStr">
        <is>
          <t>Provision for credit losses</t>
        </is>
      </c>
      <c r="B11" s="6" t="n">
        <v>-6160</v>
      </c>
      <c r="C11" s="4" t="inlineStr">
        <is>
          <t xml:space="preserve"> </t>
        </is>
      </c>
      <c r="D11" s="6" t="n">
        <v>166</v>
      </c>
    </row>
    <row r="12">
      <c r="A12" s="4" t="inlineStr">
        <is>
          <t>Accounts written off as uncollectible</t>
        </is>
      </c>
      <c r="B12" s="6" t="n">
        <v>48</v>
      </c>
      <c r="C12" s="4" t="inlineStr">
        <is>
          <t xml:space="preserve"> </t>
        </is>
      </c>
      <c r="D12" s="6" t="n">
        <v>16663</v>
      </c>
    </row>
    <row r="13">
      <c r="A13" s="4" t="inlineStr">
        <is>
          <t>Ending balance</t>
        </is>
      </c>
      <c r="B13" s="6" t="n">
        <v>-7520</v>
      </c>
      <c r="C13" s="6" t="n">
        <v>-1408</v>
      </c>
      <c r="D13" s="6" t="n">
        <v>-1408</v>
      </c>
    </row>
    <row r="14">
      <c r="A14" s="4" t="inlineStr">
        <is>
          <t>Retail</t>
        </is>
      </c>
      <c r="B14" s="4" t="inlineStr">
        <is>
          <t xml:space="preserve"> </t>
        </is>
      </c>
      <c r="C14" s="4" t="inlineStr">
        <is>
          <t xml:space="preserve"> </t>
        </is>
      </c>
      <c r="D14" s="4" t="inlineStr">
        <is>
          <t xml:space="preserve"> </t>
        </is>
      </c>
    </row>
    <row r="15">
      <c r="A15" s="3" t="inlineStr">
        <is>
          <t>ALLOWANCE FOR DOUBTFUL ACCOUNTS</t>
        </is>
      </c>
      <c r="B15" s="4" t="inlineStr">
        <is>
          <t xml:space="preserve"> </t>
        </is>
      </c>
      <c r="C15" s="4" t="inlineStr">
        <is>
          <t xml:space="preserve"> </t>
        </is>
      </c>
      <c r="D15" s="4" t="inlineStr">
        <is>
          <t xml:space="preserve"> </t>
        </is>
      </c>
    </row>
    <row r="16">
      <c r="A16" s="4" t="inlineStr">
        <is>
          <t>Beginning balance</t>
        </is>
      </c>
      <c r="B16" s="6" t="n">
        <v>-63</v>
      </c>
      <c r="C16" s="6" t="n">
        <v>-63</v>
      </c>
      <c r="D16" s="6" t="n">
        <v>-60</v>
      </c>
    </row>
    <row r="17">
      <c r="A17" s="4" t="inlineStr">
        <is>
          <t>Provision for credit losses</t>
        </is>
      </c>
      <c r="B17" s="6" t="n">
        <v>-5</v>
      </c>
      <c r="C17" s="4" t="inlineStr">
        <is>
          <t xml:space="preserve"> </t>
        </is>
      </c>
      <c r="D17" s="6" t="n">
        <v>-3</v>
      </c>
    </row>
    <row r="18">
      <c r="A18" s="4" t="inlineStr">
        <is>
          <t>Ending balance</t>
        </is>
      </c>
      <c r="B18" s="5" t="n">
        <v>-68</v>
      </c>
      <c r="C18" s="5" t="n">
        <v>-63</v>
      </c>
      <c r="D18" s="5" t="n">
        <v>-63</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Textuals (Details) - USD ($) $ in Millions</t>
        </is>
      </c>
      <c r="B1" s="2" t="inlineStr">
        <is>
          <t>Jan. 31, 2025</t>
        </is>
      </c>
      <c r="C1" s="2" t="inlineStr">
        <is>
          <t>Jan. 31, 2024</t>
        </is>
      </c>
    </row>
    <row r="2">
      <c r="A2" s="3" t="inlineStr">
        <is>
          <t>INVENTORIES</t>
        </is>
      </c>
      <c r="B2" s="4" t="inlineStr">
        <is>
          <t xml:space="preserve"> </t>
        </is>
      </c>
      <c r="C2" s="4" t="inlineStr">
        <is>
          <t xml:space="preserve"> </t>
        </is>
      </c>
    </row>
    <row r="3">
      <c r="A3" s="4" t="inlineStr">
        <is>
          <t>Inventory held on consignment</t>
        </is>
      </c>
      <c r="B3" s="8" t="n">
        <v>5.9</v>
      </c>
      <c r="C3" s="8" t="n">
        <v>6.6</v>
      </c>
    </row>
    <row r="4">
      <c r="A4" s="4" t="inlineStr">
        <is>
          <t>Prepaid Expenses and Other Current Assets</t>
        </is>
      </c>
      <c r="B4" s="4" t="inlineStr">
        <is>
          <t xml:space="preserve"> </t>
        </is>
      </c>
      <c r="C4" s="4" t="inlineStr">
        <is>
          <t xml:space="preserve"> </t>
        </is>
      </c>
    </row>
    <row r="5">
      <c r="A5" s="3" t="inlineStr">
        <is>
          <t>INVENTORIES</t>
        </is>
      </c>
      <c r="B5" s="4" t="inlineStr">
        <is>
          <t xml:space="preserve"> </t>
        </is>
      </c>
      <c r="C5" s="4" t="inlineStr">
        <is>
          <t xml:space="preserve"> </t>
        </is>
      </c>
    </row>
    <row r="6">
      <c r="A6" s="4" t="inlineStr">
        <is>
          <t>Inventory return asset</t>
        </is>
      </c>
      <c r="B6" s="8" t="n">
        <v>13.2</v>
      </c>
      <c r="C6" s="8" t="n">
        <v>1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at Cost (Details) - USD ($) $ in Thousands</t>
        </is>
      </c>
      <c r="B1" s="2" t="inlineStr">
        <is>
          <t>Jan. 31, 2025</t>
        </is>
      </c>
      <c r="C1" s="2" t="inlineStr">
        <is>
          <t>Jan. 31, 2024</t>
        </is>
      </c>
    </row>
    <row r="2">
      <c r="A2" s="3" t="inlineStr">
        <is>
          <t>Property, Plant and Equipment [Line Items]</t>
        </is>
      </c>
      <c r="B2" s="4" t="inlineStr">
        <is>
          <t xml:space="preserve"> </t>
        </is>
      </c>
      <c r="C2" s="4" t="inlineStr">
        <is>
          <t xml:space="preserve"> </t>
        </is>
      </c>
    </row>
    <row r="3">
      <c r="A3" s="4" t="inlineStr">
        <is>
          <t>Property and equipment, gross</t>
        </is>
      </c>
      <c r="B3" s="5" t="n">
        <v>315347</v>
      </c>
      <c r="C3" s="5" t="n">
        <v>288412</v>
      </c>
    </row>
    <row r="4">
      <c r="A4" s="4" t="inlineStr">
        <is>
          <t>Less: accumulated depreciation</t>
        </is>
      </c>
      <c r="B4" s="6" t="n">
        <v>-246029</v>
      </c>
      <c r="C4" s="6" t="n">
        <v>-233328</v>
      </c>
    </row>
    <row r="5">
      <c r="A5" s="4" t="inlineStr">
        <is>
          <t>Property and equipment, net</t>
        </is>
      </c>
      <c r="B5" s="5" t="n">
        <v>69318</v>
      </c>
      <c r="C5" s="5" t="n">
        <v>55084</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 of fixed assets</t>
        </is>
      </c>
      <c r="B8" s="4" t="inlineStr">
        <is>
          <t>5 years</t>
        </is>
      </c>
      <c r="C8" s="4" t="inlineStr">
        <is>
          <t>5 years</t>
        </is>
      </c>
    </row>
    <row r="9">
      <c r="A9" s="4" t="inlineStr">
        <is>
          <t>Property and equipment, gross</t>
        </is>
      </c>
      <c r="B9" s="5" t="n">
        <v>2263</v>
      </c>
      <c r="C9" s="5" t="n">
        <v>2586</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92516</v>
      </c>
      <c r="C12" s="5" t="n">
        <v>91329</v>
      </c>
    </row>
    <row r="13">
      <c r="A13" s="4" t="inlineStr">
        <is>
          <t>Leasehold improvement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 of fixed assets</t>
        </is>
      </c>
      <c r="B15" s="4" t="inlineStr">
        <is>
          <t>3 years</t>
        </is>
      </c>
      <c r="C15" s="4" t="inlineStr">
        <is>
          <t>3 years</t>
        </is>
      </c>
    </row>
    <row r="16">
      <c r="A16" s="4" t="inlineStr">
        <is>
          <t>Leasehold improvement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 of fixed assets</t>
        </is>
      </c>
      <c r="B18" s="4" t="inlineStr">
        <is>
          <t>13 years</t>
        </is>
      </c>
      <c r="C18" s="4" t="inlineStr">
        <is>
          <t>13 years</t>
        </is>
      </c>
    </row>
    <row r="19">
      <c r="A19" s="4" t="inlineStr">
        <is>
          <t>Furniture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148789</v>
      </c>
      <c r="C21" s="5" t="n">
        <v>134540</v>
      </c>
    </row>
    <row r="22">
      <c r="A22" s="4" t="inlineStr">
        <is>
          <t>Furniture and fixture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 of fixed assets</t>
        </is>
      </c>
      <c r="B24" s="4" t="inlineStr">
        <is>
          <t>3 years</t>
        </is>
      </c>
      <c r="C24" s="4" t="inlineStr">
        <is>
          <t>3 years</t>
        </is>
      </c>
    </row>
    <row r="25">
      <c r="A25" s="4" t="inlineStr">
        <is>
          <t>Furniture and fixture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 of fixed assets</t>
        </is>
      </c>
      <c r="B27" s="4" t="inlineStr">
        <is>
          <t>5 years</t>
        </is>
      </c>
      <c r="C27" s="4" t="inlineStr">
        <is>
          <t>5 years</t>
        </is>
      </c>
    </row>
    <row r="28">
      <c r="A28" s="4" t="inlineStr">
        <is>
          <t>Computer equipment and software</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gross</t>
        </is>
      </c>
      <c r="B30" s="5" t="n">
        <v>71779</v>
      </c>
      <c r="C30" s="5" t="n">
        <v>59957</v>
      </c>
    </row>
    <row r="31">
      <c r="A31" s="4" t="inlineStr">
        <is>
          <t>Computer equipment and software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 of fixed assets</t>
        </is>
      </c>
      <c r="B33" s="4" t="inlineStr">
        <is>
          <t>2 years</t>
        </is>
      </c>
      <c r="C33" s="4" t="inlineStr">
        <is>
          <t>2 years</t>
        </is>
      </c>
    </row>
    <row r="34">
      <c r="A34" s="4" t="inlineStr">
        <is>
          <t>Computer equipment and software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ves of fixed assets</t>
        </is>
      </c>
      <c r="B36" s="4" t="inlineStr">
        <is>
          <t>5 years</t>
        </is>
      </c>
      <c r="C36"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Textuals (Details) - USD ($) $ in Millions</t>
        </is>
      </c>
      <c r="B1" s="2" t="inlineStr">
        <is>
          <t>12 Months Ended</t>
        </is>
      </c>
    </row>
    <row r="2">
      <c r="B2" s="2" t="inlineStr">
        <is>
          <t>Jan. 31, 2025</t>
        </is>
      </c>
      <c r="C2" s="2" t="inlineStr">
        <is>
          <t>Jan. 31, 2024</t>
        </is>
      </c>
      <c r="D2" s="2" t="inlineStr">
        <is>
          <t>Jan. 31,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8" t="n">
        <v>22.2</v>
      </c>
      <c r="C4" s="5" t="n">
        <v>22</v>
      </c>
      <c r="D4" s="8" t="n">
        <v>23.5</v>
      </c>
    </row>
    <row r="5">
      <c r="A5" s="4" t="inlineStr">
        <is>
          <t>Leasehold improvements and furniture and fixtures | Certain Customers' Stor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mpairment charge on leasehold improvements</t>
        </is>
      </c>
      <c r="B7" s="8" t="n">
        <v>0.8</v>
      </c>
      <c r="C7" s="4" t="inlineStr">
        <is>
          <t xml:space="preserve"> </t>
        </is>
      </c>
      <c r="D7" s="4" t="inlineStr">
        <is>
          <t xml:space="preserve"> </t>
        </is>
      </c>
    </row>
    <row r="8">
      <c r="A8" s="4" t="inlineStr">
        <is>
          <t>Leasehold improvements and furniture and fixtures | Vilebrequin and Karl Lagerfeld stor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Impairment charge on leasehold improvements</t>
        </is>
      </c>
      <c r="B10" s="4" t="inlineStr">
        <is>
          <t xml:space="preserve"> </t>
        </is>
      </c>
      <c r="C10" s="8" t="n">
        <v>0.8</v>
      </c>
      <c r="D10" s="4" t="inlineStr">
        <is>
          <t xml:space="preserve"> </t>
        </is>
      </c>
    </row>
    <row r="11">
      <c r="A11" s="4" t="inlineStr">
        <is>
          <t>Leasehold improvements and furniture and fixtures | DKNY and Karl Lagerfeld Paris sto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Impairment charge on leasehold improvements</t>
        </is>
      </c>
      <c r="B13" s="4" t="inlineStr">
        <is>
          <t xml:space="preserve"> </t>
        </is>
      </c>
      <c r="C13" s="4" t="inlineStr">
        <is>
          <t xml:space="preserve"> </t>
        </is>
      </c>
      <c r="D13" s="8" t="n">
        <v>1.8</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3" customWidth="1" min="1" max="1"/>
    <col width="13" customWidth="1" min="2" max="2"/>
    <col width="27" customWidth="1" min="3" max="3"/>
    <col width="37" customWidth="1" min="4" max="4"/>
    <col width="18" customWidth="1" min="5" max="5"/>
    <col width="30"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Accumulated Other Comprehensive Loss</t>
        </is>
      </c>
      <c r="E1" s="2" t="inlineStr">
        <is>
          <t>Retained Earnings</t>
        </is>
      </c>
      <c r="F1" s="2" t="inlineStr">
        <is>
          <t>Common Stock Held In Treasury</t>
        </is>
      </c>
      <c r="G1" s="2" t="inlineStr">
        <is>
          <t>Total</t>
        </is>
      </c>
    </row>
    <row r="2">
      <c r="A2" s="4" t="inlineStr">
        <is>
          <t>Balance at beginning of period at Jan. 31, 2022</t>
        </is>
      </c>
      <c r="B2" s="5" t="n">
        <v>264</v>
      </c>
      <c r="C2" s="5" t="n">
        <v>456329</v>
      </c>
      <c r="D2" s="5" t="n">
        <v>-14529</v>
      </c>
      <c r="E2" s="5" t="n">
        <v>1117005</v>
      </c>
      <c r="F2" s="5" t="n">
        <v>-39157</v>
      </c>
      <c r="G2" s="5" t="n">
        <v>151991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awards exercised/vested, net</t>
        </is>
      </c>
      <c r="B4" s="4" t="inlineStr">
        <is>
          <t xml:space="preserve"> </t>
        </is>
      </c>
      <c r="C4" s="6" t="n">
        <v>-10287</v>
      </c>
      <c r="D4" s="4" t="inlineStr">
        <is>
          <t xml:space="preserve"> </t>
        </is>
      </c>
      <c r="E4" s="4" t="inlineStr">
        <is>
          <t xml:space="preserve"> </t>
        </is>
      </c>
      <c r="F4" s="6" t="n">
        <v>10287</v>
      </c>
      <c r="G4" s="4" t="inlineStr">
        <is>
          <t xml:space="preserve"> </t>
        </is>
      </c>
    </row>
    <row r="5">
      <c r="A5" s="4" t="inlineStr">
        <is>
          <t>Share-based compensation expense</t>
        </is>
      </c>
      <c r="B5" s="4" t="inlineStr">
        <is>
          <t xml:space="preserve"> </t>
        </is>
      </c>
      <c r="C5" s="6" t="n">
        <v>32475</v>
      </c>
      <c r="D5" s="4" t="inlineStr">
        <is>
          <t xml:space="preserve"> </t>
        </is>
      </c>
      <c r="E5" s="4" t="inlineStr">
        <is>
          <t xml:space="preserve"> </t>
        </is>
      </c>
      <c r="F5" s="4" t="inlineStr">
        <is>
          <t xml:space="preserve"> </t>
        </is>
      </c>
      <c r="G5" s="6" t="n">
        <v>32475</v>
      </c>
    </row>
    <row r="6">
      <c r="A6" s="4" t="inlineStr">
        <is>
          <t>Taxes paid for net share settlements</t>
        </is>
      </c>
      <c r="B6" s="4" t="inlineStr">
        <is>
          <t xml:space="preserve"> </t>
        </is>
      </c>
      <c r="C6" s="6" t="n">
        <v>-9805</v>
      </c>
      <c r="D6" s="4" t="inlineStr">
        <is>
          <t xml:space="preserve"> </t>
        </is>
      </c>
      <c r="E6" s="4" t="inlineStr">
        <is>
          <t xml:space="preserve"> </t>
        </is>
      </c>
      <c r="F6" s="4" t="inlineStr">
        <is>
          <t xml:space="preserve"> </t>
        </is>
      </c>
      <c r="G6" s="6" t="n">
        <v>-9805</v>
      </c>
    </row>
    <row r="7">
      <c r="A7" s="4" t="inlineStr">
        <is>
          <t>Other comprehensive income, net</t>
        </is>
      </c>
      <c r="B7" s="4" t="inlineStr">
        <is>
          <t xml:space="preserve"> </t>
        </is>
      </c>
      <c r="C7" s="4" t="inlineStr">
        <is>
          <t xml:space="preserve"> </t>
        </is>
      </c>
      <c r="D7" s="6" t="n">
        <v>2876</v>
      </c>
      <c r="E7" s="4" t="inlineStr">
        <is>
          <t xml:space="preserve"> </t>
        </is>
      </c>
      <c r="F7" s="4" t="inlineStr">
        <is>
          <t xml:space="preserve"> </t>
        </is>
      </c>
      <c r="G7" s="6" t="n">
        <v>2876</v>
      </c>
    </row>
    <row r="8">
      <c r="A8" s="4" t="inlineStr">
        <is>
          <t>Repurchases of common stock</t>
        </is>
      </c>
      <c r="B8" s="4" t="inlineStr">
        <is>
          <t xml:space="preserve"> </t>
        </is>
      </c>
      <c r="C8" s="4" t="inlineStr">
        <is>
          <t xml:space="preserve"> </t>
        </is>
      </c>
      <c r="D8" s="4" t="inlineStr">
        <is>
          <t xml:space="preserve"> </t>
        </is>
      </c>
      <c r="E8" s="4" t="inlineStr">
        <is>
          <t xml:space="preserve"> </t>
        </is>
      </c>
      <c r="F8" s="6" t="n">
        <v>-26949</v>
      </c>
      <c r="G8" s="6" t="n">
        <v>-26949</v>
      </c>
    </row>
    <row r="9">
      <c r="A9" s="4" t="inlineStr">
        <is>
          <t>Net income (loss) attributable to G-III Apparel Group, Ltd.</t>
        </is>
      </c>
      <c r="B9" s="4" t="inlineStr">
        <is>
          <t xml:space="preserve"> </t>
        </is>
      </c>
      <c r="C9" s="4" t="inlineStr">
        <is>
          <t xml:space="preserve"> </t>
        </is>
      </c>
      <c r="D9" s="4" t="inlineStr">
        <is>
          <t xml:space="preserve"> </t>
        </is>
      </c>
      <c r="E9" s="6" t="n">
        <v>-133061</v>
      </c>
      <c r="F9" s="4" t="inlineStr">
        <is>
          <t xml:space="preserve"> </t>
        </is>
      </c>
      <c r="G9" s="6" t="n">
        <v>-133061</v>
      </c>
    </row>
    <row r="10">
      <c r="A10" s="4" t="inlineStr">
        <is>
          <t>Balance at end of period at Jan. 31, 2023</t>
        </is>
      </c>
      <c r="B10" s="6" t="n">
        <v>264</v>
      </c>
      <c r="C10" s="6" t="n">
        <v>468712</v>
      </c>
      <c r="D10" s="6" t="n">
        <v>-11653</v>
      </c>
      <c r="E10" s="6" t="n">
        <v>983944</v>
      </c>
      <c r="F10" s="6" t="n">
        <v>-55819</v>
      </c>
      <c r="G10" s="6" t="n">
        <v>138544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awards exercised/vested, net</t>
        </is>
      </c>
      <c r="B12" s="4" t="inlineStr">
        <is>
          <t xml:space="preserve"> </t>
        </is>
      </c>
      <c r="C12" s="6" t="n">
        <v>-16169</v>
      </c>
      <c r="D12" s="4" t="inlineStr">
        <is>
          <t xml:space="preserve"> </t>
        </is>
      </c>
      <c r="E12" s="4" t="inlineStr">
        <is>
          <t xml:space="preserve"> </t>
        </is>
      </c>
      <c r="F12" s="6" t="n">
        <v>16169</v>
      </c>
      <c r="G12" s="4" t="inlineStr">
        <is>
          <t xml:space="preserve"> </t>
        </is>
      </c>
    </row>
    <row r="13">
      <c r="A13" s="4" t="inlineStr">
        <is>
          <t>Share-based compensation expense</t>
        </is>
      </c>
      <c r="B13" s="4" t="inlineStr">
        <is>
          <t xml:space="preserve"> </t>
        </is>
      </c>
      <c r="C13" s="6" t="n">
        <v>17164</v>
      </c>
      <c r="D13" s="4" t="inlineStr">
        <is>
          <t xml:space="preserve"> </t>
        </is>
      </c>
      <c r="E13" s="4" t="inlineStr">
        <is>
          <t xml:space="preserve"> </t>
        </is>
      </c>
      <c r="F13" s="4" t="inlineStr">
        <is>
          <t xml:space="preserve"> </t>
        </is>
      </c>
      <c r="G13" s="6" t="n">
        <v>17164</v>
      </c>
    </row>
    <row r="14">
      <c r="A14" s="4" t="inlineStr">
        <is>
          <t>Taxes paid for net share settlements</t>
        </is>
      </c>
      <c r="B14" s="4" t="inlineStr">
        <is>
          <t xml:space="preserve"> </t>
        </is>
      </c>
      <c r="C14" s="6" t="n">
        <v>-10866</v>
      </c>
      <c r="D14" s="4" t="inlineStr">
        <is>
          <t xml:space="preserve"> </t>
        </is>
      </c>
      <c r="E14" s="4" t="inlineStr">
        <is>
          <t xml:space="preserve"> </t>
        </is>
      </c>
      <c r="F14" s="4" t="inlineStr">
        <is>
          <t xml:space="preserve"> </t>
        </is>
      </c>
      <c r="G14" s="6" t="n">
        <v>-10866</v>
      </c>
    </row>
    <row r="15">
      <c r="A15" s="4" t="inlineStr">
        <is>
          <t>Other comprehensive income, net</t>
        </is>
      </c>
      <c r="B15" s="4" t="inlineStr">
        <is>
          <t xml:space="preserve"> </t>
        </is>
      </c>
      <c r="C15" s="4" t="inlineStr">
        <is>
          <t xml:space="preserve"> </t>
        </is>
      </c>
      <c r="D15" s="6" t="n">
        <v>8446</v>
      </c>
      <c r="E15" s="4" t="inlineStr">
        <is>
          <t xml:space="preserve"> </t>
        </is>
      </c>
      <c r="F15" s="4" t="inlineStr">
        <is>
          <t xml:space="preserve"> </t>
        </is>
      </c>
      <c r="G15" s="6" t="n">
        <v>8446</v>
      </c>
    </row>
    <row r="16">
      <c r="A16" s="4" t="inlineStr">
        <is>
          <t>Repurchases of common stock</t>
        </is>
      </c>
      <c r="B16" s="4" t="inlineStr">
        <is>
          <t xml:space="preserve"> </t>
        </is>
      </c>
      <c r="C16" s="4" t="inlineStr">
        <is>
          <t xml:space="preserve"> </t>
        </is>
      </c>
      <c r="D16" s="4" t="inlineStr">
        <is>
          <t xml:space="preserve"> </t>
        </is>
      </c>
      <c r="E16" s="4" t="inlineStr">
        <is>
          <t xml:space="preserve"> </t>
        </is>
      </c>
      <c r="F16" s="6" t="n">
        <v>-26100</v>
      </c>
      <c r="G16" s="6" t="n">
        <v>-26100</v>
      </c>
    </row>
    <row r="17">
      <c r="A17" s="4" t="inlineStr">
        <is>
          <t>Net income (loss) attributable to G-III Apparel Group, Ltd.</t>
        </is>
      </c>
      <c r="B17" s="4" t="inlineStr">
        <is>
          <t xml:space="preserve"> </t>
        </is>
      </c>
      <c r="C17" s="4" t="inlineStr">
        <is>
          <t xml:space="preserve"> </t>
        </is>
      </c>
      <c r="D17" s="4" t="inlineStr">
        <is>
          <t xml:space="preserve"> </t>
        </is>
      </c>
      <c r="E17" s="6" t="n">
        <v>176168</v>
      </c>
      <c r="F17" s="4" t="inlineStr">
        <is>
          <t xml:space="preserve"> </t>
        </is>
      </c>
      <c r="G17" s="6" t="n">
        <v>176168</v>
      </c>
    </row>
    <row r="18">
      <c r="A18" s="4" t="inlineStr">
        <is>
          <t>Balance at end of period, treasury at Jan. 31, 2024</t>
        </is>
      </c>
      <c r="B18" s="4" t="inlineStr">
        <is>
          <t xml:space="preserve"> </t>
        </is>
      </c>
      <c r="C18" s="4" t="inlineStr">
        <is>
          <t xml:space="preserve"> </t>
        </is>
      </c>
      <c r="D18" s="4" t="inlineStr">
        <is>
          <t xml:space="preserve"> </t>
        </is>
      </c>
      <c r="E18" s="4" t="inlineStr">
        <is>
          <t xml:space="preserve"> </t>
        </is>
      </c>
      <c r="F18" s="4" t="inlineStr">
        <is>
          <t xml:space="preserve"> </t>
        </is>
      </c>
      <c r="G18" s="6" t="n">
        <v>-65750</v>
      </c>
    </row>
    <row r="19">
      <c r="A19" s="4" t="inlineStr">
        <is>
          <t>Balance at end of period at Jan. 31, 2024</t>
        </is>
      </c>
      <c r="B19" s="6" t="n">
        <v>264</v>
      </c>
      <c r="C19" s="6" t="n">
        <v>458841</v>
      </c>
      <c r="D19" s="6" t="n">
        <v>-3207</v>
      </c>
      <c r="E19" s="6" t="n">
        <v>1160112</v>
      </c>
      <c r="F19" s="6" t="n">
        <v>-65750</v>
      </c>
      <c r="G19" s="6" t="n">
        <v>155026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awards exercised/vested, net</t>
        </is>
      </c>
      <c r="B21" s="4" t="inlineStr">
        <is>
          <t xml:space="preserve"> </t>
        </is>
      </c>
      <c r="C21" s="6" t="n">
        <v>-9725</v>
      </c>
      <c r="D21" s="4" t="inlineStr">
        <is>
          <t xml:space="preserve"> </t>
        </is>
      </c>
      <c r="E21" s="4" t="inlineStr">
        <is>
          <t xml:space="preserve"> </t>
        </is>
      </c>
      <c r="F21" s="6" t="n">
        <v>9725</v>
      </c>
      <c r="G21" s="4" t="inlineStr">
        <is>
          <t xml:space="preserve"> </t>
        </is>
      </c>
    </row>
    <row r="22">
      <c r="A22" s="4" t="inlineStr">
        <is>
          <t>Share-based compensation expense</t>
        </is>
      </c>
      <c r="B22" s="4" t="inlineStr">
        <is>
          <t xml:space="preserve"> </t>
        </is>
      </c>
      <c r="C22" s="6" t="n">
        <v>28894</v>
      </c>
      <c r="D22" s="4" t="inlineStr">
        <is>
          <t xml:space="preserve"> </t>
        </is>
      </c>
      <c r="E22" s="4" t="inlineStr">
        <is>
          <t xml:space="preserve"> </t>
        </is>
      </c>
      <c r="F22" s="4" t="inlineStr">
        <is>
          <t xml:space="preserve"> </t>
        </is>
      </c>
      <c r="G22" s="6" t="n">
        <v>28894</v>
      </c>
    </row>
    <row r="23">
      <c r="A23" s="4" t="inlineStr">
        <is>
          <t>Taxes paid for net share settlements</t>
        </is>
      </c>
      <c r="B23" s="4" t="inlineStr">
        <is>
          <t xml:space="preserve"> </t>
        </is>
      </c>
      <c r="C23" s="6" t="n">
        <v>-7576</v>
      </c>
      <c r="D23" s="4" t="inlineStr">
        <is>
          <t xml:space="preserve"> </t>
        </is>
      </c>
      <c r="E23" s="4" t="inlineStr">
        <is>
          <t xml:space="preserve"> </t>
        </is>
      </c>
      <c r="F23" s="4" t="inlineStr">
        <is>
          <t xml:space="preserve"> </t>
        </is>
      </c>
      <c r="G23" s="6" t="n">
        <v>-7576</v>
      </c>
    </row>
    <row r="24">
      <c r="A24" s="4" t="inlineStr">
        <is>
          <t>Other comprehensive income, net</t>
        </is>
      </c>
      <c r="B24" s="4" t="inlineStr">
        <is>
          <t xml:space="preserve"> </t>
        </is>
      </c>
      <c r="C24" s="4" t="inlineStr">
        <is>
          <t xml:space="preserve"> </t>
        </is>
      </c>
      <c r="D24" s="6" t="n">
        <v>-22312</v>
      </c>
      <c r="E24" s="4" t="inlineStr">
        <is>
          <t xml:space="preserve"> </t>
        </is>
      </c>
      <c r="F24" s="4" t="inlineStr">
        <is>
          <t xml:space="preserve"> </t>
        </is>
      </c>
      <c r="G24" s="6" t="n">
        <v>-22312</v>
      </c>
    </row>
    <row r="25">
      <c r="A25" s="4" t="inlineStr">
        <is>
          <t>Repurchases of common stock</t>
        </is>
      </c>
      <c r="B25" s="4" t="inlineStr">
        <is>
          <t xml:space="preserve"> </t>
        </is>
      </c>
      <c r="C25" s="4" t="inlineStr">
        <is>
          <t xml:space="preserve"> </t>
        </is>
      </c>
      <c r="D25" s="4" t="inlineStr">
        <is>
          <t xml:space="preserve"> </t>
        </is>
      </c>
      <c r="E25" s="4" t="inlineStr">
        <is>
          <t xml:space="preserve"> </t>
        </is>
      </c>
      <c r="F25" s="6" t="n">
        <v>-59973</v>
      </c>
      <c r="G25" s="6" t="n">
        <v>-59973</v>
      </c>
    </row>
    <row r="26">
      <c r="A26" s="4" t="inlineStr">
        <is>
          <t>Excise tax on stock repurchases</t>
        </is>
      </c>
      <c r="B26" s="4" t="inlineStr">
        <is>
          <t xml:space="preserve"> </t>
        </is>
      </c>
      <c r="C26" s="4" t="inlineStr">
        <is>
          <t xml:space="preserve"> </t>
        </is>
      </c>
      <c r="D26" s="4" t="inlineStr">
        <is>
          <t xml:space="preserve"> </t>
        </is>
      </c>
      <c r="E26" s="4" t="inlineStr">
        <is>
          <t xml:space="preserve"> </t>
        </is>
      </c>
      <c r="F26" s="6" t="n">
        <v>-636</v>
      </c>
      <c r="G26" s="6" t="n">
        <v>-636</v>
      </c>
    </row>
    <row r="27">
      <c r="A27" s="4" t="inlineStr">
        <is>
          <t>Reduction of noncontrolling interest</t>
        </is>
      </c>
      <c r="B27" s="4" t="inlineStr">
        <is>
          <t xml:space="preserve"> </t>
        </is>
      </c>
      <c r="C27" s="6" t="n">
        <v>-2742</v>
      </c>
      <c r="D27" s="4" t="inlineStr">
        <is>
          <t xml:space="preserve"> </t>
        </is>
      </c>
      <c r="E27" s="4" t="inlineStr">
        <is>
          <t xml:space="preserve"> </t>
        </is>
      </c>
      <c r="F27" s="4" t="inlineStr">
        <is>
          <t xml:space="preserve"> </t>
        </is>
      </c>
      <c r="G27" s="6" t="n">
        <v>-2742</v>
      </c>
    </row>
    <row r="28">
      <c r="A28" s="4" t="inlineStr">
        <is>
          <t>Net income (loss) attributable to G-III Apparel Group, Ltd.</t>
        </is>
      </c>
      <c r="B28" s="4" t="inlineStr">
        <is>
          <t xml:space="preserve"> </t>
        </is>
      </c>
      <c r="C28" s="4" t="inlineStr">
        <is>
          <t xml:space="preserve"> </t>
        </is>
      </c>
      <c r="D28" s="4" t="inlineStr">
        <is>
          <t xml:space="preserve"> </t>
        </is>
      </c>
      <c r="E28" s="6" t="n">
        <v>193566</v>
      </c>
      <c r="F28" s="4" t="inlineStr">
        <is>
          <t xml:space="preserve"> </t>
        </is>
      </c>
      <c r="G28" s="6" t="n">
        <v>193566</v>
      </c>
    </row>
    <row r="29">
      <c r="A29" s="4" t="inlineStr">
        <is>
          <t>Balance at end of period, treasury at Jan. 31, 2025</t>
        </is>
      </c>
      <c r="B29" s="4" t="inlineStr">
        <is>
          <t xml:space="preserve"> </t>
        </is>
      </c>
      <c r="C29" s="4" t="inlineStr">
        <is>
          <t xml:space="preserve"> </t>
        </is>
      </c>
      <c r="D29" s="4" t="inlineStr">
        <is>
          <t xml:space="preserve"> </t>
        </is>
      </c>
      <c r="E29" s="4" t="inlineStr">
        <is>
          <t xml:space="preserve"> </t>
        </is>
      </c>
      <c r="F29" s="4" t="inlineStr">
        <is>
          <t xml:space="preserve"> </t>
        </is>
      </c>
      <c r="G29" s="6" t="n">
        <v>-116634</v>
      </c>
    </row>
    <row r="30">
      <c r="A30" s="4" t="inlineStr">
        <is>
          <t>Balance at end of period at Jan. 31, 2025</t>
        </is>
      </c>
      <c r="B30" s="5" t="n">
        <v>264</v>
      </c>
      <c r="C30" s="5" t="n">
        <v>467692</v>
      </c>
      <c r="D30" s="5" t="n">
        <v>-25519</v>
      </c>
      <c r="E30" s="5" t="n">
        <v>1353678</v>
      </c>
      <c r="F30" s="5" t="n">
        <v>-116634</v>
      </c>
      <c r="G30" s="5" t="n">
        <v>16794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LEASES (Details) - USD ($) $ in Millions</t>
        </is>
      </c>
      <c r="B1" s="2" t="inlineStr">
        <is>
          <t>12 Months Ended</t>
        </is>
      </c>
    </row>
    <row r="2">
      <c r="B2" s="2" t="inlineStr">
        <is>
          <t>Jan. 31, 2025</t>
        </is>
      </c>
      <c r="C2" s="2" t="inlineStr">
        <is>
          <t>Jan. 31, 2024</t>
        </is>
      </c>
      <c r="D2" s="2" t="inlineStr">
        <is>
          <t>Jan. 31, 2023</t>
        </is>
      </c>
    </row>
    <row r="3">
      <c r="A3" s="3" t="inlineStr">
        <is>
          <t>Lessee, Operating Lease, Description [Abstract]</t>
        </is>
      </c>
      <c r="B3" s="4" t="inlineStr">
        <is>
          <t xml:space="preserve"> </t>
        </is>
      </c>
      <c r="C3" s="4" t="inlineStr">
        <is>
          <t xml:space="preserve"> </t>
        </is>
      </c>
      <c r="D3" s="4" t="inlineStr">
        <is>
          <t xml:space="preserve"> </t>
        </is>
      </c>
    </row>
    <row r="4">
      <c r="A4" s="4" t="inlineStr">
        <is>
          <t>Option to extend</t>
        </is>
      </c>
      <c r="B4" s="4" t="inlineStr">
        <is>
          <t>true</t>
        </is>
      </c>
      <c r="C4" s="4" t="inlineStr">
        <is>
          <t xml:space="preserve"> </t>
        </is>
      </c>
      <c r="D4" s="4" t="inlineStr">
        <is>
          <t xml:space="preserve"> </t>
        </is>
      </c>
    </row>
    <row r="5">
      <c r="A5" s="4" t="inlineStr">
        <is>
          <t>Lessee, operating lease, option to terminate</t>
        </is>
      </c>
      <c r="B5" s="4" t="inlineStr">
        <is>
          <t>The exercise of lease renewal options is generally at the Company’s sole discretion. The exercise of lease termination options is generally by mutual agreement between the Company and the lessor.</t>
        </is>
      </c>
      <c r="C5" s="4" t="inlineStr">
        <is>
          <t xml:space="preserve"> </t>
        </is>
      </c>
      <c r="D5" s="4" t="inlineStr">
        <is>
          <t xml:space="preserve"> </t>
        </is>
      </c>
    </row>
    <row r="6">
      <c r="A6" s="4" t="inlineStr">
        <is>
          <t>Impairment charge related to the operating lease assets</t>
        </is>
      </c>
      <c r="B6" s="4" t="inlineStr">
        <is>
          <t xml:space="preserve"> </t>
        </is>
      </c>
      <c r="C6" s="8" t="n">
        <v>0.3</v>
      </c>
      <c r="D6" s="8" t="n">
        <v>0.7</v>
      </c>
    </row>
    <row r="7">
      <c r="A7" s="4" t="inlineStr">
        <is>
          <t>Minimum</t>
        </is>
      </c>
      <c r="B7" s="4" t="inlineStr">
        <is>
          <t xml:space="preserve"> </t>
        </is>
      </c>
      <c r="C7" s="4" t="inlineStr">
        <is>
          <t xml:space="preserve"> </t>
        </is>
      </c>
      <c r="D7" s="4" t="inlineStr">
        <is>
          <t xml:space="preserve"> </t>
        </is>
      </c>
    </row>
    <row r="8">
      <c r="A8" s="3" t="inlineStr">
        <is>
          <t>Lessee, Operating Lease, Description [Abstract]</t>
        </is>
      </c>
      <c r="B8" s="4" t="inlineStr">
        <is>
          <t xml:space="preserve"> </t>
        </is>
      </c>
      <c r="C8" s="4" t="inlineStr">
        <is>
          <t xml:space="preserve"> </t>
        </is>
      </c>
      <c r="D8" s="4" t="inlineStr">
        <is>
          <t xml:space="preserve"> </t>
        </is>
      </c>
    </row>
    <row r="9">
      <c r="A9" s="4" t="inlineStr">
        <is>
          <t>Operating lease, contract term</t>
        </is>
      </c>
      <c r="B9" s="4" t="inlineStr">
        <is>
          <t>1 year</t>
        </is>
      </c>
      <c r="C9" s="4" t="inlineStr">
        <is>
          <t xml:space="preserve"> </t>
        </is>
      </c>
      <c r="D9" s="4" t="inlineStr">
        <is>
          <t xml:space="preserve"> </t>
        </is>
      </c>
    </row>
    <row r="10">
      <c r="A10" s="4" t="inlineStr">
        <is>
          <t>Renewal term</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Operating Lease, Description [Abstract]</t>
        </is>
      </c>
      <c r="B12" s="4" t="inlineStr">
        <is>
          <t xml:space="preserve"> </t>
        </is>
      </c>
      <c r="C12" s="4" t="inlineStr">
        <is>
          <t xml:space="preserve"> </t>
        </is>
      </c>
      <c r="D12" s="4" t="inlineStr">
        <is>
          <t xml:space="preserve"> </t>
        </is>
      </c>
    </row>
    <row r="13">
      <c r="A13" s="4" t="inlineStr">
        <is>
          <t>Operating lease, contract term</t>
        </is>
      </c>
      <c r="B13" s="4" t="inlineStr">
        <is>
          <t>10 years</t>
        </is>
      </c>
      <c r="C13" s="4" t="inlineStr">
        <is>
          <t xml:space="preserve"> </t>
        </is>
      </c>
      <c r="D13" s="4" t="inlineStr">
        <is>
          <t xml:space="preserve"> </t>
        </is>
      </c>
    </row>
    <row r="14">
      <c r="A14" s="4" t="inlineStr">
        <is>
          <t>Renewal term</t>
        </is>
      </c>
      <c r="B14" s="4" t="inlineStr">
        <is>
          <t>10 years</t>
        </is>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LEASES - Lease assets and liabilities (Details) - USD ($) $ in Thousands</t>
        </is>
      </c>
      <c r="B1" s="2" t="inlineStr">
        <is>
          <t>Jan. 31, 2025</t>
        </is>
      </c>
      <c r="C1" s="2" t="inlineStr">
        <is>
          <t>Jan. 31, 2024</t>
        </is>
      </c>
    </row>
    <row r="2">
      <c r="A2" s="3" t="inlineStr">
        <is>
          <t>Assets and Liabilities, Lessee [Abstract]</t>
        </is>
      </c>
      <c r="B2" s="4" t="inlineStr">
        <is>
          <t xml:space="preserve"> </t>
        </is>
      </c>
      <c r="C2" s="4" t="inlineStr">
        <is>
          <t xml:space="preserve"> </t>
        </is>
      </c>
    </row>
    <row r="3">
      <c r="A3" s="4" t="inlineStr">
        <is>
          <t>Operating</t>
        </is>
      </c>
      <c r="B3" s="5" t="n">
        <v>255180</v>
      </c>
      <c r="C3" s="5" t="n">
        <v>216886</v>
      </c>
    </row>
    <row r="4">
      <c r="A4" s="4" t="inlineStr">
        <is>
          <t>Classification of operating lease assets</t>
        </is>
      </c>
      <c r="B4" s="4" t="inlineStr">
        <is>
          <t>Operating</t>
        </is>
      </c>
      <c r="C4" s="4" t="inlineStr">
        <is>
          <t>Operating</t>
        </is>
      </c>
    </row>
    <row r="5">
      <c r="A5" s="4" t="inlineStr">
        <is>
          <t>Total lease assets</t>
        </is>
      </c>
      <c r="B5" s="5" t="n">
        <v>255180</v>
      </c>
      <c r="C5" s="5" t="n">
        <v>216886</v>
      </c>
    </row>
    <row r="6">
      <c r="A6" s="4" t="inlineStr">
        <is>
          <t>Current operating</t>
        </is>
      </c>
      <c r="B6" s="5" t="n">
        <v>50268</v>
      </c>
      <c r="C6" s="5" t="n">
        <v>56587</v>
      </c>
    </row>
    <row r="7">
      <c r="A7" s="4" t="inlineStr">
        <is>
          <t>Classification current operating lease liabilities</t>
        </is>
      </c>
      <c r="B7" s="4" t="inlineStr">
        <is>
          <t>Current operating</t>
        </is>
      </c>
      <c r="C7" s="4" t="inlineStr">
        <is>
          <t>Current operating</t>
        </is>
      </c>
    </row>
    <row r="8">
      <c r="A8" s="4" t="inlineStr">
        <is>
          <t>Noncurrent operating</t>
        </is>
      </c>
      <c r="B8" s="5" t="n">
        <v>221257</v>
      </c>
      <c r="C8" s="5" t="n">
        <v>178247</v>
      </c>
    </row>
    <row r="9">
      <c r="A9" s="4" t="inlineStr">
        <is>
          <t>Classification of noncurrent operating liabilities</t>
        </is>
      </c>
      <c r="B9" s="4" t="inlineStr">
        <is>
          <t>Noncurrent operating</t>
        </is>
      </c>
      <c r="C9" s="4" t="inlineStr">
        <is>
          <t>Noncurrent operating</t>
        </is>
      </c>
    </row>
    <row r="10">
      <c r="A10" s="4" t="inlineStr">
        <is>
          <t>Total lease liabilities</t>
        </is>
      </c>
      <c r="B10" s="5" t="n">
        <v>271525</v>
      </c>
      <c r="C10" s="5" t="n">
        <v>2348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Jan. 31, 2025</t>
        </is>
      </c>
      <c r="C2" s="2" t="inlineStr">
        <is>
          <t>Jan. 31, 2024</t>
        </is>
      </c>
      <c r="D2" s="2" t="inlineStr">
        <is>
          <t>Jan. 31, 2023</t>
        </is>
      </c>
    </row>
    <row r="3">
      <c r="A3" s="3" t="inlineStr">
        <is>
          <t>Lease, Cost [Abstract]</t>
        </is>
      </c>
      <c r="B3" s="4" t="inlineStr">
        <is>
          <t xml:space="preserve"> </t>
        </is>
      </c>
      <c r="C3" s="4" t="inlineStr">
        <is>
          <t xml:space="preserve"> </t>
        </is>
      </c>
      <c r="D3" s="4" t="inlineStr">
        <is>
          <t xml:space="preserve"> </t>
        </is>
      </c>
    </row>
    <row r="4">
      <c r="A4" s="4" t="inlineStr">
        <is>
          <t>Variable lease costs and short-term lease costs including rent forgiveness</t>
        </is>
      </c>
      <c r="B4" s="8" t="n">
        <v>19.8</v>
      </c>
      <c r="C4" s="8" t="n">
        <v>24.1</v>
      </c>
      <c r="D4" s="8" t="n">
        <v>17.1</v>
      </c>
    </row>
    <row r="5">
      <c r="A5" s="4" t="inlineStr">
        <is>
          <t>Selling, general and administrative expenses</t>
        </is>
      </c>
      <c r="B5" s="4" t="inlineStr">
        <is>
          <t xml:space="preserve"> </t>
        </is>
      </c>
      <c r="C5" s="4" t="inlineStr">
        <is>
          <t xml:space="preserve"> </t>
        </is>
      </c>
      <c r="D5" s="4" t="inlineStr">
        <is>
          <t xml:space="preserve"> </t>
        </is>
      </c>
    </row>
    <row r="6">
      <c r="A6" s="3" t="inlineStr">
        <is>
          <t>Lease, Cost [Abstract]</t>
        </is>
      </c>
      <c r="B6" s="4" t="inlineStr">
        <is>
          <t xml:space="preserve"> </t>
        </is>
      </c>
      <c r="C6" s="4" t="inlineStr">
        <is>
          <t xml:space="preserve"> </t>
        </is>
      </c>
      <c r="D6" s="4" t="inlineStr">
        <is>
          <t xml:space="preserve"> </t>
        </is>
      </c>
    </row>
    <row r="7">
      <c r="A7" s="4" t="inlineStr">
        <is>
          <t>Lease costs</t>
        </is>
      </c>
      <c r="B7" s="4" t="inlineStr">
        <is>
          <t xml:space="preserve"> </t>
        </is>
      </c>
      <c r="C7" s="8" t="n">
        <v>73.5</v>
      </c>
      <c r="D7" s="8" t="n">
        <v>64.90000000000001</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under our operating lease (Details) - USD ($) $ in Thousands</t>
        </is>
      </c>
      <c r="B1" s="2" t="inlineStr">
        <is>
          <t>Jan. 31, 2025</t>
        </is>
      </c>
      <c r="C1" s="2" t="inlineStr">
        <is>
          <t>Jan. 31, 2024</t>
        </is>
      </c>
    </row>
    <row r="2">
      <c r="A2" s="3" t="inlineStr">
        <is>
          <t>Lessee, Operating Lease, Liability, Payment, Due [Abstract]</t>
        </is>
      </c>
      <c r="B2" s="4" t="inlineStr">
        <is>
          <t xml:space="preserve"> </t>
        </is>
      </c>
      <c r="C2" s="4" t="inlineStr">
        <is>
          <t xml:space="preserve"> </t>
        </is>
      </c>
    </row>
    <row r="3">
      <c r="A3" s="4" t="inlineStr">
        <is>
          <t>2026</t>
        </is>
      </c>
      <c r="B3" s="5" t="n">
        <v>67190</v>
      </c>
      <c r="C3" s="4" t="inlineStr">
        <is>
          <t xml:space="preserve"> </t>
        </is>
      </c>
    </row>
    <row r="4">
      <c r="A4" s="4" t="inlineStr">
        <is>
          <t>2027</t>
        </is>
      </c>
      <c r="B4" s="6" t="n">
        <v>57550</v>
      </c>
      <c r="C4" s="4" t="inlineStr">
        <is>
          <t xml:space="preserve"> </t>
        </is>
      </c>
    </row>
    <row r="5">
      <c r="A5" s="4" t="inlineStr">
        <is>
          <t>2028</t>
        </is>
      </c>
      <c r="B5" s="6" t="n">
        <v>48135</v>
      </c>
      <c r="C5" s="4" t="inlineStr">
        <is>
          <t xml:space="preserve"> </t>
        </is>
      </c>
    </row>
    <row r="6">
      <c r="A6" s="4" t="inlineStr">
        <is>
          <t>2029</t>
        </is>
      </c>
      <c r="B6" s="6" t="n">
        <v>39159</v>
      </c>
      <c r="C6" s="4" t="inlineStr">
        <is>
          <t xml:space="preserve"> </t>
        </is>
      </c>
    </row>
    <row r="7">
      <c r="A7" s="4" t="inlineStr">
        <is>
          <t>2030</t>
        </is>
      </c>
      <c r="B7" s="6" t="n">
        <v>27004</v>
      </c>
      <c r="C7" s="4" t="inlineStr">
        <is>
          <t xml:space="preserve"> </t>
        </is>
      </c>
    </row>
    <row r="8">
      <c r="A8" s="4" t="inlineStr">
        <is>
          <t>After 2030</t>
        </is>
      </c>
      <c r="B8" s="6" t="n">
        <v>98669</v>
      </c>
      <c r="C8" s="4" t="inlineStr">
        <is>
          <t xml:space="preserve"> </t>
        </is>
      </c>
    </row>
    <row r="9">
      <c r="A9" s="4" t="inlineStr">
        <is>
          <t>Total lease payments</t>
        </is>
      </c>
      <c r="B9" s="6" t="n">
        <v>337707</v>
      </c>
      <c r="C9" s="4" t="inlineStr">
        <is>
          <t xml:space="preserve"> </t>
        </is>
      </c>
    </row>
    <row r="10">
      <c r="A10" s="4" t="inlineStr">
        <is>
          <t>Less: Interest</t>
        </is>
      </c>
      <c r="B10" s="6" t="n">
        <v>66182</v>
      </c>
      <c r="C10" s="4" t="inlineStr">
        <is>
          <t xml:space="preserve"> </t>
        </is>
      </c>
    </row>
    <row r="11">
      <c r="A11" s="4" t="inlineStr">
        <is>
          <t>Present value of lease liabilities</t>
        </is>
      </c>
      <c r="B11" s="5" t="n">
        <v>271525</v>
      </c>
      <c r="C11" s="5" t="n">
        <v>2348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Other information (Details) - USD ($) $ in Millions</t>
        </is>
      </c>
      <c r="B1" s="2" t="inlineStr">
        <is>
          <t>12 Months Ended</t>
        </is>
      </c>
    </row>
    <row r="2">
      <c r="B2" s="2" t="inlineStr">
        <is>
          <t>Jan. 31, 2025</t>
        </is>
      </c>
      <c r="C2" s="2" t="inlineStr">
        <is>
          <t>Jan. 31, 2024</t>
        </is>
      </c>
    </row>
    <row r="3">
      <c r="A3" s="3" t="inlineStr">
        <is>
          <t>LEASES</t>
        </is>
      </c>
      <c r="B3" s="4" t="inlineStr">
        <is>
          <t xml:space="preserve"> </t>
        </is>
      </c>
      <c r="C3" s="4" t="inlineStr">
        <is>
          <t xml:space="preserve"> </t>
        </is>
      </c>
    </row>
    <row r="4">
      <c r="A4" s="4" t="inlineStr">
        <is>
          <t>Operating lease, lease not yet commenced, description</t>
        </is>
      </c>
      <c r="B4" s="4" t="inlineStr">
        <is>
          <t>As of January 31, 2025, there are no material leases that are legally binding but have not yet commenced</t>
        </is>
      </c>
      <c r="C4" s="4" t="inlineStr">
        <is>
          <t xml:space="preserve"> </t>
        </is>
      </c>
    </row>
    <row r="5">
      <c r="A5" s="4" t="inlineStr">
        <is>
          <t>Weighted average remaining lease term</t>
        </is>
      </c>
      <c r="B5" s="4" t="inlineStr">
        <is>
          <t>6 years 8 months 12 days</t>
        </is>
      </c>
      <c r="C5" s="4" t="inlineStr">
        <is>
          <t xml:space="preserve"> </t>
        </is>
      </c>
    </row>
    <row r="6">
      <c r="A6" s="4" t="inlineStr">
        <is>
          <t>Weighted average discount rate</t>
        </is>
      </c>
      <c r="B6" s="10" t="n">
        <v>0.066</v>
      </c>
      <c r="C6" s="4" t="inlineStr">
        <is>
          <t xml:space="preserve"> </t>
        </is>
      </c>
    </row>
    <row r="7">
      <c r="A7" s="4" t="inlineStr">
        <is>
          <t>Cash paid for amounts included in the measurement of operating lease liabilities</t>
        </is>
      </c>
      <c r="B7" s="8" t="n">
        <v>76.3</v>
      </c>
      <c r="C7" s="8" t="n">
        <v>76.7</v>
      </c>
    </row>
    <row r="8">
      <c r="A8" s="4" t="inlineStr">
        <is>
          <t>Right-of-use assets obtained in exchange for lease obligations</t>
        </is>
      </c>
      <c r="B8" s="8" t="n">
        <v>111.5</v>
      </c>
      <c r="C8" s="5" t="n">
        <v>3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 Intangible assets (Details) - USD ($) $ in Thousands</t>
        </is>
      </c>
      <c r="B1" s="2" t="inlineStr">
        <is>
          <t>Jan. 31, 2025</t>
        </is>
      </c>
      <c r="C1" s="2" t="inlineStr">
        <is>
          <t>Jan. 31, 2024</t>
        </is>
      </c>
    </row>
    <row r="2">
      <c r="A2" s="3" t="inlineStr">
        <is>
          <t>Goodwill And Intangible Assets [Line Items]</t>
        </is>
      </c>
      <c r="B2" s="4" t="inlineStr">
        <is>
          <t xml:space="preserve"> </t>
        </is>
      </c>
      <c r="C2" s="4" t="inlineStr">
        <is>
          <t xml:space="preserve"> </t>
        </is>
      </c>
    </row>
    <row r="3">
      <c r="A3" s="4" t="inlineStr">
        <is>
          <t>Gross Carrying Amount</t>
        </is>
      </c>
      <c r="B3" s="5" t="n">
        <v>76796</v>
      </c>
      <c r="C3" s="5" t="n">
        <v>81240</v>
      </c>
    </row>
    <row r="4">
      <c r="A4" s="4" t="inlineStr">
        <is>
          <t>Accumulated Amortization</t>
        </is>
      </c>
      <c r="B4" s="6" t="n">
        <v>-49703</v>
      </c>
      <c r="C4" s="6" t="n">
        <v>-49564</v>
      </c>
    </row>
    <row r="5">
      <c r="A5" s="4" t="inlineStr">
        <is>
          <t>Total finite-lived intangible assets</t>
        </is>
      </c>
      <c r="B5" s="6" t="n">
        <v>27093</v>
      </c>
      <c r="C5" s="6" t="n">
        <v>31676</v>
      </c>
    </row>
    <row r="6">
      <c r="A6" s="3" t="inlineStr">
        <is>
          <t>Indefinite-lived intangible assets</t>
        </is>
      </c>
      <c r="B6" s="4" t="inlineStr">
        <is>
          <t xml:space="preserve"> </t>
        </is>
      </c>
      <c r="C6" s="4" t="inlineStr">
        <is>
          <t xml:space="preserve"> </t>
        </is>
      </c>
    </row>
    <row r="7">
      <c r="A7" s="4" t="inlineStr">
        <is>
          <t>Trademarks</t>
        </is>
      </c>
      <c r="B7" s="6" t="n">
        <v>608913</v>
      </c>
      <c r="C7" s="6" t="n">
        <v>630333</v>
      </c>
    </row>
    <row r="8">
      <c r="A8" s="4" t="inlineStr">
        <is>
          <t>Total indefinite-lived intangible assets</t>
        </is>
      </c>
      <c r="B8" s="6" t="n">
        <v>608913</v>
      </c>
      <c r="C8" s="6" t="n">
        <v>630333</v>
      </c>
    </row>
    <row r="9">
      <c r="A9" s="4" t="inlineStr">
        <is>
          <t>Total intangible assets, net</t>
        </is>
      </c>
      <c r="B9" s="5" t="n">
        <v>636006</v>
      </c>
      <c r="C9" s="6" t="n">
        <v>662009</v>
      </c>
    </row>
    <row r="10">
      <c r="A10" s="4" t="inlineStr">
        <is>
          <t>Minimum</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Estimated Life</t>
        </is>
      </c>
      <c r="B12" s="4" t="inlineStr">
        <is>
          <t>5 years</t>
        </is>
      </c>
      <c r="C12" s="4" t="inlineStr">
        <is>
          <t xml:space="preserve"> </t>
        </is>
      </c>
    </row>
    <row r="13">
      <c r="A13" s="4" t="inlineStr">
        <is>
          <t>Maximum</t>
        </is>
      </c>
      <c r="B13" s="4" t="inlineStr">
        <is>
          <t xml:space="preserve"> </t>
        </is>
      </c>
      <c r="C13" s="4" t="inlineStr">
        <is>
          <t xml:space="preserve"> </t>
        </is>
      </c>
    </row>
    <row r="14">
      <c r="A14" s="3" t="inlineStr">
        <is>
          <t>Indefinite-lived intangible assets</t>
        </is>
      </c>
      <c r="B14" s="4" t="inlineStr">
        <is>
          <t xml:space="preserve"> </t>
        </is>
      </c>
      <c r="C14" s="4" t="inlineStr">
        <is>
          <t xml:space="preserve"> </t>
        </is>
      </c>
    </row>
    <row r="15">
      <c r="A15" s="4" t="inlineStr">
        <is>
          <t>Estimated Life</t>
        </is>
      </c>
      <c r="B15" s="4" t="inlineStr">
        <is>
          <t>17 years</t>
        </is>
      </c>
      <c r="C15" s="4" t="inlineStr">
        <is>
          <t xml:space="preserve"> </t>
        </is>
      </c>
    </row>
    <row r="16">
      <c r="A16" s="4" t="inlineStr">
        <is>
          <t>Trademarks</t>
        </is>
      </c>
      <c r="B16" s="4" t="inlineStr">
        <is>
          <t xml:space="preserve"> </t>
        </is>
      </c>
      <c r="C16" s="4" t="inlineStr">
        <is>
          <t xml:space="preserve"> </t>
        </is>
      </c>
    </row>
    <row r="17">
      <c r="A17" s="3" t="inlineStr">
        <is>
          <t>Indefinite-lived intangible assets</t>
        </is>
      </c>
      <c r="B17" s="4" t="inlineStr">
        <is>
          <t xml:space="preserve"> </t>
        </is>
      </c>
      <c r="C17" s="4" t="inlineStr">
        <is>
          <t xml:space="preserve"> </t>
        </is>
      </c>
    </row>
    <row r="18">
      <c r="A18" s="4" t="inlineStr">
        <is>
          <t>Trademarks</t>
        </is>
      </c>
      <c r="B18" s="5" t="n">
        <v>608913</v>
      </c>
      <c r="C18" s="6" t="n">
        <v>630333</v>
      </c>
    </row>
    <row r="19">
      <c r="A19" s="4" t="inlineStr">
        <is>
          <t>Licenses</t>
        </is>
      </c>
      <c r="B19" s="4" t="inlineStr">
        <is>
          <t xml:space="preserve"> </t>
        </is>
      </c>
      <c r="C19" s="4" t="inlineStr">
        <is>
          <t xml:space="preserve"> </t>
        </is>
      </c>
    </row>
    <row r="20">
      <c r="A20" s="3" t="inlineStr">
        <is>
          <t>Goodwill And Intangible Assets [Line Items]</t>
        </is>
      </c>
      <c r="B20" s="4" t="inlineStr">
        <is>
          <t xml:space="preserve"> </t>
        </is>
      </c>
      <c r="C20" s="4" t="inlineStr">
        <is>
          <t xml:space="preserve"> </t>
        </is>
      </c>
    </row>
    <row r="21">
      <c r="A21" s="4" t="inlineStr">
        <is>
          <t>Gross Carrying Amount</t>
        </is>
      </c>
      <c r="B21" s="6" t="n">
        <v>18765</v>
      </c>
      <c r="C21" s="6" t="n">
        <v>19152</v>
      </c>
    </row>
    <row r="22">
      <c r="A22" s="4" t="inlineStr">
        <is>
          <t>Accumulated Amortization</t>
        </is>
      </c>
      <c r="B22" s="6" t="n">
        <v>-18057</v>
      </c>
      <c r="C22" s="6" t="n">
        <v>-17930</v>
      </c>
    </row>
    <row r="23">
      <c r="A23" s="4" t="inlineStr">
        <is>
          <t>Total finite-lived intangible assets</t>
        </is>
      </c>
      <c r="B23" s="5" t="n">
        <v>708</v>
      </c>
      <c r="C23" s="5" t="n">
        <v>1222</v>
      </c>
    </row>
    <row r="24">
      <c r="A24" s="3" t="inlineStr">
        <is>
          <t>Indefinite-lived intangible assets</t>
        </is>
      </c>
      <c r="B24" s="4" t="inlineStr">
        <is>
          <t xml:space="preserve"> </t>
        </is>
      </c>
      <c r="C24" s="4" t="inlineStr">
        <is>
          <t xml:space="preserve"> </t>
        </is>
      </c>
    </row>
    <row r="25">
      <c r="A25" s="4" t="inlineStr">
        <is>
          <t>Estimated Life</t>
        </is>
      </c>
      <c r="B25" s="4" t="inlineStr">
        <is>
          <t>14 years</t>
        </is>
      </c>
      <c r="C25" s="4" t="inlineStr">
        <is>
          <t>14 years</t>
        </is>
      </c>
    </row>
    <row r="26">
      <c r="A26" s="4" t="inlineStr">
        <is>
          <t>Customer relationships</t>
        </is>
      </c>
      <c r="B26" s="4" t="inlineStr">
        <is>
          <t xml:space="preserve"> </t>
        </is>
      </c>
      <c r="C26" s="4" t="inlineStr">
        <is>
          <t xml:space="preserve"> </t>
        </is>
      </c>
    </row>
    <row r="27">
      <c r="A27" s="3" t="inlineStr">
        <is>
          <t>Goodwill And Intangible Assets [Line Items]</t>
        </is>
      </c>
      <c r="B27" s="4" t="inlineStr">
        <is>
          <t xml:space="preserve"> </t>
        </is>
      </c>
      <c r="C27" s="4" t="inlineStr">
        <is>
          <t xml:space="preserve"> </t>
        </is>
      </c>
    </row>
    <row r="28">
      <c r="A28" s="4" t="inlineStr">
        <is>
          <t>Gross Carrying Amount</t>
        </is>
      </c>
      <c r="B28" s="5" t="n">
        <v>52198</v>
      </c>
      <c r="C28" s="5" t="n">
        <v>52592</v>
      </c>
    </row>
    <row r="29">
      <c r="A29" s="4" t="inlineStr">
        <is>
          <t>Accumulated Amortization</t>
        </is>
      </c>
      <c r="B29" s="6" t="n">
        <v>-28601</v>
      </c>
      <c r="C29" s="6" t="n">
        <v>-25903</v>
      </c>
    </row>
    <row r="30">
      <c r="A30" s="4" t="inlineStr">
        <is>
          <t>Total finite-lived intangible assets</t>
        </is>
      </c>
      <c r="B30" s="5" t="n">
        <v>23597</v>
      </c>
      <c r="C30" s="5" t="n">
        <v>26689</v>
      </c>
    </row>
    <row r="31">
      <c r="A31" s="4" t="inlineStr">
        <is>
          <t>Customer relationships | Minimum</t>
        </is>
      </c>
      <c r="B31" s="4" t="inlineStr">
        <is>
          <t xml:space="preserve"> </t>
        </is>
      </c>
      <c r="C31" s="4" t="inlineStr">
        <is>
          <t xml:space="preserve"> </t>
        </is>
      </c>
    </row>
    <row r="32">
      <c r="A32" s="3" t="inlineStr">
        <is>
          <t>Indefinite-lived intangible assets</t>
        </is>
      </c>
      <c r="B32" s="4" t="inlineStr">
        <is>
          <t xml:space="preserve"> </t>
        </is>
      </c>
      <c r="C32" s="4" t="inlineStr">
        <is>
          <t xml:space="preserve"> </t>
        </is>
      </c>
    </row>
    <row r="33">
      <c r="A33" s="4" t="inlineStr">
        <is>
          <t>Estimated Life</t>
        </is>
      </c>
      <c r="B33" s="4" t="inlineStr">
        <is>
          <t>15 years</t>
        </is>
      </c>
      <c r="C33" s="4" t="inlineStr">
        <is>
          <t>15 years</t>
        </is>
      </c>
    </row>
    <row r="34">
      <c r="A34" s="4" t="inlineStr">
        <is>
          <t>Customer relationships | Maximum</t>
        </is>
      </c>
      <c r="B34" s="4" t="inlineStr">
        <is>
          <t xml:space="preserve"> </t>
        </is>
      </c>
      <c r="C34" s="4" t="inlineStr">
        <is>
          <t xml:space="preserve"> </t>
        </is>
      </c>
    </row>
    <row r="35">
      <c r="A35" s="3" t="inlineStr">
        <is>
          <t>Indefinite-lived intangible assets</t>
        </is>
      </c>
      <c r="B35" s="4" t="inlineStr">
        <is>
          <t xml:space="preserve"> </t>
        </is>
      </c>
      <c r="C35" s="4" t="inlineStr">
        <is>
          <t xml:space="preserve"> </t>
        </is>
      </c>
    </row>
    <row r="36">
      <c r="A36" s="4" t="inlineStr">
        <is>
          <t>Estimated Life</t>
        </is>
      </c>
      <c r="B36" s="4" t="inlineStr">
        <is>
          <t>17 years</t>
        </is>
      </c>
      <c r="C36" s="4" t="inlineStr">
        <is>
          <t>17 years</t>
        </is>
      </c>
    </row>
    <row r="37">
      <c r="A37" s="4" t="inlineStr">
        <is>
          <t>Other</t>
        </is>
      </c>
      <c r="B37" s="4" t="inlineStr">
        <is>
          <t xml:space="preserve"> </t>
        </is>
      </c>
      <c r="C37" s="4" t="inlineStr">
        <is>
          <t xml:space="preserve"> </t>
        </is>
      </c>
    </row>
    <row r="38">
      <c r="A38" s="3" t="inlineStr">
        <is>
          <t>Goodwill And Intangible Assets [Line Items]</t>
        </is>
      </c>
      <c r="B38" s="4" t="inlineStr">
        <is>
          <t xml:space="preserve"> </t>
        </is>
      </c>
      <c r="C38" s="4" t="inlineStr">
        <is>
          <t xml:space="preserve"> </t>
        </is>
      </c>
    </row>
    <row r="39">
      <c r="A39" s="4" t="inlineStr">
        <is>
          <t>Gross Carrying Amount</t>
        </is>
      </c>
      <c r="B39" s="5" t="n">
        <v>5833</v>
      </c>
      <c r="C39" s="5" t="n">
        <v>9496</v>
      </c>
    </row>
    <row r="40">
      <c r="A40" s="4" t="inlineStr">
        <is>
          <t>Accumulated Amortization</t>
        </is>
      </c>
      <c r="B40" s="6" t="n">
        <v>-3045</v>
      </c>
      <c r="C40" s="6" t="n">
        <v>-5731</v>
      </c>
    </row>
    <row r="41">
      <c r="A41" s="4" t="inlineStr">
        <is>
          <t>Total finite-lived intangible assets</t>
        </is>
      </c>
      <c r="B41" s="5" t="n">
        <v>2788</v>
      </c>
      <c r="C41" s="5" t="n">
        <v>3765</v>
      </c>
    </row>
    <row r="42">
      <c r="A42" s="4" t="inlineStr">
        <is>
          <t>Other | Minimum</t>
        </is>
      </c>
      <c r="B42" s="4" t="inlineStr">
        <is>
          <t xml:space="preserve"> </t>
        </is>
      </c>
      <c r="C42" s="4" t="inlineStr">
        <is>
          <t xml:space="preserve"> </t>
        </is>
      </c>
    </row>
    <row r="43">
      <c r="A43" s="3" t="inlineStr">
        <is>
          <t>Indefinite-lived intangible assets</t>
        </is>
      </c>
      <c r="B43" s="4" t="inlineStr">
        <is>
          <t xml:space="preserve"> </t>
        </is>
      </c>
      <c r="C43" s="4" t="inlineStr">
        <is>
          <t xml:space="preserve"> </t>
        </is>
      </c>
    </row>
    <row r="44">
      <c r="A44" s="4" t="inlineStr">
        <is>
          <t>Estimated Life</t>
        </is>
      </c>
      <c r="B44" s="4" t="inlineStr">
        <is>
          <t>5 years</t>
        </is>
      </c>
      <c r="C44" s="4" t="inlineStr">
        <is>
          <t>5 years</t>
        </is>
      </c>
    </row>
    <row r="45">
      <c r="A45" s="4" t="inlineStr">
        <is>
          <t>Other | Maximum</t>
        </is>
      </c>
      <c r="B45" s="4" t="inlineStr">
        <is>
          <t xml:space="preserve"> </t>
        </is>
      </c>
      <c r="C45" s="4" t="inlineStr">
        <is>
          <t xml:space="preserve"> </t>
        </is>
      </c>
    </row>
    <row r="46">
      <c r="A46" s="3" t="inlineStr">
        <is>
          <t>Indefinite-lived intangible assets</t>
        </is>
      </c>
      <c r="B46" s="4" t="inlineStr">
        <is>
          <t xml:space="preserve"> </t>
        </is>
      </c>
      <c r="C46" s="4" t="inlineStr">
        <is>
          <t xml:space="preserve"> </t>
        </is>
      </c>
    </row>
    <row r="47">
      <c r="A47" s="4" t="inlineStr">
        <is>
          <t>Estimated Life</t>
        </is>
      </c>
      <c r="B47" s="4" t="inlineStr">
        <is>
          <t>10 years</t>
        </is>
      </c>
      <c r="C47"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INTANGIBLE ASSETS - Estimated amortization expense (Details) $ in Thousands</t>
        </is>
      </c>
      <c r="B1" s="2" t="inlineStr">
        <is>
          <t>Jan. 31, 2025 USD ($)</t>
        </is>
      </c>
    </row>
    <row r="2">
      <c r="A2" s="3" t="inlineStr">
        <is>
          <t>INTANGIBLE ASSETS</t>
        </is>
      </c>
      <c r="B2" s="4" t="inlineStr">
        <is>
          <t xml:space="preserve"> </t>
        </is>
      </c>
    </row>
    <row r="3">
      <c r="A3" s="4" t="inlineStr">
        <is>
          <t>2026</t>
        </is>
      </c>
      <c r="B3" s="5" t="n">
        <v>3904</v>
      </c>
    </row>
    <row r="4">
      <c r="A4" s="4" t="inlineStr">
        <is>
          <t>2027</t>
        </is>
      </c>
      <c r="B4" s="6" t="n">
        <v>3651</v>
      </c>
    </row>
    <row r="5">
      <c r="A5" s="4" t="inlineStr">
        <is>
          <t>2028</t>
        </is>
      </c>
      <c r="B5" s="6" t="n">
        <v>3313</v>
      </c>
    </row>
    <row r="6">
      <c r="A6" s="4" t="inlineStr">
        <is>
          <t>2029</t>
        </is>
      </c>
      <c r="B6" s="6" t="n">
        <v>3234</v>
      </c>
    </row>
    <row r="7">
      <c r="A7" s="4" t="inlineStr">
        <is>
          <t>2030</t>
        </is>
      </c>
      <c r="B7" s="5" t="n">
        <v>31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60" customWidth="1" min="5" max="5"/>
    <col width="60" customWidth="1" min="6" max="6"/>
    <col width="14" customWidth="1" min="7" max="7"/>
  </cols>
  <sheetData>
    <row r="1">
      <c r="A1" s="1" t="inlineStr">
        <is>
          <t>INTANGIBLE ASSETS - Textuals (Details) - USD ($) $ in Thousands</t>
        </is>
      </c>
      <c r="B1" s="2" t="inlineStr">
        <is>
          <t>3 Months Ended</t>
        </is>
      </c>
      <c r="E1" s="2" t="inlineStr">
        <is>
          <t>12 Months Ended</t>
        </is>
      </c>
    </row>
    <row r="2">
      <c r="B2" s="2" t="inlineStr">
        <is>
          <t>Jan. 31, 2025</t>
        </is>
      </c>
      <c r="C2" s="2" t="inlineStr">
        <is>
          <t>Jan. 31, 2024</t>
        </is>
      </c>
      <c r="D2" s="2" t="inlineStr">
        <is>
          <t>Jan. 31, 2023</t>
        </is>
      </c>
      <c r="E2" s="2" t="inlineStr">
        <is>
          <t>Jan. 31, 2025</t>
        </is>
      </c>
      <c r="F2" s="2" t="inlineStr">
        <is>
          <t>Jan. 31, 2024</t>
        </is>
      </c>
      <c r="G2" s="2" t="inlineStr">
        <is>
          <t>Jan.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 amortization expense</t>
        </is>
      </c>
      <c r="B4" s="4" t="inlineStr">
        <is>
          <t xml:space="preserve"> </t>
        </is>
      </c>
      <c r="C4" s="4" t="inlineStr">
        <is>
          <t xml:space="preserve"> </t>
        </is>
      </c>
      <c r="D4" s="4" t="inlineStr">
        <is>
          <t xml:space="preserve"> </t>
        </is>
      </c>
      <c r="E4" s="5" t="n">
        <v>5200</v>
      </c>
      <c r="F4" s="5" t="n">
        <v>5400</v>
      </c>
      <c r="G4" s="5" t="n">
        <v>3900</v>
      </c>
    </row>
    <row r="5">
      <c r="A5" s="4" t="inlineStr">
        <is>
          <t>Goodwill</t>
        </is>
      </c>
      <c r="B5" s="5" t="n">
        <v>0</v>
      </c>
      <c r="C5" s="5" t="n">
        <v>0</v>
      </c>
      <c r="D5" s="4" t="inlineStr">
        <is>
          <t xml:space="preserve"> </t>
        </is>
      </c>
      <c r="E5" s="6" t="n">
        <v>0</v>
      </c>
      <c r="F5" s="6" t="n">
        <v>0</v>
      </c>
      <c r="G5" s="4" t="inlineStr">
        <is>
          <t xml:space="preserve"> </t>
        </is>
      </c>
    </row>
    <row r="6">
      <c r="A6" s="4" t="inlineStr">
        <is>
          <t>Goodwill impairment</t>
        </is>
      </c>
      <c r="B6" s="4" t="inlineStr">
        <is>
          <t xml:space="preserve"> </t>
        </is>
      </c>
      <c r="C6" s="4" t="inlineStr">
        <is>
          <t xml:space="preserve"> </t>
        </is>
      </c>
      <c r="D6" s="5" t="n">
        <v>347200</v>
      </c>
      <c r="E6" s="5" t="n">
        <v>7400</v>
      </c>
      <c r="F6" s="5" t="n">
        <v>5900</v>
      </c>
      <c r="G6" s="6" t="n">
        <v>347200</v>
      </c>
    </row>
    <row r="7">
      <c r="A7" s="4" t="inlineStr">
        <is>
          <t>Impairment of intangible assets</t>
        </is>
      </c>
      <c r="B7" s="5" t="n">
        <v>7400</v>
      </c>
      <c r="C7" s="5" t="n">
        <v>5900</v>
      </c>
      <c r="D7" s="4" t="inlineStr">
        <is>
          <t xml:space="preserve"> </t>
        </is>
      </c>
      <c r="E7" s="4" t="inlineStr">
        <is>
          <t xml:space="preserve"> </t>
        </is>
      </c>
      <c r="F7" s="4" t="inlineStr">
        <is>
          <t xml:space="preserve"> </t>
        </is>
      </c>
      <c r="G7" s="5" t="n">
        <v>0</v>
      </c>
    </row>
    <row r="8">
      <c r="A8" s="4" t="inlineStr">
        <is>
          <t>Impairment, Intangible Asset, Indefinite-Lived (Excluding Goodwill), Statement of Income or Comprehensive Income [Extensible Enumeration]</t>
        </is>
      </c>
      <c r="B8" s="4" t="inlineStr">
        <is>
          <t xml:space="preserve"> </t>
        </is>
      </c>
      <c r="C8" s="4" t="inlineStr">
        <is>
          <t xml:space="preserve"> </t>
        </is>
      </c>
      <c r="D8" s="4" t="inlineStr">
        <is>
          <t xml:space="preserve"> </t>
        </is>
      </c>
      <c r="E8" s="4" t="inlineStr">
        <is>
          <t>Asset Impairments, Net Of Loss (Gain) On Lease Terminations</t>
        </is>
      </c>
      <c r="F8" s="4" t="inlineStr">
        <is>
          <t>Asset Impairments, Net Of Loss (Gain) On Lease Terminations</t>
        </is>
      </c>
      <c r="G8" s="4" t="inlineStr">
        <is>
          <t xml:space="preserve"> </t>
        </is>
      </c>
    </row>
    <row r="9">
      <c r="A9" s="4" t="inlineStr">
        <is>
          <t>Wholesale Reporting Un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mium risk percentage</t>
        </is>
      </c>
      <c r="B11" s="4" t="inlineStr">
        <is>
          <t xml:space="preserve"> </t>
        </is>
      </c>
      <c r="C11" s="4" t="inlineStr">
        <is>
          <t xml:space="preserve"> </t>
        </is>
      </c>
      <c r="D11" s="4" t="inlineStr">
        <is>
          <t xml:space="preserve"> </t>
        </is>
      </c>
      <c r="E11" s="10" t="n">
        <v>0.075</v>
      </c>
      <c r="F11" s="4" t="inlineStr">
        <is>
          <t xml:space="preserve"> </t>
        </is>
      </c>
      <c r="G11" s="4" t="inlineStr">
        <is>
          <t xml:space="preserve"> </t>
        </is>
      </c>
    </row>
    <row r="12">
      <c r="A12" s="4" t="inlineStr">
        <is>
          <t>Future operating cash flows discount rate</t>
        </is>
      </c>
      <c r="B12" s="4" t="inlineStr">
        <is>
          <t xml:space="preserve"> </t>
        </is>
      </c>
      <c r="C12" s="4" t="inlineStr">
        <is>
          <t xml:space="preserve"> </t>
        </is>
      </c>
      <c r="D12" s="4" t="inlineStr">
        <is>
          <t xml:space="preserve"> </t>
        </is>
      </c>
      <c r="E12" s="10" t="n">
        <v>0.175</v>
      </c>
      <c r="F12" s="4" t="inlineStr">
        <is>
          <t xml:space="preserve"> </t>
        </is>
      </c>
      <c r="G12" s="4" t="inlineStr">
        <is>
          <t xml:space="preserve"> </t>
        </is>
      </c>
    </row>
  </sheetData>
  <mergeCells count="3">
    <mergeCell ref="B1:D1"/>
    <mergeCell ref="E1:G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S PAYABLE AND OTHER LIABILITIES - Long-term debt (Details) $ in Thousands, € in Millions</t>
        </is>
      </c>
      <c r="B1" s="2" t="inlineStr">
        <is>
          <t>Jan. 31, 2025 USD ($)</t>
        </is>
      </c>
      <c r="C1" s="2" t="inlineStr">
        <is>
          <t>Jan. 31, 2025 EUR (€)</t>
        </is>
      </c>
      <c r="D1" s="2" t="inlineStr">
        <is>
          <t>Jan. 31, 2024 USD ($)</t>
        </is>
      </c>
    </row>
    <row r="2">
      <c r="A2" s="3" t="inlineStr">
        <is>
          <t>Debt Instrument [Line Items]</t>
        </is>
      </c>
      <c r="B2" s="4" t="inlineStr">
        <is>
          <t xml:space="preserve"> </t>
        </is>
      </c>
      <c r="C2" s="4" t="inlineStr">
        <is>
          <t xml:space="preserve"> </t>
        </is>
      </c>
      <c r="D2" s="4" t="inlineStr">
        <is>
          <t xml:space="preserve"> </t>
        </is>
      </c>
    </row>
    <row r="3">
      <c r="A3" s="4" t="inlineStr">
        <is>
          <t>Total</t>
        </is>
      </c>
      <c r="B3" s="5" t="n">
        <v>3045</v>
      </c>
      <c r="C3" s="4" t="inlineStr">
        <is>
          <t xml:space="preserve"> </t>
        </is>
      </c>
      <c r="D3" s="5" t="n">
        <v>402807</v>
      </c>
    </row>
    <row r="4">
      <c r="A4" s="4" t="inlineStr">
        <is>
          <t>Long-term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Subtotal</t>
        </is>
      </c>
      <c r="B6" s="6" t="n">
        <v>6159</v>
      </c>
      <c r="C6" s="4" t="inlineStr">
        <is>
          <t xml:space="preserve"> </t>
        </is>
      </c>
      <c r="D6" s="6" t="n">
        <v>420381</v>
      </c>
    </row>
    <row r="7">
      <c r="A7" s="4" t="inlineStr">
        <is>
          <t>Less: Net debt issuance costs</t>
        </is>
      </c>
      <c r="B7" s="4" t="inlineStr">
        <is>
          <t xml:space="preserve"> </t>
        </is>
      </c>
      <c r="C7" s="4" t="inlineStr">
        <is>
          <t xml:space="preserve"> </t>
        </is>
      </c>
      <c r="D7" s="6" t="n">
        <v>-2548</v>
      </c>
    </row>
    <row r="8">
      <c r="A8" s="4" t="inlineStr">
        <is>
          <t>Current portion of long-term debt</t>
        </is>
      </c>
      <c r="B8" s="6" t="n">
        <v>-3114</v>
      </c>
      <c r="C8" s="4" t="inlineStr">
        <is>
          <t xml:space="preserve"> </t>
        </is>
      </c>
      <c r="D8" s="6" t="n">
        <v>-15026</v>
      </c>
    </row>
    <row r="9">
      <c r="A9" s="4" t="inlineStr">
        <is>
          <t>Secured Notes | Long-term deb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ubtotal</t>
        </is>
      </c>
      <c r="B11" s="4" t="inlineStr">
        <is>
          <t xml:space="preserve"> </t>
        </is>
      </c>
      <c r="C11" s="4" t="inlineStr">
        <is>
          <t xml:space="preserve"> </t>
        </is>
      </c>
      <c r="D11" s="6" t="n">
        <v>400000</v>
      </c>
    </row>
    <row r="12">
      <c r="A12" s="4" t="inlineStr">
        <is>
          <t>Unsecured loan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t>
        </is>
      </c>
      <c r="B14" s="6" t="n">
        <v>6200</v>
      </c>
      <c r="C14" s="11" t="n">
        <v>5.9</v>
      </c>
      <c r="D14" s="4" t="inlineStr">
        <is>
          <t xml:space="preserve"> </t>
        </is>
      </c>
    </row>
    <row r="15">
      <c r="A15" s="4" t="inlineStr">
        <is>
          <t>Unsecured loans | Long-term deb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ubtotal</t>
        </is>
      </c>
      <c r="B17" s="6" t="n">
        <v>6159</v>
      </c>
      <c r="C17" s="4" t="inlineStr">
        <is>
          <t xml:space="preserve"> </t>
        </is>
      </c>
      <c r="D17" s="6" t="n">
        <v>8791</v>
      </c>
    </row>
    <row r="18">
      <c r="A18" s="4" t="inlineStr">
        <is>
          <t>Overdraft facilities | Long-term deb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ubtotal</t>
        </is>
      </c>
      <c r="B20" s="4" t="inlineStr">
        <is>
          <t xml:space="preserve"> </t>
        </is>
      </c>
      <c r="C20" s="4" t="inlineStr">
        <is>
          <t xml:space="preserve"> </t>
        </is>
      </c>
      <c r="D20" s="6" t="n">
        <v>2651</v>
      </c>
    </row>
    <row r="21">
      <c r="A21" s="4" t="inlineStr">
        <is>
          <t>Foreign credit facility | Long-term deb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ubtotal</t>
        </is>
      </c>
      <c r="B23" s="4" t="inlineStr">
        <is>
          <t xml:space="preserve"> </t>
        </is>
      </c>
      <c r="C23" s="4" t="inlineStr">
        <is>
          <t xml:space="preserve"> </t>
        </is>
      </c>
      <c r="D23" s="6" t="n">
        <v>8939</v>
      </c>
    </row>
    <row r="24">
      <c r="A24" s="4" t="inlineStr">
        <is>
          <t>Revolving credit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ssuance costs</t>
        </is>
      </c>
      <c r="B26" s="5" t="n">
        <v>5400</v>
      </c>
      <c r="C26" s="4" t="inlineStr">
        <is>
          <t xml:space="preserve"> </t>
        </is>
      </c>
      <c r="D26" s="5" t="n">
        <v>2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4" customWidth="1" min="8" max="8"/>
    <col width="22" customWidth="1" min="9" max="9"/>
    <col width="22" customWidth="1" min="10" max="10"/>
  </cols>
  <sheetData>
    <row r="1">
      <c r="A1" s="1" t="inlineStr">
        <is>
          <t>NOTES PAYABLE AND OTHER LIABILITIES - Textuals (Details) $ in Thousands, € in Millions, SFr in Millions</t>
        </is>
      </c>
      <c r="D1" s="2" t="inlineStr">
        <is>
          <t>1 Months Ended</t>
        </is>
      </c>
      <c r="E1" s="2" t="inlineStr">
        <is>
          <t>12 Months Ended</t>
        </is>
      </c>
    </row>
    <row r="2">
      <c r="B2" s="2" t="inlineStr">
        <is>
          <t>Dec. 01, 2023 USD ($)</t>
        </is>
      </c>
      <c r="C2" s="2" t="inlineStr">
        <is>
          <t>Jun. 01, 2023 USD ($)</t>
        </is>
      </c>
      <c r="D2" s="2" t="inlineStr">
        <is>
          <t>Aug. 31, 2024 USD ($)</t>
        </is>
      </c>
      <c r="E2" s="2" t="inlineStr">
        <is>
          <t>Jan. 31, 2025 USD ($)</t>
        </is>
      </c>
      <c r="F2" s="2" t="inlineStr">
        <is>
          <t>Jan. 31, 2025 EUR (€)</t>
        </is>
      </c>
      <c r="G2" s="2" t="inlineStr">
        <is>
          <t>Jan. 31, 2025 EUR (€)</t>
        </is>
      </c>
      <c r="H2" s="2" t="inlineStr">
        <is>
          <t>Jan. 31, 2025 CHF (SFr)</t>
        </is>
      </c>
      <c r="I2" s="2" t="inlineStr">
        <is>
          <t>Jan. 31, 2024 USD ($)</t>
        </is>
      </c>
      <c r="J2" s="2" t="inlineStr">
        <is>
          <t>Aug. 06,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 of principle amount</t>
        </is>
      </c>
      <c r="B4" s="4" t="inlineStr">
        <is>
          <t xml:space="preserve"> </t>
        </is>
      </c>
      <c r="C4" s="4" t="inlineStr">
        <is>
          <t xml:space="preserve"> </t>
        </is>
      </c>
      <c r="D4" s="4" t="inlineStr">
        <is>
          <t xml:space="preserve"> </t>
        </is>
      </c>
      <c r="E4" s="5" t="n">
        <v>4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namortize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900</v>
      </c>
    </row>
    <row r="6">
      <c r="A6" s="4" t="inlineStr">
        <is>
          <t>Outstanding amount</t>
        </is>
      </c>
      <c r="B6" s="4" t="inlineStr">
        <is>
          <t xml:space="preserve"> </t>
        </is>
      </c>
      <c r="C6" s="4" t="inlineStr">
        <is>
          <t xml:space="preserve"> </t>
        </is>
      </c>
      <c r="D6" s="4" t="inlineStr">
        <is>
          <t xml:space="preserve"> </t>
        </is>
      </c>
      <c r="E6" s="6" t="n">
        <v>3045</v>
      </c>
      <c r="F6" s="4" t="inlineStr">
        <is>
          <t xml:space="preserve"> </t>
        </is>
      </c>
      <c r="G6" s="4" t="inlineStr">
        <is>
          <t xml:space="preserve"> </t>
        </is>
      </c>
      <c r="H6" s="4" t="inlineStr">
        <is>
          <t xml:space="preserve"> </t>
        </is>
      </c>
      <c r="I6" s="5" t="n">
        <v>402807</v>
      </c>
      <c r="J6" s="4" t="inlineStr">
        <is>
          <t xml:space="preserve"> </t>
        </is>
      </c>
    </row>
    <row r="7">
      <c r="A7" s="4" t="inlineStr">
        <is>
          <t>Overdraft Fac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orrowings outstanding</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oreign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borrowing amount | €</t>
        </is>
      </c>
      <c r="B12" s="4" t="inlineStr">
        <is>
          <t xml:space="preserve"> </t>
        </is>
      </c>
      <c r="C12" s="4" t="inlineStr">
        <is>
          <t xml:space="preserve"> </t>
        </is>
      </c>
      <c r="D12" s="4" t="inlineStr">
        <is>
          <t xml:space="preserve"> </t>
        </is>
      </c>
      <c r="E12" s="4" t="inlineStr">
        <is>
          <t xml:space="preserve"> </t>
        </is>
      </c>
      <c r="F12" s="4" t="inlineStr">
        <is>
          <t xml:space="preserve"> </t>
        </is>
      </c>
      <c r="G12" s="12" t="n">
        <v>15</v>
      </c>
      <c r="H12" s="4" t="inlineStr">
        <is>
          <t xml:space="preserve"> </t>
        </is>
      </c>
      <c r="I12" s="4" t="inlineStr">
        <is>
          <t xml:space="preserve"> </t>
        </is>
      </c>
      <c r="J12" s="4" t="inlineStr">
        <is>
          <t xml:space="preserve"> </t>
        </is>
      </c>
    </row>
    <row r="13">
      <c r="A13" s="4" t="inlineStr">
        <is>
          <t>Borrowings outstanding | €</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4" t="inlineStr">
        <is>
          <t xml:space="preserve"> </t>
        </is>
      </c>
      <c r="J13" s="4" t="inlineStr">
        <is>
          <t xml:space="preserve"> </t>
        </is>
      </c>
    </row>
    <row r="14">
      <c r="A14" s="4" t="inlineStr">
        <is>
          <t>Foreign Credit Facility | Subsidiary of Vilebrequi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borrowing amount | €</t>
        </is>
      </c>
      <c r="B16" s="4" t="inlineStr">
        <is>
          <t xml:space="preserve"> </t>
        </is>
      </c>
      <c r="C16" s="4" t="inlineStr">
        <is>
          <t xml:space="preserve"> </t>
        </is>
      </c>
      <c r="D16" s="4" t="inlineStr">
        <is>
          <t xml:space="preserve"> </t>
        </is>
      </c>
      <c r="E16" s="4" t="inlineStr">
        <is>
          <t xml:space="preserve"> </t>
        </is>
      </c>
      <c r="F16" s="4" t="inlineStr">
        <is>
          <t xml:space="preserve"> </t>
        </is>
      </c>
      <c r="G16" s="6" t="n">
        <v>5</v>
      </c>
      <c r="H16" s="4" t="inlineStr">
        <is>
          <t xml:space="preserve"> </t>
        </is>
      </c>
      <c r="I16" s="4" t="inlineStr">
        <is>
          <t xml:space="preserve"> </t>
        </is>
      </c>
      <c r="J16" s="4" t="inlineStr">
        <is>
          <t xml:space="preserve"> </t>
        </is>
      </c>
    </row>
    <row r="17">
      <c r="A17" s="4" t="inlineStr">
        <is>
          <t>Foreign Credit Facility | Euro Interbank Offered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ariable rate spread</t>
        </is>
      </c>
      <c r="B19" s="4" t="inlineStr">
        <is>
          <t xml:space="preserve"> </t>
        </is>
      </c>
      <c r="C19" s="4" t="inlineStr">
        <is>
          <t xml:space="preserve"> </t>
        </is>
      </c>
      <c r="D19" s="4" t="inlineStr">
        <is>
          <t xml:space="preserve"> </t>
        </is>
      </c>
      <c r="E19" s="10" t="n">
        <v>0.017</v>
      </c>
      <c r="F19" s="10" t="n">
        <v>0.017</v>
      </c>
      <c r="G19" s="4" t="inlineStr">
        <is>
          <t xml:space="preserve"> </t>
        </is>
      </c>
      <c r="H19" s="4" t="inlineStr">
        <is>
          <t xml:space="preserve"> </t>
        </is>
      </c>
      <c r="I19" s="4" t="inlineStr">
        <is>
          <t xml:space="preserve"> </t>
        </is>
      </c>
      <c r="J19" s="4" t="inlineStr">
        <is>
          <t xml:space="preserve"> </t>
        </is>
      </c>
    </row>
    <row r="20">
      <c r="A20" s="4" t="inlineStr">
        <is>
          <t>Foreign Credit Facility | Euro Short-Term Rate | Subsidiary of Vilebrequi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ariable rate spread</t>
        </is>
      </c>
      <c r="B22" s="4" t="inlineStr">
        <is>
          <t xml:space="preserve"> </t>
        </is>
      </c>
      <c r="C22" s="4" t="inlineStr">
        <is>
          <t xml:space="preserve"> </t>
        </is>
      </c>
      <c r="D22" s="4" t="inlineStr">
        <is>
          <t xml:space="preserve"> </t>
        </is>
      </c>
      <c r="E22" s="10" t="n">
        <v>0.0175</v>
      </c>
      <c r="F22" s="10" t="n">
        <v>0.0175</v>
      </c>
      <c r="G22" s="4" t="inlineStr">
        <is>
          <t xml:space="preserve"> </t>
        </is>
      </c>
      <c r="H22" s="4" t="inlineStr">
        <is>
          <t xml:space="preserve"> </t>
        </is>
      </c>
      <c r="I22" s="4" t="inlineStr">
        <is>
          <t xml:space="preserve"> </t>
        </is>
      </c>
      <c r="J22" s="4" t="inlineStr">
        <is>
          <t xml:space="preserve"> </t>
        </is>
      </c>
    </row>
    <row r="23">
      <c r="A23" s="4" t="inlineStr">
        <is>
          <t>HSBC Bank | Overdraft Fac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ximum borrowing amount | €</t>
        </is>
      </c>
      <c r="B25" s="4" t="inlineStr">
        <is>
          <t xml:space="preserve"> </t>
        </is>
      </c>
      <c r="C25" s="4" t="inlineStr">
        <is>
          <t xml:space="preserve"> </t>
        </is>
      </c>
      <c r="D25" s="4" t="inlineStr">
        <is>
          <t xml:space="preserve"> </t>
        </is>
      </c>
      <c r="E25" s="4" t="inlineStr">
        <is>
          <t xml:space="preserve"> </t>
        </is>
      </c>
      <c r="F25" s="4" t="inlineStr">
        <is>
          <t xml:space="preserve"> </t>
        </is>
      </c>
      <c r="G25" s="12" t="n">
        <v>10</v>
      </c>
      <c r="H25" s="4" t="inlineStr">
        <is>
          <t xml:space="preserve"> </t>
        </is>
      </c>
      <c r="I25" s="4" t="inlineStr">
        <is>
          <t xml:space="preserve"> </t>
        </is>
      </c>
      <c r="J25" s="4" t="inlineStr">
        <is>
          <t xml:space="preserve"> </t>
        </is>
      </c>
    </row>
    <row r="26">
      <c r="A26" s="4" t="inlineStr">
        <is>
          <t>HSBC Bank | Overdraft Facilities | Euro Interbank Offered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Variable rate spread</t>
        </is>
      </c>
      <c r="B28" s="4" t="inlineStr">
        <is>
          <t xml:space="preserve"> </t>
        </is>
      </c>
      <c r="C28" s="4" t="inlineStr">
        <is>
          <t xml:space="preserve"> </t>
        </is>
      </c>
      <c r="D28" s="4" t="inlineStr">
        <is>
          <t xml:space="preserve"> </t>
        </is>
      </c>
      <c r="E28" s="10" t="n">
        <v>0.0175</v>
      </c>
      <c r="F28" s="10" t="n">
        <v>0.0175</v>
      </c>
      <c r="G28" s="4" t="inlineStr">
        <is>
          <t xml:space="preserve"> </t>
        </is>
      </c>
      <c r="H28" s="4" t="inlineStr">
        <is>
          <t xml:space="preserve"> </t>
        </is>
      </c>
      <c r="I28" s="4" t="inlineStr">
        <is>
          <t xml:space="preserve"> </t>
        </is>
      </c>
      <c r="J28" s="4" t="inlineStr">
        <is>
          <t xml:space="preserve"> </t>
        </is>
      </c>
    </row>
    <row r="29">
      <c r="A29" s="4" t="inlineStr">
        <is>
          <t>UBS Bank | Overdraft Fac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orrowings outstanding | S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3" t="n">
        <v>4.7</v>
      </c>
      <c r="I31" s="4" t="inlineStr">
        <is>
          <t xml:space="preserve"> </t>
        </is>
      </c>
      <c r="J31" s="4" t="inlineStr">
        <is>
          <t xml:space="preserve"> </t>
        </is>
      </c>
    </row>
    <row r="32">
      <c r="A32" s="4" t="inlineStr">
        <is>
          <t>Minimum | UBS Bank | Overdraft Fac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interest rate</t>
        </is>
      </c>
      <c r="B34" s="4" t="inlineStr">
        <is>
          <t xml:space="preserve"> </t>
        </is>
      </c>
      <c r="C34" s="4" t="inlineStr">
        <is>
          <t xml:space="preserve"> </t>
        </is>
      </c>
      <c r="D34" s="4" t="inlineStr">
        <is>
          <t xml:space="preserve"> </t>
        </is>
      </c>
      <c r="E34" s="9" t="n">
        <v>0</v>
      </c>
      <c r="F34" s="4" t="inlineStr">
        <is>
          <t xml:space="preserve"> </t>
        </is>
      </c>
      <c r="G34" s="9" t="n">
        <v>0</v>
      </c>
      <c r="H34" s="9" t="n">
        <v>0</v>
      </c>
      <c r="I34" s="4" t="inlineStr">
        <is>
          <t xml:space="preserve"> </t>
        </is>
      </c>
      <c r="J34" s="4" t="inlineStr">
        <is>
          <t xml:space="preserve"> </t>
        </is>
      </c>
    </row>
    <row r="35">
      <c r="A35" s="4" t="inlineStr">
        <is>
          <t>Maximum | UBS Bank | Overdraft Fac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interest rate</t>
        </is>
      </c>
      <c r="B37" s="4" t="inlineStr">
        <is>
          <t xml:space="preserve"> </t>
        </is>
      </c>
      <c r="C37" s="4" t="inlineStr">
        <is>
          <t xml:space="preserve"> </t>
        </is>
      </c>
      <c r="D37" s="4" t="inlineStr">
        <is>
          <t xml:space="preserve"> </t>
        </is>
      </c>
      <c r="E37" s="10" t="n">
        <v>0.005</v>
      </c>
      <c r="F37" s="4" t="inlineStr">
        <is>
          <t xml:space="preserve"> </t>
        </is>
      </c>
      <c r="G37" s="10" t="n">
        <v>0.005</v>
      </c>
      <c r="H37" s="10" t="n">
        <v>0.005</v>
      </c>
      <c r="I37" s="4" t="inlineStr">
        <is>
          <t xml:space="preserve"> </t>
        </is>
      </c>
      <c r="J37" s="4" t="inlineStr">
        <is>
          <t xml:space="preserve"> </t>
        </is>
      </c>
    </row>
    <row r="38">
      <c r="A38" s="4" t="inlineStr">
        <is>
          <t>Senior Secured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ncipal amount of debt</t>
        </is>
      </c>
      <c r="B40" s="4" t="inlineStr">
        <is>
          <t xml:space="preserve"> </t>
        </is>
      </c>
      <c r="C40" s="4" t="inlineStr">
        <is>
          <t xml:space="preserve"> </t>
        </is>
      </c>
      <c r="D40" s="5" t="n">
        <v>400000</v>
      </c>
      <c r="E40" s="5" t="n">
        <v>4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payment of principle amount</t>
        </is>
      </c>
      <c r="B41" s="4" t="inlineStr">
        <is>
          <t xml:space="preserve"> </t>
        </is>
      </c>
      <c r="C41" s="4" t="inlineStr">
        <is>
          <t xml:space="preserve"> </t>
        </is>
      </c>
      <c r="D41" s="5" t="n">
        <v>4007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demption percentage of principal amount redeemed</t>
        </is>
      </c>
      <c r="B42" s="4" t="inlineStr">
        <is>
          <t xml:space="preserve"> </t>
        </is>
      </c>
      <c r="C42" s="4" t="inlineStr">
        <is>
          <t xml:space="preserve"> </t>
        </is>
      </c>
      <c r="D42" s="9"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namortized debt issuance costs</t>
        </is>
      </c>
      <c r="B43" s="4" t="inlineStr">
        <is>
          <t xml:space="preserve"> </t>
        </is>
      </c>
      <c r="C43" s="4" t="inlineStr">
        <is>
          <t xml:space="preserve"> </t>
        </is>
      </c>
      <c r="D43" s="5" t="n">
        <v>16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ote issued to LVM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incipal amount of debt</t>
        </is>
      </c>
      <c r="B46" s="4" t="inlineStr">
        <is>
          <t xml:space="preserve"> </t>
        </is>
      </c>
      <c r="C46" s="4" t="inlineStr">
        <is>
          <t xml:space="preserve"> </t>
        </is>
      </c>
      <c r="D46" s="4" t="inlineStr">
        <is>
          <t xml:space="preserve"> </t>
        </is>
      </c>
      <c r="E46" s="5" t="n">
        <v>125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interest rate</t>
        </is>
      </c>
      <c r="B47" s="4" t="inlineStr">
        <is>
          <t xml:space="preserve"> </t>
        </is>
      </c>
      <c r="C47" s="4" t="inlineStr">
        <is>
          <t xml:space="preserve"> </t>
        </is>
      </c>
      <c r="D47" s="4" t="inlineStr">
        <is>
          <t xml:space="preserve"> </t>
        </is>
      </c>
      <c r="E47" s="9" t="n">
        <v>0.02</v>
      </c>
      <c r="F47" s="4" t="inlineStr">
        <is>
          <t xml:space="preserve"> </t>
        </is>
      </c>
      <c r="G47" s="9" t="n">
        <v>0.02</v>
      </c>
      <c r="H47" s="9" t="n">
        <v>0.02</v>
      </c>
      <c r="I47" s="4" t="inlineStr">
        <is>
          <t xml:space="preserve"> </t>
        </is>
      </c>
      <c r="J47" s="4" t="inlineStr">
        <is>
          <t xml:space="preserve"> </t>
        </is>
      </c>
    </row>
    <row r="48">
      <c r="A48" s="4" t="inlineStr">
        <is>
          <t>Note issued to LVMH | Notes Payable due on June 1,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payment of principle amount</t>
        </is>
      </c>
      <c r="B50" s="4" t="inlineStr">
        <is>
          <t xml:space="preserve"> </t>
        </is>
      </c>
      <c r="C50" s="5" t="n">
        <v>7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aturity date</t>
        </is>
      </c>
      <c r="B51" s="4" t="inlineStr">
        <is>
          <t xml:space="preserve"> </t>
        </is>
      </c>
      <c r="C51" s="4" t="inlineStr">
        <is>
          <t xml:space="preserve"> </t>
        </is>
      </c>
      <c r="D51" s="4" t="inlineStr">
        <is>
          <t xml:space="preserve"> </t>
        </is>
      </c>
      <c r="E51" s="4" t="inlineStr">
        <is>
          <t>Jun.  01,  2023</t>
        </is>
      </c>
      <c r="F51" s="4" t="inlineStr">
        <is>
          <t>Jun.  01,  2023</t>
        </is>
      </c>
      <c r="G51" s="4" t="inlineStr">
        <is>
          <t xml:space="preserve"> </t>
        </is>
      </c>
      <c r="H51" s="4" t="inlineStr">
        <is>
          <t xml:space="preserve"> </t>
        </is>
      </c>
      <c r="I51" s="4" t="inlineStr">
        <is>
          <t xml:space="preserve"> </t>
        </is>
      </c>
      <c r="J51" s="4" t="inlineStr">
        <is>
          <t xml:space="preserve"> </t>
        </is>
      </c>
    </row>
    <row r="52">
      <c r="A52" s="4" t="inlineStr">
        <is>
          <t>Note issued to LVMH | Notes Payable due on December 1,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payment of principle amount</t>
        </is>
      </c>
      <c r="B54" s="5" t="n">
        <v>5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aturity date</t>
        </is>
      </c>
      <c r="B55" s="4" t="inlineStr">
        <is>
          <t xml:space="preserve"> </t>
        </is>
      </c>
      <c r="C55" s="4" t="inlineStr">
        <is>
          <t xml:space="preserve"> </t>
        </is>
      </c>
      <c r="D55" s="4" t="inlineStr">
        <is>
          <t xml:space="preserve"> </t>
        </is>
      </c>
      <c r="E55" s="4" t="inlineStr">
        <is>
          <t>Dec.  01,  2023</t>
        </is>
      </c>
      <c r="F55" s="4" t="inlineStr">
        <is>
          <t>Dec.  01,  2023</t>
        </is>
      </c>
      <c r="G55" s="4" t="inlineStr">
        <is>
          <t xml:space="preserve"> </t>
        </is>
      </c>
      <c r="H55" s="4" t="inlineStr">
        <is>
          <t xml:space="preserve"> </t>
        </is>
      </c>
      <c r="I55" s="4" t="inlineStr">
        <is>
          <t xml:space="preserve"> </t>
        </is>
      </c>
      <c r="J55" s="4" t="inlineStr">
        <is>
          <t xml:space="preserve"> </t>
        </is>
      </c>
    </row>
    <row r="56">
      <c r="A56" s="4" t="inlineStr">
        <is>
          <t>Unsecured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stallment payments | €</t>
        </is>
      </c>
      <c r="B58" s="4" t="inlineStr">
        <is>
          <t xml:space="preserve"> </t>
        </is>
      </c>
      <c r="C58" s="4" t="inlineStr">
        <is>
          <t xml:space="preserve"> </t>
        </is>
      </c>
      <c r="D58" s="4" t="inlineStr">
        <is>
          <t xml:space="preserve"> </t>
        </is>
      </c>
      <c r="E58" s="4" t="inlineStr">
        <is>
          <t xml:space="preserve"> </t>
        </is>
      </c>
      <c r="F58" s="11" t="n">
        <v>0.8</v>
      </c>
      <c r="G58" s="4" t="inlineStr">
        <is>
          <t xml:space="preserve"> </t>
        </is>
      </c>
      <c r="H58" s="4" t="inlineStr">
        <is>
          <t xml:space="preserve"> </t>
        </is>
      </c>
      <c r="I58" s="4" t="inlineStr">
        <is>
          <t xml:space="preserve"> </t>
        </is>
      </c>
      <c r="J58" s="4" t="inlineStr">
        <is>
          <t xml:space="preserve"> </t>
        </is>
      </c>
    </row>
    <row r="59">
      <c r="A59" s="4" t="inlineStr">
        <is>
          <t>Outstanding amount</t>
        </is>
      </c>
      <c r="B59" s="4" t="inlineStr">
        <is>
          <t xml:space="preserve"> </t>
        </is>
      </c>
      <c r="C59" s="4" t="inlineStr">
        <is>
          <t xml:space="preserve"> </t>
        </is>
      </c>
      <c r="D59" s="4" t="inlineStr">
        <is>
          <t xml:space="preserve"> </t>
        </is>
      </c>
      <c r="E59" s="5" t="n">
        <v>6200</v>
      </c>
      <c r="F59" s="4" t="inlineStr">
        <is>
          <t xml:space="preserve"> </t>
        </is>
      </c>
      <c r="G59" s="11" t="n">
        <v>5.9</v>
      </c>
      <c r="H59" s="4" t="inlineStr">
        <is>
          <t xml:space="preserve"> </t>
        </is>
      </c>
      <c r="I59" s="4" t="inlineStr">
        <is>
          <t xml:space="preserve"> </t>
        </is>
      </c>
      <c r="J59" s="4" t="inlineStr">
        <is>
          <t xml:space="preserve"> </t>
        </is>
      </c>
    </row>
    <row r="60">
      <c r="A60" s="4" t="inlineStr">
        <is>
          <t>Unsecured loans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ixed rate</t>
        </is>
      </c>
      <c r="B62" s="4" t="inlineStr">
        <is>
          <t xml:space="preserve"> </t>
        </is>
      </c>
      <c r="C62" s="4" t="inlineStr">
        <is>
          <t xml:space="preserve"> </t>
        </is>
      </c>
      <c r="D62" s="4" t="inlineStr">
        <is>
          <t xml:space="preserve"> </t>
        </is>
      </c>
      <c r="E62" s="9" t="n">
        <v>0</v>
      </c>
      <c r="F62" s="4" t="inlineStr">
        <is>
          <t xml:space="preserve"> </t>
        </is>
      </c>
      <c r="G62" s="9" t="n">
        <v>0</v>
      </c>
      <c r="H62" s="9" t="n">
        <v>0</v>
      </c>
      <c r="I62" s="4" t="inlineStr">
        <is>
          <t xml:space="preserve"> </t>
        </is>
      </c>
      <c r="J62" s="4" t="inlineStr">
        <is>
          <t xml:space="preserve"> </t>
        </is>
      </c>
    </row>
    <row r="63">
      <c r="A63" s="4" t="inlineStr">
        <is>
          <t>Unsecured loans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ixed rate</t>
        </is>
      </c>
      <c r="B65" s="4" t="inlineStr">
        <is>
          <t xml:space="preserve"> </t>
        </is>
      </c>
      <c r="C65" s="4" t="inlineStr">
        <is>
          <t xml:space="preserve"> </t>
        </is>
      </c>
      <c r="D65" s="4" t="inlineStr">
        <is>
          <t xml:space="preserve"> </t>
        </is>
      </c>
      <c r="E65" s="9" t="n">
        <v>0.05</v>
      </c>
      <c r="F65" s="4" t="inlineStr">
        <is>
          <t xml:space="preserve"> </t>
        </is>
      </c>
      <c r="G65" s="9" t="n">
        <v>0.05</v>
      </c>
      <c r="H65" s="9" t="n">
        <v>0.05</v>
      </c>
      <c r="I65" s="4" t="inlineStr">
        <is>
          <t xml:space="preserve"> </t>
        </is>
      </c>
      <c r="J65" s="4" t="inlineStr">
        <is>
          <t xml:space="preserve"> </t>
        </is>
      </c>
    </row>
  </sheetData>
  <mergeCells count="3">
    <mergeCell ref="G1:H1"/>
    <mergeCell ref="E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5</t>
        </is>
      </c>
      <c r="C2" s="2" t="inlineStr">
        <is>
          <t>Jan. 31, 2024</t>
        </is>
      </c>
      <c r="D2" s="2" t="inlineStr">
        <is>
          <t>Jan.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attributable to G-III Apparel Group, Ltd.</t>
        </is>
      </c>
      <c r="B4" s="5" t="n">
        <v>193566</v>
      </c>
      <c r="C4" s="5" t="n">
        <v>176168</v>
      </c>
      <c r="D4" s="5" t="n">
        <v>-133061</v>
      </c>
    </row>
    <row r="5">
      <c r="A5" s="3" t="inlineStr">
        <is>
          <t>Adjustments to reconcile net income (loss) to net cash provided by (used in) operating activities, net of assets and liabilities acquired:</t>
        </is>
      </c>
      <c r="B5" s="4" t="inlineStr">
        <is>
          <t xml:space="preserve"> </t>
        </is>
      </c>
      <c r="C5" s="4" t="inlineStr">
        <is>
          <t xml:space="preserve"> </t>
        </is>
      </c>
      <c r="D5" s="4" t="inlineStr">
        <is>
          <t xml:space="preserve"> </t>
        </is>
      </c>
    </row>
    <row r="6">
      <c r="A6" s="4" t="inlineStr">
        <is>
          <t>Depreciation and amortization</t>
        </is>
      </c>
      <c r="B6" s="6" t="n">
        <v>27444</v>
      </c>
      <c r="C6" s="6" t="n">
        <v>27523</v>
      </c>
      <c r="D6" s="6" t="n">
        <v>27762</v>
      </c>
    </row>
    <row r="7">
      <c r="A7" s="4" t="inlineStr">
        <is>
          <t>Loss on disposal of fixed assets</t>
        </is>
      </c>
      <c r="B7" s="6" t="n">
        <v>388</v>
      </c>
      <c r="C7" s="6" t="n">
        <v>102</v>
      </c>
      <c r="D7" s="6" t="n">
        <v>210</v>
      </c>
    </row>
    <row r="8">
      <c r="A8" s="4" t="inlineStr">
        <is>
          <t>Non-cash operating lease costs</t>
        </is>
      </c>
      <c r="B8" s="6" t="n">
        <v>58485</v>
      </c>
      <c r="C8" s="6" t="n">
        <v>58804</v>
      </c>
      <c r="D8" s="6" t="n">
        <v>54492</v>
      </c>
    </row>
    <row r="9">
      <c r="A9" s="4" t="inlineStr">
        <is>
          <t>Asset impairments</t>
        </is>
      </c>
      <c r="B9" s="6" t="n">
        <v>8195</v>
      </c>
      <c r="C9" s="6" t="n">
        <v>6758</v>
      </c>
      <c r="D9" s="6" t="n">
        <v>349686</v>
      </c>
    </row>
    <row r="10">
      <c r="A10" s="4" t="inlineStr">
        <is>
          <t>Equity loss (gain) in unconsolidated affiliates</t>
        </is>
      </c>
      <c r="B10" s="6" t="n">
        <v>1930</v>
      </c>
      <c r="C10" s="6" t="n">
        <v>5607</v>
      </c>
      <c r="D10" s="6" t="n">
        <v>-674</v>
      </c>
    </row>
    <row r="11">
      <c r="A11" s="4" t="inlineStr">
        <is>
          <t>Change in fair value of equity investment</t>
        </is>
      </c>
      <c r="B11" s="4" t="inlineStr">
        <is>
          <t xml:space="preserve"> </t>
        </is>
      </c>
      <c r="C11" s="6" t="n">
        <v>-1009</v>
      </c>
      <c r="D11" s="6" t="n">
        <v>-1258</v>
      </c>
    </row>
    <row r="12">
      <c r="A12" s="4" t="inlineStr">
        <is>
          <t>Share-based compensation</t>
        </is>
      </c>
      <c r="B12" s="6" t="n">
        <v>28894</v>
      </c>
      <c r="C12" s="6" t="n">
        <v>17164</v>
      </c>
      <c r="D12" s="6" t="n">
        <v>32475</v>
      </c>
    </row>
    <row r="13">
      <c r="A13" s="4" t="inlineStr">
        <is>
          <t>Deferred financing charges and debt discount amortization</t>
        </is>
      </c>
      <c r="B13" s="6" t="n">
        <v>2315</v>
      </c>
      <c r="C13" s="6" t="n">
        <v>7090</v>
      </c>
      <c r="D13" s="6" t="n">
        <v>10239</v>
      </c>
    </row>
    <row r="14">
      <c r="A14" s="4" t="inlineStr">
        <is>
          <t>Extinguishment of deferred financing costs</t>
        </is>
      </c>
      <c r="B14" s="6" t="n">
        <v>1598</v>
      </c>
      <c r="C14" s="4" t="inlineStr">
        <is>
          <t xml:space="preserve"> </t>
        </is>
      </c>
      <c r="D14" s="4" t="inlineStr">
        <is>
          <t xml:space="preserve"> </t>
        </is>
      </c>
    </row>
    <row r="15">
      <c r="A15" s="4" t="inlineStr">
        <is>
          <t>Deferred income taxes</t>
        </is>
      </c>
      <c r="B15" s="6" t="n">
        <v>11981</v>
      </c>
      <c r="C15" s="6" t="n">
        <v>3744</v>
      </c>
      <c r="D15" s="6" t="n">
        <v>-55147</v>
      </c>
    </row>
    <row r="16">
      <c r="A16" s="4" t="inlineStr">
        <is>
          <t>Non-cash gain on fair value of prior minority ownership of Karl Lagerfeld</t>
        </is>
      </c>
      <c r="B16" s="4" t="inlineStr">
        <is>
          <t xml:space="preserve"> </t>
        </is>
      </c>
      <c r="C16" s="4" t="inlineStr">
        <is>
          <t xml:space="preserve"> </t>
        </is>
      </c>
      <c r="D16" s="6" t="n">
        <v>-27071</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 net</t>
        </is>
      </c>
      <c r="B18" s="6" t="n">
        <v>-62389</v>
      </c>
      <c r="C18" s="6" t="n">
        <v>112600</v>
      </c>
      <c r="D18" s="6" t="n">
        <v>-40990</v>
      </c>
    </row>
    <row r="19">
      <c r="A19" s="4" t="inlineStr">
        <is>
          <t>Inventories</t>
        </is>
      </c>
      <c r="B19" s="6" t="n">
        <v>42340</v>
      </c>
      <c r="C19" s="6" t="n">
        <v>188919</v>
      </c>
      <c r="D19" s="6" t="n">
        <v>-163671</v>
      </c>
    </row>
    <row r="20">
      <c r="A20" s="4" t="inlineStr">
        <is>
          <t>Income taxes, net</t>
        </is>
      </c>
      <c r="B20" s="6" t="n">
        <v>-5121</v>
      </c>
      <c r="C20" s="6" t="n">
        <v>4331</v>
      </c>
      <c r="D20" s="6" t="n">
        <v>12588</v>
      </c>
    </row>
    <row r="21">
      <c r="A21" s="4" t="inlineStr">
        <is>
          <t>Prepaid expenses and other current assets</t>
        </is>
      </c>
      <c r="B21" s="6" t="n">
        <v>19964</v>
      </c>
      <c r="C21" s="6" t="n">
        <v>3588</v>
      </c>
      <c r="D21" s="6" t="n">
        <v>-11398</v>
      </c>
    </row>
    <row r="22">
      <c r="A22" s="4" t="inlineStr">
        <is>
          <t>Other assets, net</t>
        </is>
      </c>
      <c r="B22" s="6" t="n">
        <v>-1131</v>
      </c>
      <c r="C22" s="6" t="n">
        <v>5860</v>
      </c>
      <c r="D22" s="6" t="n">
        <v>1520</v>
      </c>
    </row>
    <row r="23">
      <c r="A23" s="4" t="inlineStr">
        <is>
          <t>Customer refund liabilities</t>
        </is>
      </c>
      <c r="B23" s="6" t="n">
        <v>-4069</v>
      </c>
      <c r="C23" s="6" t="n">
        <v>-5706</v>
      </c>
      <c r="D23" s="6" t="n">
        <v>2972</v>
      </c>
    </row>
    <row r="24">
      <c r="A24" s="4" t="inlineStr">
        <is>
          <t>Operating lease liabilities</t>
        </is>
      </c>
      <c r="B24" s="6" t="n">
        <v>-58112</v>
      </c>
      <c r="C24" s="6" t="n">
        <v>-58928</v>
      </c>
      <c r="D24" s="6" t="n">
        <v>-56092</v>
      </c>
    </row>
    <row r="25">
      <c r="A25" s="4" t="inlineStr">
        <is>
          <t>Accounts payable, accrued expenses and other liabilities</t>
        </is>
      </c>
      <c r="B25" s="6" t="n">
        <v>50123</v>
      </c>
      <c r="C25" s="6" t="n">
        <v>34967</v>
      </c>
      <c r="D25" s="6" t="n">
        <v>-107181</v>
      </c>
    </row>
    <row r="26">
      <c r="A26" s="4" t="inlineStr">
        <is>
          <t>Net cash provided by (used in) operating activities</t>
        </is>
      </c>
      <c r="B26" s="6" t="n">
        <v>316401</v>
      </c>
      <c r="C26" s="6" t="n">
        <v>587582</v>
      </c>
      <c r="D26" s="6" t="n">
        <v>-104599</v>
      </c>
    </row>
    <row r="27">
      <c r="A27" s="3" t="inlineStr">
        <is>
          <t>Cash flows from investing activities</t>
        </is>
      </c>
      <c r="B27" s="4" t="inlineStr">
        <is>
          <t xml:space="preserve"> </t>
        </is>
      </c>
      <c r="C27" s="4" t="inlineStr">
        <is>
          <t xml:space="preserve"> </t>
        </is>
      </c>
      <c r="D27" s="4" t="inlineStr">
        <is>
          <t xml:space="preserve"> </t>
        </is>
      </c>
    </row>
    <row r="28">
      <c r="A28" s="4" t="inlineStr">
        <is>
          <t>Operating lease assets initial direct costs</t>
        </is>
      </c>
      <c r="B28" s="6" t="n">
        <v>-1772</v>
      </c>
      <c r="C28" s="6" t="n">
        <v>-52</v>
      </c>
      <c r="D28" s="6" t="n">
        <v>-84</v>
      </c>
    </row>
    <row r="29">
      <c r="A29" s="4" t="inlineStr">
        <is>
          <t>Investment in equity interest of private company</t>
        </is>
      </c>
      <c r="B29" s="6" t="n">
        <v>-105591</v>
      </c>
      <c r="C29" s="6" t="n">
        <v>-3600</v>
      </c>
      <c r="D29" s="6" t="n">
        <v>-25000</v>
      </c>
    </row>
    <row r="30">
      <c r="A30" s="4" t="inlineStr">
        <is>
          <t>Investment in equity securities</t>
        </is>
      </c>
      <c r="B30" s="4" t="inlineStr">
        <is>
          <t xml:space="preserve"> </t>
        </is>
      </c>
      <c r="C30" s="4" t="inlineStr">
        <is>
          <t xml:space="preserve"> </t>
        </is>
      </c>
      <c r="D30" s="6" t="n">
        <v>-22378</v>
      </c>
    </row>
    <row r="31">
      <c r="A31" s="4" t="inlineStr">
        <is>
          <t>Sale of equity securities</t>
        </is>
      </c>
      <c r="B31" s="4" t="inlineStr">
        <is>
          <t xml:space="preserve"> </t>
        </is>
      </c>
      <c r="C31" s="4" t="inlineStr">
        <is>
          <t xml:space="preserve"> </t>
        </is>
      </c>
      <c r="D31" s="6" t="n">
        <v>22434</v>
      </c>
    </row>
    <row r="32">
      <c r="A32" s="4" t="inlineStr">
        <is>
          <t>Proceeds from sale of assets</t>
        </is>
      </c>
      <c r="B32" s="6" t="n">
        <v>729</v>
      </c>
      <c r="C32" s="4" t="inlineStr">
        <is>
          <t xml:space="preserve"> </t>
        </is>
      </c>
      <c r="D32" s="4" t="inlineStr">
        <is>
          <t xml:space="preserve"> </t>
        </is>
      </c>
    </row>
    <row r="33">
      <c r="A33" s="4" t="inlineStr">
        <is>
          <t>Capital expenditures</t>
        </is>
      </c>
      <c r="B33" s="6" t="n">
        <v>-41517</v>
      </c>
      <c r="C33" s="6" t="n">
        <v>-24679</v>
      </c>
      <c r="D33" s="6" t="n">
        <v>-21528</v>
      </c>
    </row>
    <row r="34">
      <c r="A34" s="4" t="inlineStr">
        <is>
          <t>Acquisition of KLH, net of cash acquired</t>
        </is>
      </c>
      <c r="B34" s="4" t="inlineStr">
        <is>
          <t xml:space="preserve"> </t>
        </is>
      </c>
      <c r="C34" s="4" t="inlineStr">
        <is>
          <t xml:space="preserve"> </t>
        </is>
      </c>
      <c r="D34" s="6" t="n">
        <v>-168592</v>
      </c>
    </row>
    <row r="35">
      <c r="A35" s="4" t="inlineStr">
        <is>
          <t>Acquisition of other foreign business, net of cash acquired</t>
        </is>
      </c>
      <c r="B35" s="4" t="inlineStr">
        <is>
          <t xml:space="preserve"> </t>
        </is>
      </c>
      <c r="C35" s="4" t="inlineStr">
        <is>
          <t xml:space="preserve"> </t>
        </is>
      </c>
      <c r="D35" s="6" t="n">
        <v>-2810</v>
      </c>
    </row>
    <row r="36">
      <c r="A36" s="4" t="inlineStr">
        <is>
          <t>Net cash used in investing activities</t>
        </is>
      </c>
      <c r="B36" s="6" t="n">
        <v>-148151</v>
      </c>
      <c r="C36" s="6" t="n">
        <v>-28331</v>
      </c>
      <c r="D36" s="6" t="n">
        <v>-217958</v>
      </c>
    </row>
    <row r="37">
      <c r="A37" s="3" t="inlineStr">
        <is>
          <t>Cash flows from financing activities</t>
        </is>
      </c>
      <c r="B37" s="4" t="inlineStr">
        <is>
          <t xml:space="preserve"> </t>
        </is>
      </c>
      <c r="C37" s="4" t="inlineStr">
        <is>
          <t xml:space="preserve"> </t>
        </is>
      </c>
      <c r="D37" s="4" t="inlineStr">
        <is>
          <t xml:space="preserve"> </t>
        </is>
      </c>
    </row>
    <row r="38">
      <c r="A38" s="4" t="inlineStr">
        <is>
          <t>Repayment of borrowings - revolving credit facility</t>
        </is>
      </c>
      <c r="B38" s="6" t="n">
        <v>-485106</v>
      </c>
      <c r="C38" s="6" t="n">
        <v>-112826</v>
      </c>
      <c r="D38" s="6" t="n">
        <v>-507166</v>
      </c>
    </row>
    <row r="39">
      <c r="A39" s="4" t="inlineStr">
        <is>
          <t>Proceeds from borrowings - revolving credit facility</t>
        </is>
      </c>
      <c r="B39" s="6" t="n">
        <v>485106</v>
      </c>
      <c r="C39" s="6" t="n">
        <v>32738</v>
      </c>
      <c r="D39" s="6" t="n">
        <v>587254</v>
      </c>
    </row>
    <row r="40">
      <c r="A40" s="4" t="inlineStr">
        <is>
          <t>Repayment of borrowings - foreign facilities</t>
        </is>
      </c>
      <c r="B40" s="6" t="n">
        <v>-152539</v>
      </c>
      <c r="C40" s="6" t="n">
        <v>-139429</v>
      </c>
      <c r="D40" s="6" t="n">
        <v>-75496</v>
      </c>
    </row>
    <row r="41">
      <c r="A41" s="4" t="inlineStr">
        <is>
          <t>Proceeds from borrowings - foreign facilities</t>
        </is>
      </c>
      <c r="B41" s="6" t="n">
        <v>138979</v>
      </c>
      <c r="C41" s="6" t="n">
        <v>136850</v>
      </c>
      <c r="D41" s="6" t="n">
        <v>83794</v>
      </c>
    </row>
    <row r="42">
      <c r="A42" s="4" t="inlineStr">
        <is>
          <t>Repayment of borrowings - senior secured notes</t>
        </is>
      </c>
      <c r="B42" s="6" t="n">
        <v>-400000</v>
      </c>
      <c r="C42" s="4" t="inlineStr">
        <is>
          <t xml:space="preserve"> </t>
        </is>
      </c>
      <c r="D42" s="4" t="inlineStr">
        <is>
          <t xml:space="preserve"> </t>
        </is>
      </c>
    </row>
    <row r="43">
      <c r="A43" s="4" t="inlineStr">
        <is>
          <t>Repayment of borrowings - LVMH Note</t>
        </is>
      </c>
      <c r="B43" s="4" t="inlineStr">
        <is>
          <t xml:space="preserve"> </t>
        </is>
      </c>
      <c r="C43" s="6" t="n">
        <v>-125000</v>
      </c>
      <c r="D43" s="4" t="inlineStr">
        <is>
          <t xml:space="preserve"> </t>
        </is>
      </c>
    </row>
    <row r="44">
      <c r="A44" s="4" t="inlineStr">
        <is>
          <t>Payment of financing costs</t>
        </is>
      </c>
      <c r="B44" s="6" t="n">
        <v>-4400</v>
      </c>
      <c r="C44" s="4" t="inlineStr">
        <is>
          <t xml:space="preserve"> </t>
        </is>
      </c>
      <c r="D44" s="4" t="inlineStr">
        <is>
          <t xml:space="preserve"> </t>
        </is>
      </c>
    </row>
    <row r="45">
      <c r="A45" s="4" t="inlineStr">
        <is>
          <t>Purchase of treasury shares</t>
        </is>
      </c>
      <c r="B45" s="6" t="n">
        <v>-59973</v>
      </c>
      <c r="C45" s="6" t="n">
        <v>-26100</v>
      </c>
      <c r="D45" s="6" t="n">
        <v>-26949</v>
      </c>
    </row>
    <row r="46">
      <c r="A46" s="4" t="inlineStr">
        <is>
          <t>Taxes paid for net share settlements</t>
        </is>
      </c>
      <c r="B46" s="6" t="n">
        <v>-7576</v>
      </c>
      <c r="C46" s="6" t="n">
        <v>-10866</v>
      </c>
      <c r="D46" s="6" t="n">
        <v>-9805</v>
      </c>
    </row>
    <row r="47">
      <c r="A47" s="4" t="inlineStr">
        <is>
          <t>Net cash provided by (used in) financing activities</t>
        </is>
      </c>
      <c r="B47" s="6" t="n">
        <v>-485509</v>
      </c>
      <c r="C47" s="6" t="n">
        <v>-244633</v>
      </c>
      <c r="D47" s="6" t="n">
        <v>51632</v>
      </c>
    </row>
    <row r="48">
      <c r="A48" s="4" t="inlineStr">
        <is>
          <t>Foreign currency translation adjustments</t>
        </is>
      </c>
      <c r="B48" s="6" t="n">
        <v>-9130</v>
      </c>
      <c r="C48" s="6" t="n">
        <v>1559</v>
      </c>
      <c r="D48" s="6" t="n">
        <v>-3407</v>
      </c>
    </row>
    <row r="49">
      <c r="A49" s="4" t="inlineStr">
        <is>
          <t>Net increase (decrease) in cash and cash equivalents</t>
        </is>
      </c>
      <c r="B49" s="6" t="n">
        <v>-326389</v>
      </c>
      <c r="C49" s="6" t="n">
        <v>316177</v>
      </c>
      <c r="D49" s="6" t="n">
        <v>-274332</v>
      </c>
    </row>
    <row r="50">
      <c r="A50" s="4" t="inlineStr">
        <is>
          <t>Cash and cash equivalents at beginning of year</t>
        </is>
      </c>
      <c r="B50" s="6" t="n">
        <v>507829</v>
      </c>
      <c r="C50" s="6" t="n">
        <v>191652</v>
      </c>
      <c r="D50" s="6" t="n">
        <v>465984</v>
      </c>
    </row>
    <row r="51">
      <c r="A51" s="4" t="inlineStr">
        <is>
          <t>Cash and cash equivalents at end of year</t>
        </is>
      </c>
      <c r="B51" s="6" t="n">
        <v>181440</v>
      </c>
      <c r="C51" s="6" t="n">
        <v>507829</v>
      </c>
      <c r="D51" s="6" t="n">
        <v>191652</v>
      </c>
    </row>
    <row r="52">
      <c r="A52" s="3" t="inlineStr">
        <is>
          <t>Cash payments:</t>
        </is>
      </c>
      <c r="B52" s="4" t="inlineStr">
        <is>
          <t xml:space="preserve"> </t>
        </is>
      </c>
      <c r="C52" s="4" t="inlineStr">
        <is>
          <t xml:space="preserve"> </t>
        </is>
      </c>
      <c r="D52" s="4" t="inlineStr">
        <is>
          <t xml:space="preserve"> </t>
        </is>
      </c>
    </row>
    <row r="53">
      <c r="A53" s="4" t="inlineStr">
        <is>
          <t>Interest, net</t>
        </is>
      </c>
      <c r="B53" s="6" t="n">
        <v>27439</v>
      </c>
      <c r="C53" s="6" t="n">
        <v>30237</v>
      </c>
      <c r="D53" s="6" t="n">
        <v>44108</v>
      </c>
    </row>
    <row r="54">
      <c r="A54" s="4" t="inlineStr">
        <is>
          <t>Income tax payments, net</t>
        </is>
      </c>
      <c r="B54" s="6" t="n">
        <v>66952</v>
      </c>
      <c r="C54" s="5" t="n">
        <v>57856</v>
      </c>
      <c r="D54" s="5" t="n">
        <v>38071</v>
      </c>
    </row>
    <row r="55">
      <c r="A55" s="4" t="inlineStr">
        <is>
          <t>Excise tax liability related to stock repurchases</t>
        </is>
      </c>
      <c r="B55" s="5" t="n">
        <v>636</v>
      </c>
      <c r="C55" s="4" t="inlineStr">
        <is>
          <t xml:space="preserve"> </t>
        </is>
      </c>
      <c r="D55" s="4" t="inlineStr">
        <is>
          <t xml:space="preserve"> </t>
        </is>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6" customWidth="1" min="2" max="2"/>
    <col width="76" customWidth="1" min="3" max="3"/>
    <col width="14" customWidth="1" min="4" max="4"/>
    <col width="14" customWidth="1" min="5" max="5"/>
    <col width="14" customWidth="1" min="6" max="6"/>
    <col width="14" customWidth="1" min="7" max="7"/>
  </cols>
  <sheetData>
    <row r="1">
      <c r="A1" s="1" t="inlineStr">
        <is>
          <t>NOTES PAYABLE AND OTHER LIABILITIES - Third Amended and Restated ABL Credit Agreement (Details) - USD ($) $ in Thousands</t>
        </is>
      </c>
      <c r="C1" s="2" t="inlineStr">
        <is>
          <t>12 Months Ended</t>
        </is>
      </c>
    </row>
    <row r="2">
      <c r="B2" s="2" t="inlineStr">
        <is>
          <t>Jun. 04, 2024</t>
        </is>
      </c>
      <c r="C2" s="2" t="inlineStr">
        <is>
          <t>Jan. 31, 2025</t>
        </is>
      </c>
      <c r="D2" s="2" t="inlineStr">
        <is>
          <t>Jun. 03, 2024</t>
        </is>
      </c>
      <c r="E2" s="2" t="inlineStr">
        <is>
          <t>Jan. 31, 2024</t>
        </is>
      </c>
      <c r="F2" s="2" t="inlineStr">
        <is>
          <t>Aug. 07, 2020</t>
        </is>
      </c>
      <c r="G2" s="2" t="inlineStr">
        <is>
          <t>Aug. 06,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mount</t>
        </is>
      </c>
      <c r="B4" s="4" t="inlineStr">
        <is>
          <t xml:space="preserve"> </t>
        </is>
      </c>
      <c r="C4" s="5" t="n">
        <v>3045</v>
      </c>
      <c r="D4" s="4" t="inlineStr">
        <is>
          <t xml:space="preserve"> </t>
        </is>
      </c>
      <c r="E4" s="5" t="n">
        <v>402807</v>
      </c>
      <c r="F4" s="4" t="inlineStr">
        <is>
          <t xml:space="preserve"> </t>
        </is>
      </c>
      <c r="G4" s="4" t="inlineStr">
        <is>
          <t xml:space="preserve"> </t>
        </is>
      </c>
    </row>
    <row r="5">
      <c r="A5" s="4" t="inlineStr">
        <is>
          <t>Unamortize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5" t="n">
        <v>1900</v>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ssuance costs</t>
        </is>
      </c>
      <c r="B8" s="4" t="inlineStr">
        <is>
          <t xml:space="preserve"> </t>
        </is>
      </c>
      <c r="C8" s="6" t="n">
        <v>5400</v>
      </c>
      <c r="D8" s="4" t="inlineStr">
        <is>
          <t xml:space="preserve"> </t>
        </is>
      </c>
      <c r="E8" s="5" t="n">
        <v>2400</v>
      </c>
      <c r="F8" s="4" t="inlineStr">
        <is>
          <t xml:space="preserve"> </t>
        </is>
      </c>
      <c r="G8" s="4" t="inlineStr">
        <is>
          <t xml:space="preserve"> </t>
        </is>
      </c>
    </row>
    <row r="9">
      <c r="A9" s="4" t="inlineStr">
        <is>
          <t>Senior secured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ssuance costs</t>
        </is>
      </c>
      <c r="B11" s="4" t="inlineStr">
        <is>
          <t xml:space="preserve"> </t>
        </is>
      </c>
      <c r="C11" s="4" t="inlineStr">
        <is>
          <t xml:space="preserve"> </t>
        </is>
      </c>
      <c r="D11" s="4" t="inlineStr">
        <is>
          <t xml:space="preserve"> </t>
        </is>
      </c>
      <c r="E11" s="4" t="inlineStr">
        <is>
          <t xml:space="preserve"> </t>
        </is>
      </c>
      <c r="F11" s="5" t="n">
        <v>5600</v>
      </c>
      <c r="G11" s="4" t="inlineStr">
        <is>
          <t xml:space="preserve"> </t>
        </is>
      </c>
    </row>
    <row r="12">
      <c r="A12" s="4" t="inlineStr">
        <is>
          <t>Trad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orrowings outstanding</t>
        </is>
      </c>
      <c r="B14" s="4" t="inlineStr">
        <is>
          <t xml:space="preserve"> </t>
        </is>
      </c>
      <c r="C14" s="6" t="n">
        <v>300</v>
      </c>
      <c r="D14" s="4" t="inlineStr">
        <is>
          <t xml:space="preserve"> </t>
        </is>
      </c>
      <c r="E14" s="4" t="inlineStr">
        <is>
          <t xml:space="preserve"> </t>
        </is>
      </c>
      <c r="F14" s="4" t="inlineStr">
        <is>
          <t xml:space="preserve"> </t>
        </is>
      </c>
      <c r="G14" s="4" t="inlineStr">
        <is>
          <t xml:space="preserve"> </t>
        </is>
      </c>
    </row>
    <row r="15">
      <c r="A15" s="4" t="inlineStr">
        <is>
          <t>Standby letters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ings outstanding</t>
        </is>
      </c>
      <c r="B17" s="4" t="inlineStr">
        <is>
          <t xml:space="preserve"> </t>
        </is>
      </c>
      <c r="C17" s="5" t="n">
        <v>2600</v>
      </c>
      <c r="D17" s="4" t="inlineStr">
        <is>
          <t xml:space="preserve"> </t>
        </is>
      </c>
      <c r="E17" s="4" t="inlineStr">
        <is>
          <t xml:space="preserve"> </t>
        </is>
      </c>
      <c r="F17" s="4" t="inlineStr">
        <is>
          <t xml:space="preserve"> </t>
        </is>
      </c>
      <c r="G17" s="4" t="inlineStr">
        <is>
          <t xml:space="preserve"> </t>
        </is>
      </c>
    </row>
    <row r="18">
      <c r="A18" s="4" t="inlineStr">
        <is>
          <t>Third ABL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rtization of debt issuance cost</t>
        </is>
      </c>
      <c r="B20" s="5"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hird ABL Credit Agreemen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commitment fee percentage</t>
        </is>
      </c>
      <c r="B23" s="4" t="inlineStr">
        <is>
          <t xml:space="preserve"> </t>
        </is>
      </c>
      <c r="C23" s="14" t="n">
        <v>0.00375</v>
      </c>
      <c r="D23" s="4" t="inlineStr">
        <is>
          <t xml:space="preserve"> </t>
        </is>
      </c>
      <c r="E23" s="4" t="inlineStr">
        <is>
          <t xml:space="preserve"> </t>
        </is>
      </c>
      <c r="F23" s="4" t="inlineStr">
        <is>
          <t xml:space="preserve"> </t>
        </is>
      </c>
      <c r="G23" s="4" t="inlineStr">
        <is>
          <t xml:space="preserve"> </t>
        </is>
      </c>
    </row>
    <row r="24">
      <c r="A24" s="4" t="inlineStr">
        <is>
          <t>Third ABL Credit Agreement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commitment fee percentage</t>
        </is>
      </c>
      <c r="B26" s="4" t="inlineStr">
        <is>
          <t xml:space="preserve"> </t>
        </is>
      </c>
      <c r="C26" s="10" t="n">
        <v>0.0025</v>
      </c>
      <c r="D26" s="4" t="inlineStr">
        <is>
          <t xml:space="preserve"> </t>
        </is>
      </c>
      <c r="E26" s="4" t="inlineStr">
        <is>
          <t xml:space="preserve"> </t>
        </is>
      </c>
      <c r="F26" s="4" t="inlineStr">
        <is>
          <t xml:space="preserve"> </t>
        </is>
      </c>
      <c r="G26" s="4" t="inlineStr">
        <is>
          <t xml:space="preserve"> </t>
        </is>
      </c>
    </row>
    <row r="27">
      <c r="A27" s="4" t="inlineStr">
        <is>
          <t>Third ABL Credit Agreement | Senior secured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rm of credit agreement</t>
        </is>
      </c>
      <c r="B29" s="4" t="inlineStr">
        <is>
          <t>5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nior secured credit facility</t>
        </is>
      </c>
      <c r="B30" s="5" t="n">
        <v>7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eighted average interest rate</t>
        </is>
      </c>
      <c r="B31" s="4" t="inlineStr">
        <is>
          <t xml:space="preserve"> </t>
        </is>
      </c>
      <c r="C31" s="10" t="n">
        <v>0.06510000000000001</v>
      </c>
      <c r="D31" s="4" t="inlineStr">
        <is>
          <t xml:space="preserve"> </t>
        </is>
      </c>
      <c r="E31" s="4" t="inlineStr">
        <is>
          <t xml:space="preserve"> </t>
        </is>
      </c>
      <c r="F31" s="4" t="inlineStr">
        <is>
          <t xml:space="preserve"> </t>
        </is>
      </c>
      <c r="G31" s="4" t="inlineStr">
        <is>
          <t xml:space="preserve"> </t>
        </is>
      </c>
    </row>
    <row r="32">
      <c r="A32" s="4" t="inlineStr">
        <is>
          <t>Fixed charge coverage ratio</t>
        </is>
      </c>
      <c r="B32" s="4" t="inlineStr">
        <is>
          <t xml:space="preserve"> </t>
        </is>
      </c>
      <c r="C32" s="9" t="n">
        <v>0.01</v>
      </c>
      <c r="D32" s="4" t="inlineStr">
        <is>
          <t xml:space="preserve"> </t>
        </is>
      </c>
      <c r="E32" s="4" t="inlineStr">
        <is>
          <t xml:space="preserve"> </t>
        </is>
      </c>
      <c r="F32" s="4" t="inlineStr">
        <is>
          <t xml:space="preserve"> </t>
        </is>
      </c>
      <c r="G32" s="4" t="inlineStr">
        <is>
          <t xml:space="preserve"> </t>
        </is>
      </c>
    </row>
    <row r="33">
      <c r="A33" s="4" t="inlineStr">
        <is>
          <t>Credit covenant compliance</t>
        </is>
      </c>
      <c r="B33" s="4" t="inlineStr">
        <is>
          <t xml:space="preserve"> </t>
        </is>
      </c>
      <c r="C33" s="4" t="inlineStr">
        <is>
          <t>As of January 31, 2025, the Company was in compliance with these covenants.</t>
        </is>
      </c>
      <c r="D33" s="4" t="inlineStr">
        <is>
          <t xml:space="preserve"> </t>
        </is>
      </c>
      <c r="E33" s="4" t="inlineStr">
        <is>
          <t xml:space="preserve"> </t>
        </is>
      </c>
      <c r="F33" s="4" t="inlineStr">
        <is>
          <t xml:space="preserve"> </t>
        </is>
      </c>
      <c r="G33" s="4" t="inlineStr">
        <is>
          <t xml:space="preserve"> </t>
        </is>
      </c>
    </row>
    <row r="34">
      <c r="A34" s="4" t="inlineStr">
        <is>
          <t>Debt issuance costs</t>
        </is>
      </c>
      <c r="B34" s="4" t="inlineStr">
        <is>
          <t xml:space="preserve"> </t>
        </is>
      </c>
      <c r="C34" s="4" t="inlineStr">
        <is>
          <t xml:space="preserve"> </t>
        </is>
      </c>
      <c r="D34" s="4" t="inlineStr">
        <is>
          <t xml:space="preserve"> </t>
        </is>
      </c>
      <c r="E34" s="4" t="inlineStr">
        <is>
          <t xml:space="preserve"> </t>
        </is>
      </c>
      <c r="F34" s="5" t="n">
        <v>3800</v>
      </c>
      <c r="G34" s="4" t="inlineStr">
        <is>
          <t xml:space="preserve"> </t>
        </is>
      </c>
    </row>
    <row r="35">
      <c r="A35" s="4" t="inlineStr">
        <is>
          <t>Third ABL Credit Agreement | Senior secured credit facility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utstanding amount</t>
        </is>
      </c>
      <c r="B37" s="4" t="inlineStr">
        <is>
          <t xml:space="preserve"> </t>
        </is>
      </c>
      <c r="C37" s="5" t="n">
        <v>0</v>
      </c>
      <c r="D37" s="4" t="inlineStr">
        <is>
          <t xml:space="preserve"> </t>
        </is>
      </c>
      <c r="E37" s="4" t="inlineStr">
        <is>
          <t xml:space="preserve"> </t>
        </is>
      </c>
      <c r="F37" s="4" t="inlineStr">
        <is>
          <t xml:space="preserve"> </t>
        </is>
      </c>
      <c r="G37" s="4" t="inlineStr">
        <is>
          <t xml:space="preserve"> </t>
        </is>
      </c>
    </row>
    <row r="38">
      <c r="A38" s="4" t="inlineStr">
        <is>
          <t>Third ABL Credit Agreement | Senior secured credit facility | Secured Overnight Financing Rate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pread interest rate</t>
        </is>
      </c>
      <c r="B40" s="9" t="n">
        <v>0.0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hird ABL Credit Agreement | Senior secured credit facility | Secured Overnight Financing Rate ("SOFR")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pread interest rate</t>
        </is>
      </c>
      <c r="B43" s="9" t="n">
        <v>0.0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hird ABL Credit Agreement | Senior secured credit facility | Secured Overnight Financing Rate ("SOFR")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pread interest rate</t>
        </is>
      </c>
      <c r="B46" s="10" t="n">
        <v>0.01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hird ABL Credit Agreement | Senior secured credit facility | Base rat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pread interest rate</t>
        </is>
      </c>
      <c r="B49" s="9" t="n">
        <v>0.0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hird ABL Credit Agreement | Senior secured credit facility | Base rate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pread interest rate</t>
        </is>
      </c>
      <c r="B52" s="10" t="n">
        <v>0.00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hird ABL Credit Agreement | Senior secured credit facility | Federal funds rate pl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pread interest rate</t>
        </is>
      </c>
      <c r="B55" s="10" t="n">
        <v>0.00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econd Credit Agreement | Senior secured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enior secured credit facility</t>
        </is>
      </c>
      <c r="B58" s="4" t="inlineStr">
        <is>
          <t xml:space="preserve"> </t>
        </is>
      </c>
      <c r="C58" s="4" t="inlineStr">
        <is>
          <t xml:space="preserve"> </t>
        </is>
      </c>
      <c r="D58" s="5" t="n">
        <v>650000</v>
      </c>
      <c r="E58" s="4" t="inlineStr">
        <is>
          <t xml:space="preserve"> </t>
        </is>
      </c>
      <c r="F58" s="4" t="inlineStr">
        <is>
          <t xml:space="preserve"> </t>
        </is>
      </c>
      <c r="G58" s="4" t="inlineStr">
        <is>
          <t xml:space="preserve"> </t>
        </is>
      </c>
    </row>
    <row r="59">
      <c r="A59" s="4" t="inlineStr">
        <is>
          <t>Maturity date</t>
        </is>
      </c>
      <c r="B59" s="4" t="inlineStr">
        <is>
          <t>Aug.  07,  2025</t>
        </is>
      </c>
      <c r="C59" s="4" t="inlineStr">
        <is>
          <t xml:space="preserve"> </t>
        </is>
      </c>
      <c r="D59" s="4" t="inlineStr">
        <is>
          <t xml:space="preserve"> </t>
        </is>
      </c>
      <c r="E59" s="4" t="inlineStr">
        <is>
          <t xml:space="preserve"> </t>
        </is>
      </c>
      <c r="F59" s="4" t="inlineStr">
        <is>
          <t xml:space="preserve"> </t>
        </is>
      </c>
      <c r="G5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S PAYABLE AND OTHER LIABILITIES - Future Debt Maturities (Detail) $ in Thousands</t>
        </is>
      </c>
      <c r="B1" s="2" t="inlineStr">
        <is>
          <t>Jan. 31, 2025 USD ($)</t>
        </is>
      </c>
    </row>
    <row r="2">
      <c r="A2" s="3" t="inlineStr">
        <is>
          <t>NOTES PAYABLE AND OTHER LIABILITIES</t>
        </is>
      </c>
      <c r="B2" s="4" t="inlineStr">
        <is>
          <t xml:space="preserve"> </t>
        </is>
      </c>
    </row>
    <row r="3">
      <c r="A3" s="4" t="inlineStr">
        <is>
          <t>2026</t>
        </is>
      </c>
      <c r="B3" s="5" t="n">
        <v>3114</v>
      </c>
    </row>
    <row r="4">
      <c r="A4" s="4" t="inlineStr">
        <is>
          <t>2027</t>
        </is>
      </c>
      <c r="B4" s="6" t="n">
        <v>1694</v>
      </c>
    </row>
    <row r="5">
      <c r="A5" s="4" t="inlineStr">
        <is>
          <t>2028</t>
        </is>
      </c>
      <c r="B5" s="6" t="n">
        <v>687</v>
      </c>
    </row>
    <row r="6">
      <c r="A6" s="4" t="inlineStr">
        <is>
          <t>2029</t>
        </is>
      </c>
      <c r="B6" s="6" t="n">
        <v>508</v>
      </c>
    </row>
    <row r="7">
      <c r="A7" s="4" t="inlineStr">
        <is>
          <t>2030 and thereafter</t>
        </is>
      </c>
      <c r="B7" s="5" t="n">
        <v>1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LIABILITIES - Accrued expenses (Details) - USD ($) $ in Thousands</t>
        </is>
      </c>
      <c r="B1" s="2" t="inlineStr">
        <is>
          <t>Jan. 31, 2025</t>
        </is>
      </c>
      <c r="C1" s="2" t="inlineStr">
        <is>
          <t>Jan. 31, 2024</t>
        </is>
      </c>
    </row>
    <row r="2">
      <c r="A2" s="3" t="inlineStr">
        <is>
          <t>NOTES PAYABLE AND OTHER LIABILITIES</t>
        </is>
      </c>
      <c r="B2" s="4" t="inlineStr">
        <is>
          <t xml:space="preserve"> </t>
        </is>
      </c>
      <c r="C2" s="4" t="inlineStr">
        <is>
          <t xml:space="preserve"> </t>
        </is>
      </c>
    </row>
    <row r="3">
      <c r="A3" s="4" t="inlineStr">
        <is>
          <t>Accrued bonuses</t>
        </is>
      </c>
      <c r="B3" s="5" t="n">
        <v>38600</v>
      </c>
      <c r="C3" s="5" t="n">
        <v>38298</v>
      </c>
    </row>
    <row r="4">
      <c r="A4" s="4" t="inlineStr">
        <is>
          <t>Accrued royalty expense</t>
        </is>
      </c>
      <c r="B4" s="6" t="n">
        <v>30360</v>
      </c>
      <c r="C4" s="6" t="n">
        <v>20905</v>
      </c>
    </row>
    <row r="5">
      <c r="A5" s="4" t="inlineStr">
        <is>
          <t>Other accrued expenses</t>
        </is>
      </c>
      <c r="B5" s="6" t="n">
        <v>68828</v>
      </c>
      <c r="C5" s="6" t="n">
        <v>81332</v>
      </c>
    </row>
    <row r="6">
      <c r="A6" s="4" t="inlineStr">
        <is>
          <t>Total</t>
        </is>
      </c>
      <c r="B6" s="5" t="n">
        <v>137788</v>
      </c>
      <c r="C6" s="5" t="n">
        <v>1405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Jan. 31, 2025</t>
        </is>
      </c>
      <c r="C2" s="2" t="inlineStr">
        <is>
          <t>Jan. 31, 2024</t>
        </is>
      </c>
      <c r="D2" s="2" t="inlineStr">
        <is>
          <t>Jan. 31, 2023</t>
        </is>
      </c>
    </row>
    <row r="3">
      <c r="A3" s="3" t="inlineStr">
        <is>
          <t>Current</t>
        </is>
      </c>
      <c r="B3" s="4" t="inlineStr">
        <is>
          <t xml:space="preserve"> </t>
        </is>
      </c>
      <c r="C3" s="4" t="inlineStr">
        <is>
          <t xml:space="preserve"> </t>
        </is>
      </c>
      <c r="D3" s="4" t="inlineStr">
        <is>
          <t xml:space="preserve"> </t>
        </is>
      </c>
    </row>
    <row r="4">
      <c r="A4" s="4" t="inlineStr">
        <is>
          <t>Federal</t>
        </is>
      </c>
      <c r="B4" s="5" t="n">
        <v>42301</v>
      </c>
      <c r="C4" s="5" t="n">
        <v>42376</v>
      </c>
      <c r="D4" s="5" t="n">
        <v>27982</v>
      </c>
    </row>
    <row r="5">
      <c r="A5" s="4" t="inlineStr">
        <is>
          <t>State and city</t>
        </is>
      </c>
      <c r="B5" s="6" t="n">
        <v>10191</v>
      </c>
      <c r="C5" s="6" t="n">
        <v>9768</v>
      </c>
      <c r="D5" s="6" t="n">
        <v>8278</v>
      </c>
    </row>
    <row r="6">
      <c r="A6" s="4" t="inlineStr">
        <is>
          <t>Foreign</t>
        </is>
      </c>
      <c r="B6" s="6" t="n">
        <v>12093</v>
      </c>
      <c r="C6" s="6" t="n">
        <v>9971</v>
      </c>
      <c r="D6" s="6" t="n">
        <v>14647</v>
      </c>
    </row>
    <row r="7">
      <c r="A7" s="4" t="inlineStr">
        <is>
          <t>Current Income Tax Expense (Benefit), Total</t>
        </is>
      </c>
      <c r="B7" s="6" t="n">
        <v>64585</v>
      </c>
      <c r="C7" s="6" t="n">
        <v>62115</v>
      </c>
      <c r="D7" s="6" t="n">
        <v>50907</v>
      </c>
    </row>
    <row r="8">
      <c r="A8" s="3" t="inlineStr">
        <is>
          <t>Deferred</t>
        </is>
      </c>
      <c r="B8" s="4" t="inlineStr">
        <is>
          <t xml:space="preserve"> </t>
        </is>
      </c>
      <c r="C8" s="4" t="inlineStr">
        <is>
          <t xml:space="preserve"> </t>
        </is>
      </c>
      <c r="D8" s="4" t="inlineStr">
        <is>
          <t xml:space="preserve"> </t>
        </is>
      </c>
    </row>
    <row r="9">
      <c r="A9" s="4" t="inlineStr">
        <is>
          <t>Federal</t>
        </is>
      </c>
      <c r="B9" s="6" t="n">
        <v>9215</v>
      </c>
      <c r="C9" s="6" t="n">
        <v>6469</v>
      </c>
      <c r="D9" s="6" t="n">
        <v>-50764</v>
      </c>
    </row>
    <row r="10">
      <c r="A10" s="4" t="inlineStr">
        <is>
          <t>State and city</t>
        </is>
      </c>
      <c r="B10" s="6" t="n">
        <v>688</v>
      </c>
      <c r="C10" s="6" t="n">
        <v>878</v>
      </c>
      <c r="D10" s="6" t="n">
        <v>-4457</v>
      </c>
    </row>
    <row r="11">
      <c r="A11" s="4" t="inlineStr">
        <is>
          <t>Foreign</t>
        </is>
      </c>
      <c r="B11" s="6" t="n">
        <v>2078</v>
      </c>
      <c r="C11" s="6" t="n">
        <v>-3603</v>
      </c>
      <c r="D11" s="6" t="n">
        <v>526</v>
      </c>
    </row>
    <row r="12">
      <c r="A12" s="4" t="inlineStr">
        <is>
          <t>Deferred Income Tax Expense (Benefit), Total</t>
        </is>
      </c>
      <c r="B12" s="6" t="n">
        <v>11981</v>
      </c>
      <c r="C12" s="6" t="n">
        <v>3744</v>
      </c>
      <c r="D12" s="6" t="n">
        <v>-54695</v>
      </c>
    </row>
    <row r="13">
      <c r="A13" s="4" t="inlineStr">
        <is>
          <t>Income tax expense (benefit)</t>
        </is>
      </c>
      <c r="B13" s="6" t="n">
        <v>76566</v>
      </c>
      <c r="C13" s="6" t="n">
        <v>65859</v>
      </c>
      <c r="D13" s="6" t="n">
        <v>-3788</v>
      </c>
    </row>
    <row r="14">
      <c r="A14" s="3" t="inlineStr">
        <is>
          <t>Income (loss) before income taxes</t>
        </is>
      </c>
      <c r="B14" s="4" t="inlineStr">
        <is>
          <t xml:space="preserve"> </t>
        </is>
      </c>
      <c r="C14" s="4" t="inlineStr">
        <is>
          <t xml:space="preserve"> </t>
        </is>
      </c>
      <c r="D14" s="4" t="inlineStr">
        <is>
          <t xml:space="preserve"> </t>
        </is>
      </c>
    </row>
    <row r="15">
      <c r="A15" s="4" t="inlineStr">
        <is>
          <t>United States</t>
        </is>
      </c>
      <c r="B15" s="6" t="n">
        <v>218963</v>
      </c>
      <c r="C15" s="6" t="n">
        <v>218528</v>
      </c>
      <c r="D15" s="6" t="n">
        <v>-106086</v>
      </c>
    </row>
    <row r="16">
      <c r="A16" s="4" t="inlineStr">
        <is>
          <t>Non-United States</t>
        </is>
      </c>
      <c r="B16" s="6" t="n">
        <v>50896</v>
      </c>
      <c r="C16" s="6" t="n">
        <v>22071</v>
      </c>
      <c r="D16" s="6" t="n">
        <v>-32084</v>
      </c>
    </row>
    <row r="17">
      <c r="A17" s="4" t="inlineStr">
        <is>
          <t>Income (loss) before income taxes</t>
        </is>
      </c>
      <c r="B17" s="5" t="n">
        <v>269859</v>
      </c>
      <c r="C17" s="5" t="n">
        <v>240599</v>
      </c>
      <c r="D17" s="5" t="n">
        <v>-138170</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onents of Net Deferred Tax Liabilities (Details) - USD ($) $ in Thousands</t>
        </is>
      </c>
      <c r="B1" s="2" t="inlineStr">
        <is>
          <t>Jan. 31, 2025</t>
        </is>
      </c>
      <c r="C1" s="2" t="inlineStr">
        <is>
          <t>Jan. 31, 2024</t>
        </is>
      </c>
    </row>
    <row r="2">
      <c r="A2" s="3" t="inlineStr">
        <is>
          <t>Deferred income tax assets:</t>
        </is>
      </c>
      <c r="B2" s="4" t="inlineStr">
        <is>
          <t xml:space="preserve"> </t>
        </is>
      </c>
      <c r="C2" s="4" t="inlineStr">
        <is>
          <t xml:space="preserve"> </t>
        </is>
      </c>
    </row>
    <row r="3">
      <c r="A3" s="4" t="inlineStr">
        <is>
          <t>Compensation</t>
        </is>
      </c>
      <c r="B3" s="5" t="n">
        <v>3696</v>
      </c>
      <c r="C3" s="5" t="n">
        <v>3444</v>
      </c>
    </row>
    <row r="4">
      <c r="A4" s="4" t="inlineStr">
        <is>
          <t>Inventory</t>
        </is>
      </c>
      <c r="B4" s="6" t="n">
        <v>12036</v>
      </c>
      <c r="C4" s="6" t="n">
        <v>13756</v>
      </c>
    </row>
    <row r="5">
      <c r="A5" s="4" t="inlineStr">
        <is>
          <t>Provision for bad debts and sales allowances</t>
        </is>
      </c>
      <c r="B5" s="6" t="n">
        <v>12775</v>
      </c>
      <c r="C5" s="6" t="n">
        <v>11918</v>
      </c>
    </row>
    <row r="6">
      <c r="A6" s="4" t="inlineStr">
        <is>
          <t>Supplemental employee retirement plan</t>
        </is>
      </c>
      <c r="B6" s="6" t="n">
        <v>959</v>
      </c>
      <c r="C6" s="6" t="n">
        <v>792</v>
      </c>
    </row>
    <row r="7">
      <c r="A7" s="4" t="inlineStr">
        <is>
          <t>Net operating loss</t>
        </is>
      </c>
      <c r="B7" s="6" t="n">
        <v>40480</v>
      </c>
      <c r="C7" s="6" t="n">
        <v>40183</v>
      </c>
    </row>
    <row r="8">
      <c r="A8" s="4" t="inlineStr">
        <is>
          <t>Operating lease liability</t>
        </is>
      </c>
      <c r="B8" s="6" t="n">
        <v>63715</v>
      </c>
      <c r="C8" s="6" t="n">
        <v>52341</v>
      </c>
    </row>
    <row r="9">
      <c r="A9" s="4" t="inlineStr">
        <is>
          <t>Foreign tax credit carryforward</t>
        </is>
      </c>
      <c r="B9" s="6" t="n">
        <v>6050</v>
      </c>
      <c r="C9" s="6" t="n">
        <v>5594</v>
      </c>
    </row>
    <row r="10">
      <c r="A10" s="4" t="inlineStr">
        <is>
          <t>Section 174 R&amp;D amortization</t>
        </is>
      </c>
      <c r="B10" s="6" t="n">
        <v>1338</v>
      </c>
      <c r="C10" s="6" t="n">
        <v>1016</v>
      </c>
    </row>
    <row r="11">
      <c r="A11" s="4" t="inlineStr">
        <is>
          <t>Other</t>
        </is>
      </c>
      <c r="B11" s="6" t="n">
        <v>6158</v>
      </c>
      <c r="C11" s="6" t="n">
        <v>4919</v>
      </c>
    </row>
    <row r="12">
      <c r="A12" s="4" t="inlineStr">
        <is>
          <t>Gross deferred income tax assets</t>
        </is>
      </c>
      <c r="B12" s="6" t="n">
        <v>147207</v>
      </c>
      <c r="C12" s="6" t="n">
        <v>133963</v>
      </c>
    </row>
    <row r="13">
      <c r="A13" s="4" t="inlineStr">
        <is>
          <t>Less: valuation allowance</t>
        </is>
      </c>
      <c r="B13" s="6" t="n">
        <v>-46361</v>
      </c>
      <c r="C13" s="6" t="n">
        <v>-39140</v>
      </c>
    </row>
    <row r="14">
      <c r="A14" s="4" t="inlineStr">
        <is>
          <t>Net deferred income tax assets</t>
        </is>
      </c>
      <c r="B14" s="6" t="n">
        <v>100846</v>
      </c>
      <c r="C14" s="6" t="n">
        <v>94823</v>
      </c>
    </row>
    <row r="15">
      <c r="A15" s="3" t="inlineStr">
        <is>
          <t>Deferred income tax liabilities:</t>
        </is>
      </c>
      <c r="B15" s="4" t="inlineStr">
        <is>
          <t xml:space="preserve"> </t>
        </is>
      </c>
      <c r="C15" s="4" t="inlineStr">
        <is>
          <t xml:space="preserve"> </t>
        </is>
      </c>
    </row>
    <row r="16">
      <c r="A16" s="4" t="inlineStr">
        <is>
          <t>Depreciation and amortization</t>
        </is>
      </c>
      <c r="B16" s="6" t="n">
        <v>-19737</v>
      </c>
      <c r="C16" s="6" t="n">
        <v>-15821</v>
      </c>
    </row>
    <row r="17">
      <c r="A17" s="4" t="inlineStr">
        <is>
          <t>Intangibles</t>
        </is>
      </c>
      <c r="B17" s="6" t="n">
        <v>-49237</v>
      </c>
      <c r="C17" s="6" t="n">
        <v>-51071</v>
      </c>
    </row>
    <row r="18">
      <c r="A18" s="4" t="inlineStr">
        <is>
          <t>Operating lease asset</t>
        </is>
      </c>
      <c r="B18" s="6" t="n">
        <v>-57881</v>
      </c>
      <c r="C18" s="6" t="n">
        <v>-46546</v>
      </c>
    </row>
    <row r="19">
      <c r="A19" s="4" t="inlineStr">
        <is>
          <t>Prepaid expenses and other</t>
        </is>
      </c>
      <c r="B19" s="6" t="n">
        <v>-1807</v>
      </c>
      <c r="C19" s="6" t="n">
        <v>-2149</v>
      </c>
    </row>
    <row r="20">
      <c r="A20" s="4" t="inlineStr">
        <is>
          <t>Other</t>
        </is>
      </c>
      <c r="B20" s="6" t="n">
        <v>-4828</v>
      </c>
      <c r="C20" s="6" t="n">
        <v>-2724</v>
      </c>
    </row>
    <row r="21">
      <c r="A21" s="4" t="inlineStr">
        <is>
          <t>Total deferred income tax liabilities</t>
        </is>
      </c>
      <c r="B21" s="6" t="n">
        <v>-133490</v>
      </c>
      <c r="C21" s="6" t="n">
        <v>-118311</v>
      </c>
    </row>
    <row r="22">
      <c r="A22" s="4" t="inlineStr">
        <is>
          <t>Net deferred income tax liabilities</t>
        </is>
      </c>
      <c r="B22" s="5" t="n">
        <v>-32644</v>
      </c>
      <c r="C22" s="5" t="n">
        <v>-234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Rate to Effective Rate Reported in Financial Statements (Details)</t>
        </is>
      </c>
      <c r="B1" s="2" t="inlineStr">
        <is>
          <t>12 Months Ended</t>
        </is>
      </c>
    </row>
    <row r="2">
      <c r="B2" s="2" t="inlineStr">
        <is>
          <t>Jan. 31, 2025</t>
        </is>
      </c>
      <c r="C2" s="2" t="inlineStr">
        <is>
          <t>Jan. 31, 2024</t>
        </is>
      </c>
      <c r="D2" s="2" t="inlineStr">
        <is>
          <t>Jan. 31, 2023</t>
        </is>
      </c>
    </row>
    <row r="3">
      <c r="A3" s="3" t="inlineStr">
        <is>
          <t>INCOME TAXES</t>
        </is>
      </c>
      <c r="B3" s="4" t="inlineStr">
        <is>
          <t xml:space="preserve"> </t>
        </is>
      </c>
      <c r="C3" s="4" t="inlineStr">
        <is>
          <t xml:space="preserve"> </t>
        </is>
      </c>
      <c r="D3" s="4" t="inlineStr">
        <is>
          <t xml:space="preserve"> </t>
        </is>
      </c>
    </row>
    <row r="4">
      <c r="A4" s="4" t="inlineStr">
        <is>
          <t>Provision for Federal income taxes at the statutory rate</t>
        </is>
      </c>
      <c r="B4" s="9" t="n">
        <v>0.21</v>
      </c>
      <c r="C4" s="9" t="n">
        <v>0.21</v>
      </c>
      <c r="D4" s="9" t="n">
        <v>0.21</v>
      </c>
    </row>
    <row r="5">
      <c r="A5" s="4" t="inlineStr">
        <is>
          <t>State and local income taxes, net of Federal tax benefit</t>
        </is>
      </c>
      <c r="B5" s="10" t="n">
        <v>0.032</v>
      </c>
      <c r="C5" s="10" t="n">
        <v>0.037</v>
      </c>
      <c r="D5" s="4" t="inlineStr">
        <is>
          <t>(2.10%)</t>
        </is>
      </c>
    </row>
    <row r="6">
      <c r="A6" s="4" t="inlineStr">
        <is>
          <t>Permanent differences</t>
        </is>
      </c>
      <c r="B6" s="10" t="n">
        <v>0.033</v>
      </c>
      <c r="C6" s="10" t="n">
        <v>0.028</v>
      </c>
      <c r="D6" s="4" t="inlineStr">
        <is>
          <t>(2.10%)</t>
        </is>
      </c>
    </row>
    <row r="7">
      <c r="A7" s="4" t="inlineStr">
        <is>
          <t>U.S. tax on foreign earnings</t>
        </is>
      </c>
      <c r="B7" s="10" t="n">
        <v>0.023</v>
      </c>
      <c r="C7" s="10" t="n">
        <v>0.018</v>
      </c>
      <c r="D7" s="4" t="inlineStr">
        <is>
          <t>(6.00%)</t>
        </is>
      </c>
    </row>
    <row r="8">
      <c r="A8" s="4" t="inlineStr">
        <is>
          <t>Foreign tax rate differential</t>
        </is>
      </c>
      <c r="B8" s="4" t="inlineStr">
        <is>
          <t>(1.00%)</t>
        </is>
      </c>
      <c r="C8" s="9" t="n">
        <v>0.01</v>
      </c>
      <c r="D8" s="10" t="n">
        <v>0.012</v>
      </c>
    </row>
    <row r="9">
      <c r="A9" s="4" t="inlineStr">
        <is>
          <t>Foreign tax credit</t>
        </is>
      </c>
      <c r="B9" s="4" t="inlineStr">
        <is>
          <t>(3.70%)</t>
        </is>
      </c>
      <c r="C9" s="4" t="inlineStr">
        <is>
          <t>(2.90%)</t>
        </is>
      </c>
      <c r="D9" s="10" t="n">
        <v>0.079</v>
      </c>
    </row>
    <row r="10">
      <c r="A10" s="4" t="inlineStr">
        <is>
          <t>Valuation allowance</t>
        </is>
      </c>
      <c r="B10" s="10" t="n">
        <v>0.027</v>
      </c>
      <c r="C10" s="10" t="n">
        <v>0.004</v>
      </c>
      <c r="D10" s="4" t="inlineStr">
        <is>
          <t>(3.10%)</t>
        </is>
      </c>
    </row>
    <row r="11">
      <c r="A11" s="4" t="inlineStr">
        <is>
          <t>Goodwill impairment</t>
        </is>
      </c>
      <c r="B11" s="4" t="inlineStr">
        <is>
          <t xml:space="preserve"> </t>
        </is>
      </c>
      <c r="C11" s="4" t="inlineStr">
        <is>
          <t xml:space="preserve"> </t>
        </is>
      </c>
      <c r="D11" s="4" t="inlineStr">
        <is>
          <t>(17.30%)</t>
        </is>
      </c>
    </row>
    <row r="12">
      <c r="A12" s="4" t="inlineStr">
        <is>
          <t>Non-taxable capital gain</t>
        </is>
      </c>
      <c r="B12" s="4" t="inlineStr">
        <is>
          <t xml:space="preserve"> </t>
        </is>
      </c>
      <c r="C12" s="4" t="inlineStr">
        <is>
          <t xml:space="preserve"> </t>
        </is>
      </c>
      <c r="D12" s="10" t="n">
        <v>0.051</v>
      </c>
    </row>
    <row r="13">
      <c r="A13" s="4" t="inlineStr">
        <is>
          <t>Other, net</t>
        </is>
      </c>
      <c r="B13" s="10" t="n">
        <v>0.006</v>
      </c>
      <c r="C13" s="4" t="inlineStr">
        <is>
          <t>(0.40%)</t>
        </is>
      </c>
      <c r="D13" s="4" t="inlineStr">
        <is>
          <t>(1.90%)</t>
        </is>
      </c>
    </row>
    <row r="14">
      <c r="A14" s="4" t="inlineStr">
        <is>
          <t>Actual provision for income taxes</t>
        </is>
      </c>
      <c r="B14" s="10" t="n">
        <v>0.284</v>
      </c>
      <c r="C14" s="10" t="n">
        <v>0.274</v>
      </c>
      <c r="D14" s="10" t="n">
        <v>0.027</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and ending amounts of gross unrecognized tax benefits (Details) - USD ($) $ in Thousands</t>
        </is>
      </c>
      <c r="B1" s="2" t="inlineStr">
        <is>
          <t>12 Months Ended</t>
        </is>
      </c>
    </row>
    <row r="2">
      <c r="B2" s="2" t="inlineStr">
        <is>
          <t>Jan. 31, 2025</t>
        </is>
      </c>
      <c r="C2" s="2" t="inlineStr">
        <is>
          <t>Jan. 31, 2024</t>
        </is>
      </c>
      <c r="D2" s="2" t="inlineStr">
        <is>
          <t>Jan. 31, 2023</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February 1,</t>
        </is>
      </c>
      <c r="B4" s="5" t="n">
        <v>4241</v>
      </c>
      <c r="C4" s="5" t="n">
        <v>3582</v>
      </c>
      <c r="D4" s="5" t="n">
        <v>2442</v>
      </c>
    </row>
    <row r="5">
      <c r="A5" s="4" t="inlineStr">
        <is>
          <t>Additions based on tax positions related to the current year</t>
        </is>
      </c>
      <c r="B5" s="6" t="n">
        <v>62</v>
      </c>
      <c r="C5" s="6" t="n">
        <v>57</v>
      </c>
      <c r="D5" s="6" t="n">
        <v>245</v>
      </c>
    </row>
    <row r="6">
      <c r="A6" s="4" t="inlineStr">
        <is>
          <t>Additions for tax positions of prior years</t>
        </is>
      </c>
      <c r="B6" s="6" t="n">
        <v>54</v>
      </c>
      <c r="C6" s="6" t="n">
        <v>1015</v>
      </c>
      <c r="D6" s="6" t="n">
        <v>895</v>
      </c>
    </row>
    <row r="7">
      <c r="A7" s="4" t="inlineStr">
        <is>
          <t>Reductions for tax positions of prior years</t>
        </is>
      </c>
      <c r="B7" s="6" t="n">
        <v>-45</v>
      </c>
      <c r="C7" s="6" t="n">
        <v>-413</v>
      </c>
      <c r="D7" s="4" t="inlineStr">
        <is>
          <t xml:space="preserve"> </t>
        </is>
      </c>
    </row>
    <row r="8">
      <c r="A8" s="4" t="inlineStr">
        <is>
          <t>Settlements</t>
        </is>
      </c>
      <c r="B8" s="6" t="n">
        <v>-727</v>
      </c>
      <c r="C8" s="4" t="inlineStr">
        <is>
          <t xml:space="preserve"> </t>
        </is>
      </c>
      <c r="D8" s="4" t="inlineStr">
        <is>
          <t xml:space="preserve"> </t>
        </is>
      </c>
    </row>
    <row r="9">
      <c r="A9" s="4" t="inlineStr">
        <is>
          <t>Lapses of statues of limitations</t>
        </is>
      </c>
      <c r="B9" s="6" t="n">
        <v>-1325</v>
      </c>
      <c r="C9" s="4" t="inlineStr">
        <is>
          <t xml:space="preserve"> </t>
        </is>
      </c>
      <c r="D9" s="4" t="inlineStr">
        <is>
          <t xml:space="preserve"> </t>
        </is>
      </c>
    </row>
    <row r="10">
      <c r="A10" s="4" t="inlineStr">
        <is>
          <t>Balance at January 31,</t>
        </is>
      </c>
      <c r="B10" s="5" t="n">
        <v>2260</v>
      </c>
      <c r="C10" s="5" t="n">
        <v>4241</v>
      </c>
      <c r="D10" s="5" t="n">
        <v>3582</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INCOME TAXES - Textuals (Details) - USD ($) $ in Millions</t>
        </is>
      </c>
      <c r="B1" s="2" t="inlineStr">
        <is>
          <t>3 Months Ended</t>
        </is>
      </c>
      <c r="C1" s="2" t="inlineStr">
        <is>
          <t>12 Months Ended</t>
        </is>
      </c>
    </row>
    <row r="2">
      <c r="B2" s="2" t="inlineStr">
        <is>
          <t>Jan. 31, 2023</t>
        </is>
      </c>
      <c r="C2" s="2" t="inlineStr">
        <is>
          <t>Jan. 31, 2025</t>
        </is>
      </c>
      <c r="D2" s="2" t="inlineStr">
        <is>
          <t>Jan. 31, 2024</t>
        </is>
      </c>
      <c r="E2" s="2" t="inlineStr">
        <is>
          <t>Jan. 31,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Undistributed earnings of foreign subsidiaries</t>
        </is>
      </c>
      <c r="B4" s="4" t="inlineStr">
        <is>
          <t xml:space="preserve"> </t>
        </is>
      </c>
      <c r="C4" s="5" t="n">
        <v>200</v>
      </c>
      <c r="D4" s="4" t="inlineStr">
        <is>
          <t xml:space="preserve"> </t>
        </is>
      </c>
      <c r="E4" s="4" t="inlineStr">
        <is>
          <t xml:space="preserve"> </t>
        </is>
      </c>
    </row>
    <row r="5">
      <c r="A5" s="4" t="inlineStr">
        <is>
          <t>Provisional charge related to the repatriation tax</t>
        </is>
      </c>
      <c r="B5" s="4" t="inlineStr">
        <is>
          <t xml:space="preserve"> </t>
        </is>
      </c>
      <c r="C5" s="5" t="n">
        <v>0</v>
      </c>
      <c r="D5" s="4" t="inlineStr">
        <is>
          <t xml:space="preserve"> </t>
        </is>
      </c>
      <c r="E5" s="4" t="inlineStr">
        <is>
          <t xml:space="preserve"> </t>
        </is>
      </c>
    </row>
    <row r="6">
      <c r="A6" s="4" t="inlineStr">
        <is>
          <t>Effective tax rate</t>
        </is>
      </c>
      <c r="B6" s="4" t="inlineStr">
        <is>
          <t xml:space="preserve"> </t>
        </is>
      </c>
      <c r="C6" s="10" t="n">
        <v>0.284</v>
      </c>
      <c r="D6" s="10" t="n">
        <v>0.274</v>
      </c>
      <c r="E6" s="10" t="n">
        <v>0.027</v>
      </c>
    </row>
    <row r="7">
      <c r="A7" s="4" t="inlineStr">
        <is>
          <t>Percentage change in effective tax rate from prior year</t>
        </is>
      </c>
      <c r="B7" s="4" t="inlineStr">
        <is>
          <t xml:space="preserve"> </t>
        </is>
      </c>
      <c r="C7" s="4" t="inlineStr">
        <is>
          <t xml:space="preserve"> </t>
        </is>
      </c>
      <c r="D7" s="10" t="n">
        <v>0.274</v>
      </c>
      <c r="E7" s="4" t="inlineStr">
        <is>
          <t xml:space="preserve"> </t>
        </is>
      </c>
    </row>
    <row r="8">
      <c r="A8" s="4" t="inlineStr">
        <is>
          <t>Goodwill impairment</t>
        </is>
      </c>
      <c r="B8" s="8" t="n">
        <v>347.2</v>
      </c>
      <c r="C8" s="8" t="n">
        <v>7.4</v>
      </c>
      <c r="D8" s="8" t="n">
        <v>5.9</v>
      </c>
      <c r="E8" s="8" t="n">
        <v>347.2</v>
      </c>
    </row>
    <row r="9">
      <c r="A9" s="4" t="inlineStr">
        <is>
          <t>State net operating loss carryforwards</t>
        </is>
      </c>
      <c r="B9" s="4" t="inlineStr">
        <is>
          <t xml:space="preserve"> </t>
        </is>
      </c>
      <c r="C9" s="15" t="n">
        <v>3.6</v>
      </c>
      <c r="D9" s="4" t="inlineStr">
        <is>
          <t xml:space="preserve"> </t>
        </is>
      </c>
      <c r="E9" s="4" t="inlineStr">
        <is>
          <t xml:space="preserve"> </t>
        </is>
      </c>
    </row>
    <row r="10">
      <c r="A10" s="4" t="inlineStr">
        <is>
          <t>Net operating loss carryforwards, indefinite</t>
        </is>
      </c>
      <c r="B10" s="4" t="inlineStr">
        <is>
          <t xml:space="preserve"> </t>
        </is>
      </c>
      <c r="C10" s="15" t="n">
        <v>1.8</v>
      </c>
      <c r="D10" s="4" t="inlineStr">
        <is>
          <t xml:space="preserve"> </t>
        </is>
      </c>
      <c r="E10" s="4" t="inlineStr">
        <is>
          <t xml:space="preserve"> </t>
        </is>
      </c>
    </row>
    <row r="11">
      <c r="A11" s="4" t="inlineStr">
        <is>
          <t>Foreign net operating loss carryforwards</t>
        </is>
      </c>
      <c r="B11" s="4" t="inlineStr">
        <is>
          <t xml:space="preserve"> </t>
        </is>
      </c>
      <c r="C11" s="15" t="n">
        <v>36.9</v>
      </c>
      <c r="D11" s="4" t="inlineStr">
        <is>
          <t xml:space="preserve"> </t>
        </is>
      </c>
      <c r="E11" s="4" t="inlineStr">
        <is>
          <t xml:space="preserve"> </t>
        </is>
      </c>
    </row>
    <row r="12">
      <c r="A12" s="4" t="inlineStr">
        <is>
          <t>Federal net operating loss carryforwards</t>
        </is>
      </c>
      <c r="B12" s="4" t="inlineStr">
        <is>
          <t xml:space="preserve"> </t>
        </is>
      </c>
      <c r="C12" s="15" t="n">
        <v>6.1</v>
      </c>
      <c r="D12" s="4" t="inlineStr">
        <is>
          <t xml:space="preserve"> </t>
        </is>
      </c>
      <c r="E12" s="4" t="inlineStr">
        <is>
          <t xml:space="preserve"> </t>
        </is>
      </c>
    </row>
    <row r="13">
      <c r="A13" s="4" t="inlineStr">
        <is>
          <t>Change in valuation allowance</t>
        </is>
      </c>
      <c r="B13" s="4" t="inlineStr">
        <is>
          <t xml:space="preserve"> </t>
        </is>
      </c>
      <c r="C13" s="15" t="n">
        <v>7.2</v>
      </c>
      <c r="D13" s="4" t="inlineStr">
        <is>
          <t xml:space="preserve"> </t>
        </is>
      </c>
      <c r="E13" s="4" t="inlineStr">
        <is>
          <t xml:space="preserve"> </t>
        </is>
      </c>
    </row>
    <row r="14">
      <c r="A14" s="4" t="inlineStr">
        <is>
          <t>Increase (decrease) in the unrecognized tax position reserve</t>
        </is>
      </c>
      <c r="B14" s="4" t="inlineStr">
        <is>
          <t xml:space="preserve"> </t>
        </is>
      </c>
      <c r="C14" s="6" t="n">
        <v>-2</v>
      </c>
      <c r="D14" s="4" t="inlineStr">
        <is>
          <t xml:space="preserve"> </t>
        </is>
      </c>
      <c r="E14" s="4" t="inlineStr">
        <is>
          <t xml:space="preserve"> </t>
        </is>
      </c>
    </row>
    <row r="15">
      <c r="A15" s="4" t="inlineStr">
        <is>
          <t>Excess Foreign Tax Credits</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Change in valuation allowance</t>
        </is>
      </c>
      <c r="B17" s="4" t="inlineStr">
        <is>
          <t xml:space="preserve"> </t>
        </is>
      </c>
      <c r="C17" s="15" t="n">
        <v>0.4</v>
      </c>
      <c r="D17" s="4" t="inlineStr">
        <is>
          <t xml:space="preserve"> </t>
        </is>
      </c>
      <c r="E17" s="4" t="inlineStr">
        <is>
          <t xml:space="preserve"> </t>
        </is>
      </c>
    </row>
    <row r="18">
      <c r="A18" s="4" t="inlineStr">
        <is>
          <t>Foreign Net Operating Losses</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Change in valuation allowance</t>
        </is>
      </c>
      <c r="B20" s="4" t="inlineStr">
        <is>
          <t xml:space="preserve"> </t>
        </is>
      </c>
      <c r="C20" s="15" t="n">
        <v>1.5</v>
      </c>
      <c r="D20" s="4" t="inlineStr">
        <is>
          <t xml:space="preserve"> </t>
        </is>
      </c>
      <c r="E20" s="4" t="inlineStr">
        <is>
          <t xml:space="preserve"> </t>
        </is>
      </c>
    </row>
    <row r="21">
      <c r="A21" s="4" t="inlineStr">
        <is>
          <t>Foreign Net Operating Losses Expected to be Utilized</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Change in valuation allowance</t>
        </is>
      </c>
      <c r="B23" s="4" t="inlineStr">
        <is>
          <t xml:space="preserve"> </t>
        </is>
      </c>
      <c r="C23" s="8" t="n">
        <v>5.3</v>
      </c>
      <c r="D23" s="4" t="inlineStr">
        <is>
          <t xml:space="preserve"> </t>
        </is>
      </c>
      <c r="E23" s="4" t="inlineStr">
        <is>
          <t xml:space="preserve"> </t>
        </is>
      </c>
    </row>
  </sheetData>
  <mergeCells count="2">
    <mergeCell ref="C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Royalty and Advertising Payments (Details) - License Agreements $ in Thousands</t>
        </is>
      </c>
      <c r="B1" s="2" t="inlineStr">
        <is>
          <t>Jan. 31, 2025 USD ($)</t>
        </is>
      </c>
    </row>
    <row r="2">
      <c r="A2" s="3" t="inlineStr">
        <is>
          <t>Commitment And Contingencies [Line Items]</t>
        </is>
      </c>
      <c r="B2" s="4" t="inlineStr">
        <is>
          <t xml:space="preserve"> </t>
        </is>
      </c>
    </row>
    <row r="3">
      <c r="A3" s="4" t="inlineStr">
        <is>
          <t>2026</t>
        </is>
      </c>
      <c r="B3" s="5" t="n">
        <v>103218</v>
      </c>
    </row>
    <row r="4">
      <c r="A4" s="4" t="inlineStr">
        <is>
          <t>2027</t>
        </is>
      </c>
      <c r="B4" s="6" t="n">
        <v>67103</v>
      </c>
    </row>
    <row r="5">
      <c r="A5" s="4" t="inlineStr">
        <is>
          <t>2028</t>
        </is>
      </c>
      <c r="B5" s="6" t="n">
        <v>42561</v>
      </c>
    </row>
    <row r="6">
      <c r="A6" s="4" t="inlineStr">
        <is>
          <t>2029</t>
        </is>
      </c>
      <c r="B6" s="6" t="n">
        <v>24028</v>
      </c>
    </row>
    <row r="7">
      <c r="A7" s="4" t="inlineStr">
        <is>
          <t>2030</t>
        </is>
      </c>
      <c r="B7" s="6" t="n">
        <v>12517</v>
      </c>
    </row>
    <row r="8">
      <c r="A8" s="4" t="inlineStr">
        <is>
          <t>Thereafter</t>
        </is>
      </c>
      <c r="B8" s="6" t="n">
        <v>1558</v>
      </c>
    </row>
    <row r="9">
      <c r="A9" s="4" t="inlineStr">
        <is>
          <t>Future minimum royalty and advertising payments, total</t>
        </is>
      </c>
      <c r="B9" s="5" t="n">
        <v>2509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MITMENTS AND CONTINGENCIES - Textuals (Details) - USD ($) $ in Millions</t>
        </is>
      </c>
      <c r="B1" s="2" t="inlineStr">
        <is>
          <t>12 Months Ended</t>
        </is>
      </c>
    </row>
    <row r="2">
      <c r="B2" s="2" t="inlineStr">
        <is>
          <t>Jan. 31, 2025</t>
        </is>
      </c>
      <c r="C2" s="2" t="inlineStr">
        <is>
          <t>Jan. 31, 2024</t>
        </is>
      </c>
      <c r="D2" s="2" t="inlineStr">
        <is>
          <t>Jan. 31, 2023</t>
        </is>
      </c>
    </row>
    <row r="3">
      <c r="A3" s="3" t="inlineStr">
        <is>
          <t>Commitment And Contingencies [Line Items]</t>
        </is>
      </c>
      <c r="B3" s="4" t="inlineStr">
        <is>
          <t xml:space="preserve"> </t>
        </is>
      </c>
      <c r="C3" s="4" t="inlineStr">
        <is>
          <t xml:space="preserve"> </t>
        </is>
      </c>
      <c r="D3" s="4" t="inlineStr">
        <is>
          <t xml:space="preserve"> </t>
        </is>
      </c>
    </row>
    <row r="4">
      <c r="A4" s="4" t="inlineStr">
        <is>
          <t>Advertising expense</t>
        </is>
      </c>
      <c r="B4" s="8" t="n">
        <v>145.4</v>
      </c>
      <c r="C4" s="8" t="n">
        <v>121.7</v>
      </c>
      <c r="D4" s="8" t="n">
        <v>131.6</v>
      </c>
    </row>
    <row r="5">
      <c r="A5" s="4" t="inlineStr">
        <is>
          <t>License Agreements</t>
        </is>
      </c>
      <c r="B5" s="4" t="inlineStr">
        <is>
          <t xml:space="preserve"> </t>
        </is>
      </c>
      <c r="C5" s="4" t="inlineStr">
        <is>
          <t xml:space="preserve"> </t>
        </is>
      </c>
      <c r="D5" s="4" t="inlineStr">
        <is>
          <t xml:space="preserve"> </t>
        </is>
      </c>
    </row>
    <row r="6">
      <c r="A6" s="3" t="inlineStr">
        <is>
          <t>Commitment And Contingencies [Line Items]</t>
        </is>
      </c>
      <c r="B6" s="4" t="inlineStr">
        <is>
          <t xml:space="preserve"> </t>
        </is>
      </c>
      <c r="C6" s="4" t="inlineStr">
        <is>
          <t xml:space="preserve"> </t>
        </is>
      </c>
      <c r="D6" s="4" t="inlineStr">
        <is>
          <t xml:space="preserve"> </t>
        </is>
      </c>
    </row>
    <row r="7">
      <c r="A7" s="4" t="inlineStr">
        <is>
          <t>Royalty expense</t>
        </is>
      </c>
      <c r="B7" s="15" t="n">
        <v>154.8</v>
      </c>
      <c r="C7" s="15" t="n">
        <v>154.2</v>
      </c>
      <c r="D7" s="15" t="n">
        <v>162.9</v>
      </c>
    </row>
    <row r="8">
      <c r="A8" s="4" t="inlineStr">
        <is>
          <t>Advertising expense</t>
        </is>
      </c>
      <c r="B8" s="8" t="n">
        <v>29.6</v>
      </c>
      <c r="C8" s="8" t="n">
        <v>36.7</v>
      </c>
      <c r="D8" s="8" t="n">
        <v>45.2</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31, 2025</t>
        </is>
      </c>
    </row>
    <row r="3">
      <c r="A3" s="3" t="inlineStr">
        <is>
          <t>SIGNIFICANT ACCOUNTING POLICIES</t>
        </is>
      </c>
      <c r="B3" s="4" t="inlineStr">
        <is>
          <t xml:space="preserve"> </t>
        </is>
      </c>
    </row>
    <row r="4">
      <c r="A4" s="4" t="inlineStr">
        <is>
          <t>SIGNIFICANT ACCOUNTING POLICIES</t>
        </is>
      </c>
      <c r="B4" s="4" t="inlineStr">
        <is>
          <t xml:space="preserve">NOTE 1 — SIGNIFICANT ACCOUNTING POLICIES ​ A summary of the significant accounting policies consistently applied in the preparation of the accompanying consolidated financial statements follows: ​ 1. Business Activity and Principles of Consolidation ​ As used in these financial statements, the term “Company” or “G-III” refers to G-III Apparel Group, Ltd. and its subsidiaries. The Company designs, sources, distributes and markets an extensive range of apparel, including outerwear, dresses, sportswear, swimwear, women’s suits and women’s performance wear, as well as women’s handbags, footwear, small leather goods, cold weather accessories and luggage. The Company also operates retail stores and licenses its proprietary brands under several product categories. ​ The Company consolidates the accounts of its wholly-owned and majority-owned subsidiaries. The Company’s DKNY and Donna Karan business in China is operated by Fabco Holding B.V. (“Fabco”), a Dutch joint venture limited liability company that was 75% owned by the Company through April 16, 2024 and was treated as a consolidated majority-owned subsidiary. Effective April 17, 2024, the Company acquired the remaining 25% interest in Fabco that it did not previously own and, as a result, Fabco began being treated as a wholly-owned subsidiary. AWWG Investments B.V. (“AWWG”) is a Dutch corporation that was 12.1% owned by the Company from May 3, 2024 through July 18, 2024 and was accounted for using the cost method of accounting. Effective July 19, 2024, the Company acquired an additional 6.6% minority interest in AWWG, increasing its total ownership interest to 18.7% and, as a result, AWWG began being accounted for under the equity method of accounting. Karl Lagerfeld Holding B.V. (“KLH”) is a Dutch limited liability company that was 19% owned by the Company through May 30, 2022 and was accounted for during that time using the equity method of accounting. Effective May 31, 2022, the Company acquired the remaining 81% interest in KLH that it did not previously own and, as a result, KLH began being treated as a consolidated wholly-owned subsidiary. KL North America B.V. (“KLNA”) is a Dutch joint venture limited liability company that was 49% owned by the Company and 51% indirectly owned by KLH through May 30, 2022 and was accounted for during that time using the equity method of accounting. Effective May 31, 2022, KLNA became an indirect wholly-owned subsidiary of the Company as a result of the Company’s acquisition of the remaining 81% interest in KLH it did not previously own. The results of KLH are included in the Company’s consolidated financial statements beginning May 31, 2022. All material intercompany balances and transactions have been eliminated. ​ KLH, Vilebrequin International SA (“Vilebrequin”), a Swiss corporation that is wholly-owned by the Company, Sonia Rykiel, a Swiss Corporation that is wholly-owned by the Company, Fabco and AWWG report results on a calendar year basis rather than on the January 31 fiscal year basis used by the Company. Accordingly, the results of KLH, Vilebrequin, Sonia Rykiel, Fabco and AWWG are included in the financial statements for the year ended or ending closest to the Company’s fiscal year end. For example, with respect to the Company’s results for the year ended January 31, 2025, the results of KLH, Vilebrequin, Sonia Rykiel, Fabco and AWWG are included for the year ended December 31, 2024. For the year ended January 31, 2023, the results of KLH, which includes KLNA, are included for the period from May 31, 2022 through December 31, 2022. The results of the Company’s previous 49% ownership interest in KLNA and 19% ownership interest in KLH are included for the period from January 1, 2022 through May 30, 2022. The Company’s retail operations segment reports on a 52/53-week fiscal year. The Company’s year ended January 31, 2025 was a 52-week fiscal year for the retail operations segment. The Company’s year ended January 31, 2024 was a 53-week fiscal year for the retail operations segment. ​ 2. Cash Equivalents ​ The Company considers all highly liquid investments purchased with a maturity of three months or less to be cash equivalents. ​ 3. Revenue Recognition ​ Wholesale revenue is recognized when control transfers to the customer. The Company considers control to have been transferred when the Company has transferred physical possession of the product, the Company has a right to payment for the product, the customer has legal title to the product and the customer has the significant risks and rewards of the product. Wholesale revenues are adjusted by variable considerations arising from implicit or explicit obligations. Variable consideration includes trade discounts, end of season markdowns, sales allowances, cooperative advertising, return liabilities and other customer allowances. The Company estimates the anticipated variable consideration and records this estimate as a reduction of revenue in the period the related product revenue is recognized. ​ Variable consideration, primarily related to sales discounts and allowances, is estimated based on historical experience, current contractual requirements, specific known events and industry trends. The reserves for variable consideration are recorded as customer refund liabilities. Historical return rates are calculated on a product line basis. The remainder of the historical rates for variable consideration are calculated by customer by product lines. ​ The Company recognizes retail sales when the customer takes possession of the goods and tenders payment, generally at the point of sale. Digital revenues from customers through the Company’s digital platforms are recognized when the customer takes possession of the goods. The Company’s sales are recorded net of applicable sales taxes. ​ Both wholesale revenues and retail store revenues are shown net of returns, discounts and other allowances. ​ Licensing revenue is recognized at the higher of royalty earned or guaranteed minimum royalty. ​ 4. Accounts Receivable ​ In the normal course of business, the Company extends credit to its wholesale customers based on pre-defined credit criteria. Accounts receivable are net of an allowance for doubtful accounts. In circumstances where the Company is aware of a specific customer’s inability to meet its financial obligation (such as in the case of bankruptcy filings, extensive delay in payment or substantial downgrading by credit sources), a specific reserve for bad debts is recorded against amounts due to reduce the net recognized receivable to the amount reasonably expected to be collected. For all other wholesale customers, an allowance for doubtful accounts is determined through analysis of the aging of accounts receivable at the date of the financial statements, assessments of collectability based on historical trends and an evaluation of the impact of economic conditions. ​ The Company’s financial instruments consist of trade receivables arising from revenue transactions in the ordinary course of business. The Company considers its trade receivables to consist of two portfolio segments: wholesale and retail trade receivables. Wholesale trade receivables result from credit the Company has extended to its wholesale customers based on pre-defined criteria and are generally due within 60 days. Retail trade receivables primarily relate to amounts due from third-party credit card processors for the settlement of debit and credit card transactions and are typically collected within 3 to 5 days. See Note 3 – Allowance for Doubtful Accounts. ​ 5. Inventories ​ Wholesale inventories, which comprises a significant portion of the Company’s inventory, and KLH’s inventories are stated at the lower of cost (determined by the first-in, first-out method) or net realizable value. Retail and Vilebrequin inventories are stated at the lower of cost (determined by the weighted average method) or net realizable value. Substantially all of the Company’s inventories consist of finished goods. ​ 6. Goodwill and Other Intangibles ​ Goodwill represents the excess of purchase price over the fair value of net assets acquired in business combinations accounted for under the purchase method of accounting. Goodwill is subject to annual impairment tests using a qualitative evaluation or a quantitative test using an income approach through a discounted cash flow analysis methodology. The discounted cash flow approach requires that certain assumptions and estimates be made regarding industry economic factors and future profitability. Intangible assets deemed to have indefinite lives are not amortized, but are subject to annual impairment tests using a qualitative evaluation or a quantitative test using a relief from royalty method, another form of the income approach. The relief from royalty method requires assumptions regarding industry economic factors and future profitability. Other intangibles with finite lives, including license agreements, trademarks and customer lists are amortized on a straight-line basis over the estimated useful lives of the assets (currently ranging from 5 ​ 7. Leases ​ The Company accounts for its leases in accordance with ASC Topic 842 – Leases ​ The lease classification evaluation begins at the commencement date. The lease term used in the evaluation includes the non-cancellable period for which the Company has the right to use the underlying asset, together with renewal option periods when the exercise of the renewal option is reasonably certain or the failure to exercise such option would result in an economic penalty. All of the Company’s leases are classified as operating leases. ​ 8. Depreciation and Amortization ​ Property and equipment are recorded at cost. Depreciation and amortization are computed by the straight-line method over the estimated useful lives of the assets. Leasehold improvements are amortized using the straight-line method over the life of the lease or the useful life of the improvement, whichever is shorter. ​ 9. Impairment of Long-Lived Assets ​ All property and equipment and other long-lived assets are reviewed for potential impairment when events or changes in circumstances indicate that the asset’s carrying value may not be recoverable. If such indicators are present, it is determined whether the sum of the estimated undiscounted future cash flows attributable to such assets is less than the carrying value of the assets. A potential impairment has occurred if projected future undiscounted cash flows are less than the carrying value of the assets. ​ In fiscal 2025, the Company recorded a $0.8 million impairment charge related to the leasehold improvements and furniture and fixtures at certain retail stores as a result of their performance. ​ In fiscal 2024, the Company recorded a $1.3 million impairment charge related to leasehold improvements, furniture and fixtures, computer hardware and operating lease assets at certain retail stores as a result of their performance. ​ In fiscal 2023, the Company recorded a $2.7 million impairment charge related to leasehold improvements, furniture and fixtures and operating lease assets at certain retail stores as a result of their performance. ​ 10. Income Taxes ​ The Company accounts for income taxes and uncertain tax positions in accordance with ASC Topic 740 —  Income Taxes ​ ASC 740 prescribes a recognition threshold and measurement attribute for the financial statement recognition and measurement of a tax position taken or expected to be taken in a return, as well as guidance on de-recognition, classification, interest and penalties and financial statement reporting disclosures. It is also the Company’s policy to provide for uncertain tax positions and the related interest and penalties based upon management’s assessment of whether a tax benefit is more likely than not to be sustained upon examination by tax authorities. To the extent the Company prevails in matters for which a liability for an unrecognized tax benefit is established, or is required to pay amounts in excess of the liability, or when other facts and circumstances change, the Company’s effective tax rate in a given financial statement period may be materially affected. ​ 11. Net Income (Loss) Per Common Share ​ Basic net income (loss) per common share has been computed using the weighted average number of common shares outstanding during each period. Diluted net income per share, when applicable, is computed using the weighted average number of common shares and potential dilutive common shares, consisting of unvested restricted stock unit awards and stock options outstanding during the period. A nominal amount of shares of common stock have been excluded from the diluted net income per share calculation for the year ended January 31, 2025. Approximately 102,000 shares of common stock have been excluded from the diluted net income per share calculation for the year ended January 31, 2024. All share-based payments outstanding that vest based on the achievement of performance conditions, and for which the respective performance conditions have not been achieved, have been excluded from the diluted per share calculation. The Company issued no shares of common stock in connection with the exercise or vesting of equity awards during the years ended January 31, 2025, 2024 and 2023, respectively. Instead, the Company re-issued 368,877, 610,631 and 387,792 treasury shares in connection with the vesting of equity awards in fiscal 2025, 2024 and 2023, respectively. ​ ​ The following table reconciles the numerators and denominators used in the calculation of basic and diluted net income (loss) per share: ​ ​ ​ ​ ​ ​ ​ ​ ​ ​ ​ ​ ​ Year Ended January 31, ​ 2025 2024 2023 ​ ​ (In thousands, except share and per share amounts) Net income (loss) attributable to G-III Apparel Group, Ltd. ​ $ 193,566 ​ $ 176,168 ​ $ (133,061) Basic net income (loss) per share: ​ ​ ​ ​ ​ ​ ​ ​ ​ Basic common shares ​ ​ 44,450 ​ ​ 45,859 ​ ​ 47,653 Basic net income (loss) per share ​ $ 4.35 ​ $ 3.84 ​ $ (2.79) ​ ​ ​ ​ ​ ​ ​ ​ ​ ​ Diluted net income (loss) per share: ​ ​ ​ ​ ​ ​ ​ ​ ​ Basic common shares ​ ​ 44,450 ​ ​ 45,859 ​ ​ 47,653 Dilutive restricted stock unit awards and stock options ​ ​ 1,666 ​ ​ 1,141 ​ ​ — Diluted common shares ​ ​ 46,116 ​ ​ 47,000 ​ ​ 47,653 Diluted net income (loss) per share ​ $ 4.20 ​ $ 3.75 ​ $ (2.79) ​ 12. Equity Award Compensation ​ ASC Topic 718, Compensation — Stock Compensation ​ The Company accounts for forfeited awards as they occur as permitted by ASC 718. Ultimately, the actual expense recognized over the vesting period will be for those shares that vested. Restricted stock units (“RSUs”) are time based awards that do not have market or performance conditions and generally (i) cliff vest after three years or (ii) vest over a three year ​ Excess tax benefits arising from the lapse or exercise of an equity award are recognized in income tax expense. The assumed proceeds from applying the treasury stock method when computing net income (loss) per share is amended to exclude the amount of excess tax benefits that would be recognized in additional paid-in capital. ​ 13. Cost of Goods Sold ​ Cost of goods sold includes the expenses incurred to acquire, produce and prepare inventory for sale, including product costs, warehouse staff wages, freight in, import costs, packaging materials, the cost of operating the overseas offices and royalty expense. Gross margins may not be directly comparable to those of the Company’s competitors, as income statement classifications of certain expenses may vary by company. Additionally, costs expected to be incurred when products are returned should be accrued for upon the sale of the product as a component of cost of goods sold. ​ 14. Shipping and Handling Costs ​ Shipping and handling costs consist of warehouse facility costs, third party warehousing, freight out costs, and warehouse supervisory wages and are included in selling, general and administrative expenses. Shipping and handling costs included in selling, general and administrative expenses were $171.6 million, $175.6 million and $187.6 million for the years ended January 31, 2025, 2024 and 2023, respectively. ​ 15. Advertising Costs ​ The Company expenses advertising costs as incurred and includes these costs in selling, general and administrative expenses. Advertising paid as a percentage of sales under license agreements is expensed in the period in which the sales occur or are accrued to meet guaranteed minimum requirements under license agreements. Advertising expense was $145.4 million, $121.7 million and $131.6 million for the years ended January 31, 2025, 2024 and 2023, respectively. Prepaid advertising, which represents advance payments to licensors for minimum guaranteed payments for advertising under the Company’s licensing agreements, was $3.6 million and $7.3 million at January 31, 2025 and 2024, respectively. ​ 16. Use of Estimates ​ In preparing financial statements in conformity with accounting principles generally accepted in the United State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In determining these estimates, management must use amounts that are based upon its informed judgments and best estimates. The Company continually evaluates its estimates, including those related to customer allowances and discounts, product returns, bad debts, inventories, equity awards, income taxes, carrying values of intangible assets and long-lived assets including right of use assets. Estimates are based on historical experience and on various other assumptions that the Company believes are reasonable under the circumstances. The results of these estimates form the basis for making judgments about the carrying values of assets and liabilities that are not readily apparent from other sources. Actual results may differ from these estimates under different assumptions and conditions. ​ 17. Fair Value of Financial Instruments ​ GAAP establishes a three-level valuation hierarchy for disclosure of fair value measurements. The determination of the applicable level within the hierarchy for a particular asset or liability depends on the inputs used in its valuation as of the measurement date, notably the extent to which the inputs are market-based (observable) or internally-derived (unobservable). A financial instrument’s categorization within the valuation hierarchy is based upon the lowest level of input that is significant to the fair value measurement. The three levels are defined as follows: ​ Level 1 — inputs to the valuation methodology based on quoted prices (unadjusted) for identical assets or liabilities in active markets. ​ Level 2 — inputs to the valuation methodology based on quoted prices for similar assets or liabilities in active markets for substantially the full term of the financial instrument; quoted prices for identical or similar instruments in markets that are not active for substantially the full term of the financial instrument; and model-derived valuations whose inputs or significant value drivers are observable. ​ Level 3 — inputs to the valuation methodology based on unobservable prices or valuation techniques that are significant to the fair value measurement. ​ The following table summarizes the carrying values and the estimated fair values of the Company’s debt instruments: ​ ​ ​ ​ ​ ​ ​ ​ ​ ​ ​ ​ ​ ​ ​ ​ ​ ​ ​ ​ ​ ​ ​ ​ ​ ​ ​ ​ ​ ​ ​ ​ ​ ​ ​ Carrying Value ​ Fair Value ​ ​ ​ January 31, ​ January 31, January 31, ​ January 31, Financial Instrument ​ Level ​ 2025 ​ 2024 ​ 2025 ​ 2024 ​ ​ ​ ​ (In thousands) Secured Notes ​ 1 ​ $ — ​ $ 400,000 ​ $ — ​ $ 401,080 Unsecured loans ​ 2 ​ ​ 6,159 ​ ​ 8,791 ​ ​ 6,159 ​ ​ 8,791 Overdraft facilities ​ 2 ​ ​ — ​ ​ 2,651 ​ ​ — ​ ​ 2,651 Foreign credit facilities ​ 2 ​ ​ — ​ ​ 8,939 ​ ​ — ​ ​ 8,939 ​ The Company’s debt instruments are recorded at their carrying values in its consolidated balance sheets, which may differ from their respective fair values. The carrying amount of the Company’s variable rate debt approximates the fair value, as interest rates change with market rates. Furthermore, the carrying value of all other financial instruments potentially subject to valuation risk (principally consisting of cash, accounts receivable and accounts payable) also approximates fair value due to the short-term nature of these accounts. ​ Non-Financial Assets and Liabilities ​ The Company’s non-financial assets that are measured at fair value on a nonrecurring basis include long-lived assets, which consist primarily of property and equipment and operating lease assets. The Company reviews these assets for impairment whenever events or changes in circumstances indicate that their carrying value may not be fully recoverable. For assets that are not recoverable, an impairment loss is recognized equal to the difference between the carrying amount of the asset or asset group and its estimated fair value. For operating lease assets, the Company determines the fair value of the assets by discounting the estimated market rental rates over the remaining term of the lease. These fair value measurements are considered level 3 measurements in the fair value hierarchy. During fiscal 2025, the Company recorded a $ 0.8 million impairment charge primarily related to leasehold improvements and furniture and fixtures at certain retail stores as a result of their performance. During fiscal 2024, the Company recorded a $1.3 million impairment charge primarily During fiscal 2023, the Company recorded a $2.7 million impairment charge related to leasehold improvements, furniture and fixtures and operating lease assets at certain . ​ 18. Foreign Currency Translation ​ Certain of the Company’s international subsidiaries use different functional currencies, which are, for the most part, the local currency. In accordance with the authoritative guidance, assets and liabilities of the Company’s foreign operations are translated from foreign currency into U.S. dollars at period-end rates, while income and expenses are translated at the weighted average exchange rates for the period. The related translation adjustments are reflected as a foreign currency translation adjustment in accumulated other comprehensive loss within stockholders’ equity. ​ 19. Effects of Recently Adopted and Issued Accounting Pronouncements ​ Recently Adopted Accounting Guidance ​ In November 2023, the Financial Accounting Standards Board (“FASB”) issued Accounting Standard Update (“ 2023-07, “Segment Reporting (Topic 280): Improvements to Reportable Segment Disclosures”. The ASU expands the scope and frequency of segment disclosures and introduces the concept of a “significant expense principle,” which requires entities to disclose significant expense categories and amounts that are regularly provided to the chief operating decision maker (“CODM”) and included within the reported measure of a segment’s profit or loss. The ASU also changes current disclosure requirements by allowing entities to report multiple measures of a segment’s profit or loss, provided the reported measures are used by the CODM to assess performance and allocate resources and that the measure closest to GAAP is also provided. Finally, the ASU requires all segment profit or loss and assets disclosures to be provided on both an annual and interim basis and requires entities to disclose the title and position of the individual identified as the CODM. The Company adopted ASU 2023-07 retrospectively for the annual periods presented in the financial statements during the year ended January 31, 2025. The adoption of this standard resulted in additional disclosures for segment reporting. See Note 14 – Segments for further details on the adoption of ASU 2023-07. ​ Accounting Guidance Issued Being Evaluated for Adoption ​ In December 2023, the FASB issued , “Income Taxes (Topic 740): Improvements to Income Tax Disclosures”. The ASU requires public companies to disclose, on an annual basis, a tabular reconciliation of the effective tax rate to the statutory rate for federal, state and foreign income taxes. It also requires greater detail about individual reconciling items in the rate reconciliation to the extent the impact of those items exceeds a specified threshold. In addition, the ASU requires public companies to disclose their income tax payments (net of refunds received), disaggregated between federal, state/local and foreign jurisdictions. is effective for fiscal years beginning after December 15, 2024. Early adoption is permitted. The Company is currently evaluating the standard and determining the extent of additional disclosures that may be required. ​ In November 2024, the FASB issued , “Income Statement – Reporting Comprehensive Income – Expense Disaggregation Disclosures (Subtopic 220-40): Disaggregation of Income Statement Expenses”. The ASU requires public entities to disclose more detailed information about certain costs and expenses presented in the income statement, including inventory purchases, employee compensation, selling expenses, depreciation and intangible asset amortization. ASU 2024-03 is effective for fiscal years beginning after December 15, 2026, and interim periods within fiscal years beginning after December 15, 2027, with early adoption permitted. The amendments in this ASU should be applied prospectively; however, retrospective application is permitted. The Company is currently evaluating the impact of ASU 2024-03 on its consolidated financial statements and related disclosur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OCKHOLDERS' EQUITY - Restricted Stock (Details) - $ / shares</t>
        </is>
      </c>
      <c r="B1" s="2" t="inlineStr">
        <is>
          <t>12 Months Ended</t>
        </is>
      </c>
    </row>
    <row r="2">
      <c r="B2" s="2" t="inlineStr">
        <is>
          <t>Jan. 31, 2025</t>
        </is>
      </c>
      <c r="C2" s="2" t="inlineStr">
        <is>
          <t>Jan. 31, 2024</t>
        </is>
      </c>
      <c r="D2" s="2" t="inlineStr">
        <is>
          <t>Jan. 31, 2023</t>
        </is>
      </c>
    </row>
    <row r="3">
      <c r="A3" s="4" t="inlineStr">
        <is>
          <t>Restricted Stock Units</t>
        </is>
      </c>
      <c r="B3" s="4" t="inlineStr">
        <is>
          <t xml:space="preserve"> </t>
        </is>
      </c>
      <c r="C3" s="4" t="inlineStr">
        <is>
          <t xml:space="preserve"> </t>
        </is>
      </c>
      <c r="D3" s="4" t="inlineStr">
        <is>
          <t xml:space="preserve"> </t>
        </is>
      </c>
    </row>
    <row r="4">
      <c r="A4" s="3" t="inlineStr">
        <is>
          <t>Awards Outstanding</t>
        </is>
      </c>
      <c r="B4" s="4" t="inlineStr">
        <is>
          <t xml:space="preserve"> </t>
        </is>
      </c>
      <c r="C4" s="4" t="inlineStr">
        <is>
          <t xml:space="preserve"> </t>
        </is>
      </c>
      <c r="D4" s="4" t="inlineStr">
        <is>
          <t xml:space="preserve"> </t>
        </is>
      </c>
    </row>
    <row r="5">
      <c r="A5" s="4" t="inlineStr">
        <is>
          <t>Unvested, beginning balance</t>
        </is>
      </c>
      <c r="B5" s="6" t="n">
        <v>1293075</v>
      </c>
      <c r="C5" s="6" t="n">
        <v>1918245</v>
      </c>
      <c r="D5" s="6" t="n">
        <v>1516149</v>
      </c>
    </row>
    <row r="6">
      <c r="A6" s="4" t="inlineStr">
        <is>
          <t>Granted</t>
        </is>
      </c>
      <c r="B6" s="6" t="n">
        <v>437037</v>
      </c>
      <c r="C6" s="6" t="n">
        <v>572147</v>
      </c>
      <c r="D6" s="6" t="n">
        <v>1076509</v>
      </c>
    </row>
    <row r="7">
      <c r="A7" s="4" t="inlineStr">
        <is>
          <t>Vested</t>
        </is>
      </c>
      <c r="B7" s="6" t="n">
        <v>-370085</v>
      </c>
      <c r="C7" s="6" t="n">
        <v>-1153872</v>
      </c>
      <c r="D7" s="6" t="n">
        <v>-656814</v>
      </c>
    </row>
    <row r="8">
      <c r="A8" s="4" t="inlineStr">
        <is>
          <t>Cancelled</t>
        </is>
      </c>
      <c r="B8" s="6" t="n">
        <v>-30970</v>
      </c>
      <c r="C8" s="6" t="n">
        <v>-43445</v>
      </c>
      <c r="D8" s="6" t="n">
        <v>-17599</v>
      </c>
    </row>
    <row r="9">
      <c r="A9" s="4" t="inlineStr">
        <is>
          <t>Unvested, ending balance</t>
        </is>
      </c>
      <c r="B9" s="6" t="n">
        <v>1329057</v>
      </c>
      <c r="C9" s="6" t="n">
        <v>1293075</v>
      </c>
      <c r="D9" s="6" t="n">
        <v>1918245</v>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beginning balance</t>
        </is>
      </c>
      <c r="B11" s="7" t="n">
        <v>22.35</v>
      </c>
      <c r="C11" s="7" t="n">
        <v>17.07</v>
      </c>
      <c r="D11" s="7" t="n">
        <v>15.48</v>
      </c>
    </row>
    <row r="12">
      <c r="A12" s="4" t="inlineStr">
        <is>
          <t>Granted</t>
        </is>
      </c>
      <c r="B12" s="16" t="n">
        <v>28.67</v>
      </c>
      <c r="C12" s="16" t="n">
        <v>16.47</v>
      </c>
      <c r="D12" s="16" t="n">
        <v>26.88</v>
      </c>
    </row>
    <row r="13">
      <c r="A13" s="4" t="inlineStr">
        <is>
          <t>Vested</t>
        </is>
      </c>
      <c r="B13" s="16" t="n">
        <v>28.94</v>
      </c>
      <c r="C13" s="16" t="n">
        <v>10.61</v>
      </c>
      <c r="D13" s="16" t="n">
        <v>29.11</v>
      </c>
    </row>
    <row r="14">
      <c r="A14" s="4" t="inlineStr">
        <is>
          <t>Cancelled</t>
        </is>
      </c>
      <c r="B14" s="15" t="n">
        <v>22.8</v>
      </c>
      <c r="C14" s="16" t="n">
        <v>23.39</v>
      </c>
      <c r="D14" s="16" t="n">
        <v>31.21</v>
      </c>
    </row>
    <row r="15">
      <c r="A15" s="4" t="inlineStr">
        <is>
          <t>Unvested, ending balance</t>
        </is>
      </c>
      <c r="B15" s="7" t="n">
        <v>22.59</v>
      </c>
      <c r="C15" s="7" t="n">
        <v>22.35</v>
      </c>
      <c r="D15" s="7" t="n">
        <v>17.07</v>
      </c>
    </row>
    <row r="16">
      <c r="A16" s="4" t="inlineStr">
        <is>
          <t>Performance Stock Units</t>
        </is>
      </c>
      <c r="B16" s="4" t="inlineStr">
        <is>
          <t xml:space="preserve"> </t>
        </is>
      </c>
      <c r="C16" s="4" t="inlineStr">
        <is>
          <t xml:space="preserve"> </t>
        </is>
      </c>
      <c r="D16" s="4" t="inlineStr">
        <is>
          <t xml:space="preserve"> </t>
        </is>
      </c>
    </row>
    <row r="17">
      <c r="A17" s="3" t="inlineStr">
        <is>
          <t>Awards Outstanding</t>
        </is>
      </c>
      <c r="B17" s="4" t="inlineStr">
        <is>
          <t xml:space="preserve"> </t>
        </is>
      </c>
      <c r="C17" s="4" t="inlineStr">
        <is>
          <t xml:space="preserve"> </t>
        </is>
      </c>
      <c r="D17" s="4" t="inlineStr">
        <is>
          <t xml:space="preserve"> </t>
        </is>
      </c>
    </row>
    <row r="18">
      <c r="A18" s="4" t="inlineStr">
        <is>
          <t>Unvested, beginning balance</t>
        </is>
      </c>
      <c r="B18" s="6" t="n">
        <v>1514910</v>
      </c>
      <c r="C18" s="6" t="n">
        <v>484529</v>
      </c>
      <c r="D18" s="6" t="n">
        <v>517108</v>
      </c>
    </row>
    <row r="19">
      <c r="A19" s="4" t="inlineStr">
        <is>
          <t>Granted</t>
        </is>
      </c>
      <c r="B19" s="6" t="n">
        <v>373524</v>
      </c>
      <c r="C19" s="6" t="n">
        <v>1030381</v>
      </c>
      <c r="D19" s="6" t="n">
        <v>308317</v>
      </c>
    </row>
    <row r="20">
      <c r="A20" s="4" t="inlineStr">
        <is>
          <t>Vested</t>
        </is>
      </c>
      <c r="B20" s="6" t="n">
        <v>-264322</v>
      </c>
      <c r="C20" s="4" t="inlineStr">
        <is>
          <t xml:space="preserve"> </t>
        </is>
      </c>
      <c r="D20" s="6" t="n">
        <v>-78998</v>
      </c>
    </row>
    <row r="21">
      <c r="A21" s="4" t="inlineStr">
        <is>
          <t>Cancelled</t>
        </is>
      </c>
      <c r="B21" s="4" t="inlineStr">
        <is>
          <t xml:space="preserve"> </t>
        </is>
      </c>
      <c r="C21" s="4" t="inlineStr">
        <is>
          <t xml:space="preserve"> </t>
        </is>
      </c>
      <c r="D21" s="6" t="n">
        <v>-261898</v>
      </c>
    </row>
    <row r="22">
      <c r="A22" s="4" t="inlineStr">
        <is>
          <t>Unvested, ending balance</t>
        </is>
      </c>
      <c r="B22" s="6" t="n">
        <v>1624112</v>
      </c>
      <c r="C22" s="6" t="n">
        <v>1514910</v>
      </c>
      <c r="D22" s="6" t="n">
        <v>484529</v>
      </c>
    </row>
    <row r="23">
      <c r="A23" s="3" t="inlineStr">
        <is>
          <t>Weighted Average Grant Date Fair Value</t>
        </is>
      </c>
      <c r="B23" s="4" t="inlineStr">
        <is>
          <t xml:space="preserve"> </t>
        </is>
      </c>
      <c r="C23" s="4" t="inlineStr">
        <is>
          <t xml:space="preserve"> </t>
        </is>
      </c>
      <c r="D23" s="4" t="inlineStr">
        <is>
          <t xml:space="preserve"> </t>
        </is>
      </c>
    </row>
    <row r="24">
      <c r="A24" s="4" t="inlineStr">
        <is>
          <t>Unvested, beginning balance</t>
        </is>
      </c>
      <c r="B24" s="7" t="n">
        <v>24.44</v>
      </c>
      <c r="C24" s="7" t="n">
        <v>31.41</v>
      </c>
      <c r="D24" s="8" t="n">
        <v>34.2</v>
      </c>
    </row>
    <row r="25">
      <c r="A25" s="4" t="inlineStr">
        <is>
          <t>Granted</t>
        </is>
      </c>
      <c r="B25" s="15" t="n">
        <v>28.8</v>
      </c>
      <c r="C25" s="16" t="n">
        <v>21.15</v>
      </c>
      <c r="D25" s="16" t="n">
        <v>31.42</v>
      </c>
    </row>
    <row r="26">
      <c r="A26" s="4" t="inlineStr">
        <is>
          <t>Vested</t>
        </is>
      </c>
      <c r="B26" s="16" t="n">
        <v>31.43</v>
      </c>
      <c r="C26" s="4" t="inlineStr">
        <is>
          <t xml:space="preserve"> </t>
        </is>
      </c>
      <c r="D26" s="16" t="n">
        <v>35.77</v>
      </c>
    </row>
    <row r="27">
      <c r="A27" s="4" t="inlineStr">
        <is>
          <t>Cancelled</t>
        </is>
      </c>
      <c r="B27" s="4" t="inlineStr">
        <is>
          <t xml:space="preserve"> </t>
        </is>
      </c>
      <c r="C27" s="4" t="inlineStr">
        <is>
          <t xml:space="preserve"> </t>
        </is>
      </c>
      <c r="D27" s="15" t="n">
        <v>35.6</v>
      </c>
    </row>
    <row r="28">
      <c r="A28" s="4" t="inlineStr">
        <is>
          <t>Unvested, ending balance</t>
        </is>
      </c>
      <c r="B28" s="7" t="n">
        <v>24.45</v>
      </c>
      <c r="C28" s="7" t="n">
        <v>24.44</v>
      </c>
      <c r="D28" s="7" t="n">
        <v>31.41</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2" customWidth="1" min="2" max="2"/>
  </cols>
  <sheetData>
    <row r="1">
      <c r="A1" s="1" t="inlineStr">
        <is>
          <t>STOCKHOLDERS' EQUITY - Stock Options (Details)</t>
        </is>
      </c>
      <c r="B1" s="2" t="inlineStr">
        <is>
          <t>12 Months Ended</t>
        </is>
      </c>
    </row>
    <row r="2">
      <c r="B2" s="2" t="inlineStr">
        <is>
          <t>Jan. 31, 2023 $ / shares shares</t>
        </is>
      </c>
    </row>
    <row r="3">
      <c r="A3" s="3" t="inlineStr">
        <is>
          <t>Shares</t>
        </is>
      </c>
      <c r="B3" s="4" t="inlineStr">
        <is>
          <t xml:space="preserve"> </t>
        </is>
      </c>
    </row>
    <row r="4">
      <c r="A4" s="4" t="inlineStr">
        <is>
          <t>Stock options outstanding at beginning of year | shares</t>
        </is>
      </c>
      <c r="B4" s="6" t="n">
        <v>10000</v>
      </c>
    </row>
    <row r="5">
      <c r="A5" s="4" t="inlineStr">
        <is>
          <t>Cancelled or forfeited | shares</t>
        </is>
      </c>
      <c r="B5" s="6" t="n">
        <v>-10000</v>
      </c>
    </row>
    <row r="6">
      <c r="A6" s="3" t="inlineStr">
        <is>
          <t>Weighted Average Exercise Price</t>
        </is>
      </c>
      <c r="B6" s="4" t="inlineStr">
        <is>
          <t xml:space="preserve"> </t>
        </is>
      </c>
    </row>
    <row r="7">
      <c r="A7" s="4" t="inlineStr">
        <is>
          <t>Stock options outstanding at beginning of year | $ / shares</t>
        </is>
      </c>
      <c r="B7" s="7" t="n">
        <v>18.11</v>
      </c>
    </row>
    <row r="8">
      <c r="A8" s="4" t="inlineStr">
        <is>
          <t>Cancelled or forfeited | $ / shares</t>
        </is>
      </c>
      <c r="B8" s="7" t="n">
        <v>18.1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s>
  <sheetData>
    <row r="1">
      <c r="A1" s="1" t="inlineStr">
        <is>
          <t>STOCKHOLDERS' EQUITY - Textuals (Details) - USD ($) $ in Thousands</t>
        </is>
      </c>
      <c r="B1" s="2" t="inlineStr">
        <is>
          <t>12 Months Ended</t>
        </is>
      </c>
    </row>
    <row r="2">
      <c r="B2" s="2" t="inlineStr">
        <is>
          <t>Jan. 31, 2025</t>
        </is>
      </c>
      <c r="C2" s="2" t="inlineStr">
        <is>
          <t>Jan. 31, 2024</t>
        </is>
      </c>
      <c r="D2" s="2" t="inlineStr">
        <is>
          <t>Jan. 31, 2023</t>
        </is>
      </c>
      <c r="E2" s="2" t="inlineStr">
        <is>
          <t>Oct. 10, 2023</t>
        </is>
      </c>
      <c r="F2" s="2" t="inlineStr">
        <is>
          <t>Aug.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number of shares authorized for repurchase</t>
        </is>
      </c>
      <c r="B4" s="4" t="inlineStr">
        <is>
          <t xml:space="preserve"> </t>
        </is>
      </c>
      <c r="C4" s="4" t="inlineStr">
        <is>
          <t xml:space="preserve"> </t>
        </is>
      </c>
      <c r="D4" s="4" t="inlineStr">
        <is>
          <t xml:space="preserve"> </t>
        </is>
      </c>
      <c r="E4" s="4" t="inlineStr">
        <is>
          <t xml:space="preserve"> </t>
        </is>
      </c>
      <c r="F4" s="6" t="n">
        <v>10000000</v>
      </c>
    </row>
    <row r="5">
      <c r="A5" s="4" t="inlineStr">
        <is>
          <t>Common stock share acquired</t>
        </is>
      </c>
      <c r="B5" s="6" t="n">
        <v>2209832</v>
      </c>
      <c r="C5" s="6" t="n">
        <v>1598568</v>
      </c>
      <c r="D5" s="6" t="n">
        <v>1587581</v>
      </c>
      <c r="E5" s="4" t="inlineStr">
        <is>
          <t xml:space="preserve"> </t>
        </is>
      </c>
      <c r="F5" s="4" t="inlineStr">
        <is>
          <t xml:space="preserve"> </t>
        </is>
      </c>
    </row>
    <row r="6">
      <c r="A6" s="4" t="inlineStr">
        <is>
          <t>Aggregate purchase price</t>
        </is>
      </c>
      <c r="B6" s="5" t="n">
        <v>59973</v>
      </c>
      <c r="C6" s="5" t="n">
        <v>26100</v>
      </c>
      <c r="D6" s="5" t="n">
        <v>26949</v>
      </c>
      <c r="E6" s="4" t="inlineStr">
        <is>
          <t xml:space="preserve"> </t>
        </is>
      </c>
      <c r="F6" s="4" t="inlineStr">
        <is>
          <t xml:space="preserve"> </t>
        </is>
      </c>
    </row>
    <row r="7">
      <c r="A7" s="4" t="inlineStr">
        <is>
          <t>Stock repurchase program, remaining shares authorized</t>
        </is>
      </c>
      <c r="B7" s="6" t="n">
        <v>7790168</v>
      </c>
      <c r="C7" s="4" t="inlineStr">
        <is>
          <t xml:space="preserve"> </t>
        </is>
      </c>
      <c r="D7" s="4" t="inlineStr">
        <is>
          <t xml:space="preserve"> </t>
        </is>
      </c>
      <c r="E7" s="4" t="inlineStr">
        <is>
          <t xml:space="preserve"> </t>
        </is>
      </c>
      <c r="F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ing and exercise period of awards</t>
        </is>
      </c>
      <c r="B10" s="4" t="inlineStr">
        <is>
          <t>3 years</t>
        </is>
      </c>
      <c r="C10" s="4" t="inlineStr">
        <is>
          <t xml:space="preserve"> </t>
        </is>
      </c>
      <c r="D10" s="4" t="inlineStr">
        <is>
          <t xml:space="preserve"> </t>
        </is>
      </c>
      <c r="E10" s="4" t="inlineStr">
        <is>
          <t xml:space="preserve"> </t>
        </is>
      </c>
      <c r="F10" s="4" t="inlineStr">
        <is>
          <t xml:space="preserve"> </t>
        </is>
      </c>
    </row>
    <row r="11">
      <c r="A11" s="4" t="inlineStr">
        <is>
          <t>Performance stock units ("PSU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and exercise period of awards</t>
        </is>
      </c>
      <c r="B13" s="4" t="inlineStr">
        <is>
          <t>3 years</t>
        </is>
      </c>
      <c r="C13" s="4" t="inlineStr">
        <is>
          <t xml:space="preserve"> </t>
        </is>
      </c>
      <c r="D13" s="4" t="inlineStr">
        <is>
          <t xml:space="preserve"> </t>
        </is>
      </c>
      <c r="E13" s="4" t="inlineStr">
        <is>
          <t xml:space="preserve"> </t>
        </is>
      </c>
      <c r="F13" s="4" t="inlineStr">
        <is>
          <t xml:space="preserve"> </t>
        </is>
      </c>
    </row>
    <row r="14">
      <c r="A14" s="4" t="inlineStr">
        <is>
          <t>Long-Term Incentiv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authorized</t>
        </is>
      </c>
      <c r="B16" s="4" t="inlineStr">
        <is>
          <t xml:space="preserve"> </t>
        </is>
      </c>
      <c r="C16" s="4" t="inlineStr">
        <is>
          <t xml:space="preserve"> </t>
        </is>
      </c>
      <c r="D16" s="4" t="inlineStr">
        <is>
          <t xml:space="preserve"> </t>
        </is>
      </c>
      <c r="E16" s="6" t="n">
        <v>2800000</v>
      </c>
      <c r="F16" s="4" t="inlineStr">
        <is>
          <t xml:space="preserve"> </t>
        </is>
      </c>
    </row>
    <row r="17">
      <c r="A17" s="4" t="inlineStr">
        <is>
          <t>Shares available for grant</t>
        </is>
      </c>
      <c r="B17" s="6" t="n">
        <v>1554515</v>
      </c>
      <c r="C17" s="4" t="inlineStr">
        <is>
          <t xml:space="preserve"> </t>
        </is>
      </c>
      <c r="D17" s="4" t="inlineStr">
        <is>
          <t xml:space="preserve"> </t>
        </is>
      </c>
      <c r="E17" s="4" t="inlineStr">
        <is>
          <t xml:space="preserve"> </t>
        </is>
      </c>
      <c r="F17" s="4" t="inlineStr">
        <is>
          <t xml:space="preserve"> </t>
        </is>
      </c>
    </row>
    <row r="18">
      <c r="A18" s="4" t="inlineStr">
        <is>
          <t>Long-Term Incentive Plan |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expense</t>
        </is>
      </c>
      <c r="B20" s="5" t="n">
        <v>28900</v>
      </c>
      <c r="C20" s="6" t="n">
        <v>17200</v>
      </c>
      <c r="D20" s="6" t="n">
        <v>32500</v>
      </c>
      <c r="E20" s="4" t="inlineStr">
        <is>
          <t xml:space="preserve"> </t>
        </is>
      </c>
      <c r="F20" s="4" t="inlineStr">
        <is>
          <t xml:space="preserve"> </t>
        </is>
      </c>
    </row>
    <row r="21">
      <c r="A21" s="4" t="inlineStr">
        <is>
          <t>Unrecognized stock compensation related to unvested option awards</t>
        </is>
      </c>
      <c r="B21" s="6" t="n">
        <v>33500</v>
      </c>
      <c r="C21" s="6" t="n">
        <v>32800</v>
      </c>
      <c r="D21" s="6" t="n">
        <v>20800</v>
      </c>
      <c r="E21" s="4" t="inlineStr">
        <is>
          <t xml:space="preserve"> </t>
        </is>
      </c>
      <c r="F21" s="4" t="inlineStr">
        <is>
          <t xml:space="preserve"> </t>
        </is>
      </c>
    </row>
    <row r="22">
      <c r="A22" s="4" t="inlineStr">
        <is>
          <t>Fair value of award for which restrictions lapsed</t>
        </is>
      </c>
      <c r="B22" s="5" t="n">
        <v>18000</v>
      </c>
      <c r="C22" s="5" t="n">
        <v>23000</v>
      </c>
      <c r="D22" s="5" t="n">
        <v>20400</v>
      </c>
      <c r="E22" s="4" t="inlineStr">
        <is>
          <t xml:space="preserve"> </t>
        </is>
      </c>
      <c r="F22"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CONCENTRATION - Textuals (Details) - Customer</t>
        </is>
      </c>
      <c r="B1" s="2" t="inlineStr">
        <is>
          <t>12 Months Ended</t>
        </is>
      </c>
    </row>
    <row r="2">
      <c r="B2" s="2" t="inlineStr">
        <is>
          <t>Jan. 31, 2025</t>
        </is>
      </c>
      <c r="C2" s="2" t="inlineStr">
        <is>
          <t>Jan. 31, 2024</t>
        </is>
      </c>
      <c r="D2" s="2" t="inlineStr">
        <is>
          <t>Jan. 31, 2023</t>
        </is>
      </c>
    </row>
    <row r="3">
      <c r="A3" s="4" t="inlineStr">
        <is>
          <t>Customer One | Sales Revenue, Net</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Percentage of concentration risk</t>
        </is>
      </c>
      <c r="B5" s="9" t="n">
        <v>0.18</v>
      </c>
      <c r="C5" s="10" t="n">
        <v>0.192</v>
      </c>
      <c r="D5" s="10" t="n">
        <v>0.216</v>
      </c>
    </row>
    <row r="6">
      <c r="A6" s="4" t="inlineStr">
        <is>
          <t>Customer One | Accounts Receivable</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Percentage of concentration risk</t>
        </is>
      </c>
      <c r="B8" s="9" t="n">
        <v>0.17</v>
      </c>
      <c r="C8" s="10" t="n">
        <v>0.214</v>
      </c>
      <c r="D8" s="4" t="inlineStr">
        <is>
          <t xml:space="preserve"> </t>
        </is>
      </c>
    </row>
    <row r="9">
      <c r="A9" s="4" t="inlineStr">
        <is>
          <t>Customer Two | Sales Revenue, Net</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Percentage of concentration risk</t>
        </is>
      </c>
      <c r="B11" s="10" t="n">
        <v>0.132</v>
      </c>
      <c r="C11" s="10" t="n">
        <v>0.136</v>
      </c>
      <c r="D11" s="10" t="n">
        <v>0.154</v>
      </c>
    </row>
    <row r="12">
      <c r="A12" s="4" t="inlineStr">
        <is>
          <t>Customer Two | Accounts Receivable</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Percentage of concentration risk</t>
        </is>
      </c>
      <c r="B14" s="10" t="n">
        <v>0.149</v>
      </c>
      <c r="C14" s="10" t="n">
        <v>0.133</v>
      </c>
      <c r="D14" s="4" t="inlineStr">
        <is>
          <t xml:space="preserve"> </t>
        </is>
      </c>
    </row>
    <row r="15">
      <c r="A15" s="4" t="inlineStr">
        <is>
          <t>Customer Three | Sales Revenue, Net</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Percentage of concentration risk</t>
        </is>
      </c>
      <c r="B17" s="10" t="n">
        <v>0.126</v>
      </c>
      <c r="C17" s="10" t="n">
        <v>0.101</v>
      </c>
      <c r="D17" s="4" t="inlineStr">
        <is>
          <t xml:space="preserve"> </t>
        </is>
      </c>
    </row>
    <row r="18">
      <c r="A18" s="4" t="inlineStr">
        <is>
          <t>Customer Three | Accounts Receivable</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Percentage of concentration risk</t>
        </is>
      </c>
      <c r="B20" s="10" t="n">
        <v>0.132</v>
      </c>
      <c r="C20" s="10" t="n">
        <v>0.122</v>
      </c>
      <c r="D20" s="4" t="inlineStr">
        <is>
          <t xml:space="preserve"> </t>
        </is>
      </c>
    </row>
    <row r="21">
      <c r="A21" s="4" t="inlineStr">
        <is>
          <t>Customer Four | Accounts Receivable</t>
        </is>
      </c>
      <c r="B21" s="4" t="inlineStr">
        <is>
          <t xml:space="preserve"> </t>
        </is>
      </c>
      <c r="C21" s="4" t="inlineStr">
        <is>
          <t xml:space="preserve"> </t>
        </is>
      </c>
      <c r="D21" s="4" t="inlineStr">
        <is>
          <t xml:space="preserve"> </t>
        </is>
      </c>
    </row>
    <row r="22">
      <c r="A22" s="3" t="inlineStr">
        <is>
          <t>Revenue, Major Customer [Line Items]</t>
        </is>
      </c>
      <c r="B22" s="4" t="inlineStr">
        <is>
          <t xml:space="preserve"> </t>
        </is>
      </c>
      <c r="C22" s="4" t="inlineStr">
        <is>
          <t xml:space="preserve"> </t>
        </is>
      </c>
      <c r="D22" s="4" t="inlineStr">
        <is>
          <t xml:space="preserve"> </t>
        </is>
      </c>
    </row>
    <row r="23">
      <c r="A23" s="4" t="inlineStr">
        <is>
          <t>Percentage of concentration risk</t>
        </is>
      </c>
      <c r="B23" s="10" t="n">
        <v>0.115</v>
      </c>
      <c r="C23" s="4" t="inlineStr">
        <is>
          <t xml:space="preserve"> </t>
        </is>
      </c>
      <c r="D23"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Textuals (Details) - USD ($) $ in Millions</t>
        </is>
      </c>
      <c r="B1" s="2" t="inlineStr">
        <is>
          <t>12 Months Ended</t>
        </is>
      </c>
    </row>
    <row r="2">
      <c r="B2" s="2" t="inlineStr">
        <is>
          <t>Jan. 31, 2025</t>
        </is>
      </c>
      <c r="C2" s="2" t="inlineStr">
        <is>
          <t>Jan. 31, 2024</t>
        </is>
      </c>
      <c r="D2" s="2" t="inlineStr">
        <is>
          <t>Jan. 31, 2023</t>
        </is>
      </c>
    </row>
    <row r="3">
      <c r="A3" s="3" t="inlineStr">
        <is>
          <t>EMPLOYEE BENEFIT PLANS</t>
        </is>
      </c>
      <c r="B3" s="4" t="inlineStr">
        <is>
          <t xml:space="preserve"> </t>
        </is>
      </c>
      <c r="C3" s="4" t="inlineStr">
        <is>
          <t xml:space="preserve"> </t>
        </is>
      </c>
      <c r="D3" s="4" t="inlineStr">
        <is>
          <t xml:space="preserve"> </t>
        </is>
      </c>
    </row>
    <row r="4">
      <c r="A4" s="4" t="inlineStr">
        <is>
          <t>Non-discretionary matching contribution</t>
        </is>
      </c>
      <c r="B4" s="9" t="n">
        <v>1</v>
      </c>
      <c r="C4" s="4" t="inlineStr">
        <is>
          <t xml:space="preserve"> </t>
        </is>
      </c>
      <c r="D4" s="4" t="inlineStr">
        <is>
          <t xml:space="preserve"> </t>
        </is>
      </c>
    </row>
    <row r="5">
      <c r="A5" s="4" t="inlineStr">
        <is>
          <t>Percentage of employee's compensation matched by employer</t>
        </is>
      </c>
      <c r="B5" s="9" t="n">
        <v>0.03</v>
      </c>
      <c r="C5" s="4" t="inlineStr">
        <is>
          <t xml:space="preserve"> </t>
        </is>
      </c>
      <c r="D5" s="4" t="inlineStr">
        <is>
          <t xml:space="preserve"> </t>
        </is>
      </c>
    </row>
    <row r="6">
      <c r="A6" s="4" t="inlineStr">
        <is>
          <t>Employer matching percentage of employee contributions</t>
        </is>
      </c>
      <c r="B6" s="9" t="n">
        <v>0.5</v>
      </c>
      <c r="C6" s="4" t="inlineStr">
        <is>
          <t xml:space="preserve"> </t>
        </is>
      </c>
      <c r="D6" s="4" t="inlineStr">
        <is>
          <t xml:space="preserve"> </t>
        </is>
      </c>
    </row>
    <row r="7">
      <c r="A7" s="4" t="inlineStr">
        <is>
          <t>Percentage of additional employee's compensation matched by employer</t>
        </is>
      </c>
      <c r="B7" s="9" t="n">
        <v>0.02</v>
      </c>
      <c r="C7" s="4" t="inlineStr">
        <is>
          <t xml:space="preserve"> </t>
        </is>
      </c>
      <c r="D7" s="4" t="inlineStr">
        <is>
          <t xml:space="preserve"> </t>
        </is>
      </c>
    </row>
    <row r="8">
      <c r="A8" s="4" t="inlineStr">
        <is>
          <t>Defined contribution plan, matching contributions</t>
        </is>
      </c>
      <c r="B8" s="8" t="n">
        <v>4.7</v>
      </c>
      <c r="C8" s="8" t="n">
        <v>4.3</v>
      </c>
      <c r="D8" s="5" t="n">
        <v>4</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EGMENTS - Information Regarding Reportable Segments (Details) - USD ($) $ in Thousands</t>
        </is>
      </c>
      <c r="B1" s="2" t="inlineStr">
        <is>
          <t>12 Months Ended</t>
        </is>
      </c>
    </row>
    <row r="2">
      <c r="B2" s="2" t="inlineStr">
        <is>
          <t>Jan. 31, 2025</t>
        </is>
      </c>
      <c r="C2" s="2" t="inlineStr">
        <is>
          <t>Jan. 31, 2024</t>
        </is>
      </c>
      <c r="D2" s="2" t="inlineStr">
        <is>
          <t>Jan. 31,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3180796</v>
      </c>
      <c r="C4" s="5" t="n">
        <v>3098242</v>
      </c>
      <c r="D4" s="5" t="n">
        <v>3226728</v>
      </c>
    </row>
    <row r="5">
      <c r="A5" s="4" t="inlineStr">
        <is>
          <t>Cost of goods sold</t>
        </is>
      </c>
      <c r="B5" s="6" t="n">
        <v>1882270</v>
      </c>
      <c r="C5" s="6" t="n">
        <v>1856395</v>
      </c>
      <c r="D5" s="6" t="n">
        <v>2125591</v>
      </c>
    </row>
    <row r="6">
      <c r="A6" s="4" t="inlineStr">
        <is>
          <t>Gross profit</t>
        </is>
      </c>
      <c r="B6" s="6" t="n">
        <v>1298526</v>
      </c>
      <c r="C6" s="6" t="n">
        <v>1241847</v>
      </c>
      <c r="D6" s="6" t="n">
        <v>1101137</v>
      </c>
    </row>
    <row r="7">
      <c r="A7" s="4" t="inlineStr">
        <is>
          <t>Compensation</t>
        </is>
      </c>
      <c r="B7" s="6" t="n">
        <v>406502</v>
      </c>
      <c r="C7" s="6" t="n">
        <v>388744</v>
      </c>
      <c r="D7" s="6" t="n">
        <v>319600</v>
      </c>
    </row>
    <row r="8">
      <c r="A8" s="4" t="inlineStr">
        <is>
          <t>Facility fees</t>
        </is>
      </c>
      <c r="B8" s="6" t="n">
        <v>239217</v>
      </c>
      <c r="C8" s="6" t="n">
        <v>242998</v>
      </c>
      <c r="D8" s="6" t="n">
        <v>241495</v>
      </c>
    </row>
    <row r="9">
      <c r="A9" s="4" t="inlineStr">
        <is>
          <t>Advertising</t>
        </is>
      </c>
      <c r="B9" s="6" t="n">
        <v>146805</v>
      </c>
      <c r="C9" s="6" t="n">
        <v>122565</v>
      </c>
      <c r="D9" s="6" t="n">
        <v>131565</v>
      </c>
    </row>
    <row r="10">
      <c r="A10" s="4" t="inlineStr">
        <is>
          <t>Other segment items</t>
        </is>
      </c>
      <c r="B10" s="6" t="n">
        <v>177288</v>
      </c>
      <c r="C10" s="6" t="n">
        <v>169916</v>
      </c>
      <c r="D10" s="6" t="n">
        <v>140491</v>
      </c>
    </row>
    <row r="11">
      <c r="A11" s="4" t="inlineStr">
        <is>
          <t>Total selling, general and administrative expenses</t>
        </is>
      </c>
      <c r="B11" s="6" t="n">
        <v>969812</v>
      </c>
      <c r="C11" s="6" t="n">
        <v>924223</v>
      </c>
      <c r="D11" s="6" t="n">
        <v>833151</v>
      </c>
    </row>
    <row r="12">
      <c r="A12" s="4" t="inlineStr">
        <is>
          <t>Depreciation and amortization</t>
        </is>
      </c>
      <c r="B12" s="6" t="n">
        <v>27444</v>
      </c>
      <c r="C12" s="6" t="n">
        <v>27523</v>
      </c>
      <c r="D12" s="6" t="n">
        <v>27762</v>
      </c>
    </row>
    <row r="13">
      <c r="A13" s="4" t="inlineStr">
        <is>
          <t>Asset impairments</t>
        </is>
      </c>
      <c r="B13" s="6" t="n">
        <v>8195</v>
      </c>
      <c r="C13" s="6" t="n">
        <v>6758</v>
      </c>
      <c r="D13" s="6" t="n">
        <v>349686</v>
      </c>
    </row>
    <row r="14">
      <c r="A14" s="4" t="inlineStr">
        <is>
          <t>Operating profit (loss)</t>
        </is>
      </c>
      <c r="B14" s="5" t="n">
        <v>293075</v>
      </c>
      <c r="C14" s="5" t="n">
        <v>283343</v>
      </c>
      <c r="D14" s="5" t="n">
        <v>-109462</v>
      </c>
    </row>
    <row r="15">
      <c r="A15" s="4" t="inlineStr">
        <is>
          <t>Segment Reporting, Other Segment Item, Composition, Description</t>
        </is>
      </c>
      <c r="B15" s="4" t="inlineStr">
        <is>
          <t>Other segment items include design and product development costs, professional fees, office expenses, freight and packaging and other selling, general and administrative expenses.</t>
        </is>
      </c>
      <c r="C15" s="4" t="inlineStr">
        <is>
          <t>Other segment items include design and product development costs, professional fees, office expenses, freight and packaging and other selling, general and administrative expenses.</t>
        </is>
      </c>
      <c r="D15" s="4" t="inlineStr">
        <is>
          <t>Other segment items include design and product development costs, professional fees, office expenses, freight and packaging and other selling, general and administrative expenses.</t>
        </is>
      </c>
    </row>
    <row r="16">
      <c r="A16" s="4" t="inlineStr">
        <is>
          <t>Operating Segments | Wholesal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5" t="n">
        <v>3083749</v>
      </c>
      <c r="C18" s="5" t="n">
        <v>3009614</v>
      </c>
      <c r="D18" s="5" t="n">
        <v>3160025</v>
      </c>
    </row>
    <row r="19">
      <c r="A19" s="4" t="inlineStr">
        <is>
          <t>Cost of goods sold</t>
        </is>
      </c>
      <c r="B19" s="6" t="n">
        <v>1869199</v>
      </c>
      <c r="C19" s="6" t="n">
        <v>1839183</v>
      </c>
      <c r="D19" s="6" t="n">
        <v>2127318</v>
      </c>
    </row>
    <row r="20">
      <c r="A20" s="4" t="inlineStr">
        <is>
          <t>Gross profit</t>
        </is>
      </c>
      <c r="B20" s="6" t="n">
        <v>1214550</v>
      </c>
      <c r="C20" s="6" t="n">
        <v>1170431</v>
      </c>
      <c r="D20" s="6" t="n">
        <v>1032707</v>
      </c>
    </row>
    <row r="21">
      <c r="A21" s="4" t="inlineStr">
        <is>
          <t>Compensation</t>
        </is>
      </c>
      <c r="B21" s="6" t="n">
        <v>374896</v>
      </c>
      <c r="C21" s="6" t="n">
        <v>353380</v>
      </c>
      <c r="D21" s="6" t="n">
        <v>284454</v>
      </c>
    </row>
    <row r="22">
      <c r="A22" s="4" t="inlineStr">
        <is>
          <t>Facility fees</t>
        </is>
      </c>
      <c r="B22" s="6" t="n">
        <v>206387</v>
      </c>
      <c r="C22" s="6" t="n">
        <v>207055</v>
      </c>
      <c r="D22" s="6" t="n">
        <v>204092</v>
      </c>
    </row>
    <row r="23">
      <c r="A23" s="4" t="inlineStr">
        <is>
          <t>Advertising</t>
        </is>
      </c>
      <c r="B23" s="6" t="n">
        <v>132381</v>
      </c>
      <c r="C23" s="6" t="n">
        <v>111109</v>
      </c>
      <c r="D23" s="6" t="n">
        <v>121321</v>
      </c>
    </row>
    <row r="24">
      <c r="A24" s="4" t="inlineStr">
        <is>
          <t>Other segment items</t>
        </is>
      </c>
      <c r="B24" s="6" t="n">
        <v>162675</v>
      </c>
      <c r="C24" s="6" t="n">
        <v>155377</v>
      </c>
      <c r="D24" s="6" t="n">
        <v>126953</v>
      </c>
    </row>
    <row r="25">
      <c r="A25" s="4" t="inlineStr">
        <is>
          <t>Total selling, general and administrative expenses</t>
        </is>
      </c>
      <c r="B25" s="6" t="n">
        <v>876339</v>
      </c>
      <c r="C25" s="6" t="n">
        <v>826921</v>
      </c>
      <c r="D25" s="6" t="n">
        <v>736820</v>
      </c>
    </row>
    <row r="26">
      <c r="A26" s="4" t="inlineStr">
        <is>
          <t>Depreciation and amortization</t>
        </is>
      </c>
      <c r="B26" s="6" t="n">
        <v>22951</v>
      </c>
      <c r="C26" s="6" t="n">
        <v>22505</v>
      </c>
      <c r="D26" s="6" t="n">
        <v>23980</v>
      </c>
    </row>
    <row r="27">
      <c r="A27" s="4" t="inlineStr">
        <is>
          <t>Asset impairments</t>
        </is>
      </c>
      <c r="B27" s="6" t="n">
        <v>8195</v>
      </c>
      <c r="C27" s="6" t="n">
        <v>7140</v>
      </c>
      <c r="D27" s="6" t="n">
        <v>347722</v>
      </c>
    </row>
    <row r="28">
      <c r="A28" s="4" t="inlineStr">
        <is>
          <t>Operating profit (loss)</t>
        </is>
      </c>
      <c r="B28" s="6" t="n">
        <v>307065</v>
      </c>
      <c r="C28" s="6" t="n">
        <v>313865</v>
      </c>
      <c r="D28" s="6" t="n">
        <v>-75815</v>
      </c>
    </row>
    <row r="29">
      <c r="A29" s="4" t="inlineStr">
        <is>
          <t>Operating Segments | Retail</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166464</v>
      </c>
      <c r="C31" s="6" t="n">
        <v>148428</v>
      </c>
      <c r="D31" s="6" t="n">
        <v>137231</v>
      </c>
    </row>
    <row r="32">
      <c r="A32" s="4" t="inlineStr">
        <is>
          <t>Cost of goods sold</t>
        </is>
      </c>
      <c r="B32" s="6" t="n">
        <v>82488</v>
      </c>
      <c r="C32" s="6" t="n">
        <v>77012</v>
      </c>
      <c r="D32" s="6" t="n">
        <v>68801</v>
      </c>
    </row>
    <row r="33">
      <c r="A33" s="4" t="inlineStr">
        <is>
          <t>Gross profit</t>
        </is>
      </c>
      <c r="B33" s="6" t="n">
        <v>83976</v>
      </c>
      <c r="C33" s="6" t="n">
        <v>71416</v>
      </c>
      <c r="D33" s="6" t="n">
        <v>68430</v>
      </c>
    </row>
    <row r="34">
      <c r="A34" s="4" t="inlineStr">
        <is>
          <t>Compensation</t>
        </is>
      </c>
      <c r="B34" s="6" t="n">
        <v>31606</v>
      </c>
      <c r="C34" s="6" t="n">
        <v>35364</v>
      </c>
      <c r="D34" s="6" t="n">
        <v>35146</v>
      </c>
    </row>
    <row r="35">
      <c r="A35" s="4" t="inlineStr">
        <is>
          <t>Facility fees</t>
        </is>
      </c>
      <c r="B35" s="6" t="n">
        <v>32830</v>
      </c>
      <c r="C35" s="6" t="n">
        <v>35943</v>
      </c>
      <c r="D35" s="6" t="n">
        <v>37403</v>
      </c>
    </row>
    <row r="36">
      <c r="A36" s="4" t="inlineStr">
        <is>
          <t>Advertising</t>
        </is>
      </c>
      <c r="B36" s="6" t="n">
        <v>14424</v>
      </c>
      <c r="C36" s="6" t="n">
        <v>11456</v>
      </c>
      <c r="D36" s="6" t="n">
        <v>10244</v>
      </c>
    </row>
    <row r="37">
      <c r="A37" s="4" t="inlineStr">
        <is>
          <t>Other segment items</t>
        </is>
      </c>
      <c r="B37" s="6" t="n">
        <v>14613</v>
      </c>
      <c r="C37" s="6" t="n">
        <v>14539</v>
      </c>
      <c r="D37" s="6" t="n">
        <v>13538</v>
      </c>
    </row>
    <row r="38">
      <c r="A38" s="4" t="inlineStr">
        <is>
          <t>Total selling, general and administrative expenses</t>
        </is>
      </c>
      <c r="B38" s="6" t="n">
        <v>93473</v>
      </c>
      <c r="C38" s="6" t="n">
        <v>97302</v>
      </c>
      <c r="D38" s="6" t="n">
        <v>96331</v>
      </c>
    </row>
    <row r="39">
      <c r="A39" s="4" t="inlineStr">
        <is>
          <t>Depreciation and amortization</t>
        </is>
      </c>
      <c r="B39" s="6" t="n">
        <v>4493</v>
      </c>
      <c r="C39" s="6" t="n">
        <v>5018</v>
      </c>
      <c r="D39" s="6" t="n">
        <v>3782</v>
      </c>
    </row>
    <row r="40">
      <c r="A40" s="4" t="inlineStr">
        <is>
          <t>Asset impairments</t>
        </is>
      </c>
      <c r="B40" s="4" t="inlineStr">
        <is>
          <t xml:space="preserve"> </t>
        </is>
      </c>
      <c r="C40" s="6" t="n">
        <v>-382</v>
      </c>
      <c r="D40" s="6" t="n">
        <v>1964</v>
      </c>
    </row>
    <row r="41">
      <c r="A41" s="4" t="inlineStr">
        <is>
          <t>Operating profit (loss)</t>
        </is>
      </c>
      <c r="B41" s="6" t="n">
        <v>-13990</v>
      </c>
      <c r="C41" s="6" t="n">
        <v>-30522</v>
      </c>
      <c r="D41" s="6" t="n">
        <v>-33647</v>
      </c>
    </row>
    <row r="42">
      <c r="A42" s="4" t="inlineStr">
        <is>
          <t>Elimination</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sales</t>
        </is>
      </c>
      <c r="B44" s="6" t="n">
        <v>-69417</v>
      </c>
      <c r="C44" s="6" t="n">
        <v>-59800</v>
      </c>
      <c r="D44" s="6" t="n">
        <v>-70528</v>
      </c>
    </row>
    <row r="45">
      <c r="A45" s="4" t="inlineStr">
        <is>
          <t>Cost of goods sold</t>
        </is>
      </c>
      <c r="B45" s="5" t="n">
        <v>-69417</v>
      </c>
      <c r="C45" s="5" t="n">
        <v>-59800</v>
      </c>
      <c r="D45" s="5" t="n">
        <v>-70528</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Total Net Sales by Licensed and Proprietary Product Sales (Details) - USD ($) $ in Thousands</t>
        </is>
      </c>
      <c r="B1" s="2" t="inlineStr">
        <is>
          <t>12 Months Ended</t>
        </is>
      </c>
    </row>
    <row r="2">
      <c r="B2" s="2" t="inlineStr">
        <is>
          <t>Jan. 31, 2025</t>
        </is>
      </c>
      <c r="C2" s="2" t="inlineStr">
        <is>
          <t>Jan. 31, 2024</t>
        </is>
      </c>
      <c r="D2" s="2" t="inlineStr">
        <is>
          <t>Jan. 31,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3180796</v>
      </c>
      <c r="C4" s="5" t="n">
        <v>3098242</v>
      </c>
      <c r="D4" s="5" t="n">
        <v>3226728</v>
      </c>
    </row>
    <row r="5">
      <c r="A5" s="4" t="inlineStr">
        <is>
          <t>Wholesale | 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3083749</v>
      </c>
      <c r="C7" s="6" t="n">
        <v>3009614</v>
      </c>
      <c r="D7" s="6" t="n">
        <v>3160025</v>
      </c>
    </row>
    <row r="8">
      <c r="A8" s="4" t="inlineStr">
        <is>
          <t>Wholesale | Operating Segments | Licensed brand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1525658</v>
      </c>
      <c r="C10" s="6" t="n">
        <v>1653259</v>
      </c>
      <c r="D10" s="6" t="n">
        <v>1891522</v>
      </c>
    </row>
    <row r="11">
      <c r="A11" s="4" t="inlineStr">
        <is>
          <t>Wholesale | Operating Segments | Proprietary brand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1558091</v>
      </c>
      <c r="C13" s="6" t="n">
        <v>1356355</v>
      </c>
      <c r="D13" s="6" t="n">
        <v>1268503</v>
      </c>
    </row>
    <row r="14">
      <c r="A14" s="4" t="inlineStr">
        <is>
          <t>Retail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166464</v>
      </c>
      <c r="C16" s="6" t="n">
        <v>148428</v>
      </c>
      <c r="D16" s="6" t="n">
        <v>137231</v>
      </c>
    </row>
    <row r="17">
      <c r="A17" s="4" t="inlineStr">
        <is>
          <t>Retail | Operating Segments | Proprietary brand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5" t="n">
        <v>166464</v>
      </c>
      <c r="C19" s="5" t="n">
        <v>148428</v>
      </c>
      <c r="D19" s="5" t="n">
        <v>137231</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Information of Total Assets for Company's Reportable Segments (Details) - USD ($) $ in Thousands</t>
        </is>
      </c>
      <c r="B1" s="2" t="inlineStr">
        <is>
          <t>Jan. 31, 2025</t>
        </is>
      </c>
      <c r="C1" s="2" t="inlineStr">
        <is>
          <t>Jan. 31, 2024</t>
        </is>
      </c>
    </row>
    <row r="2">
      <c r="A2" s="3" t="inlineStr">
        <is>
          <t>Segment Reporting Information [Line Items]</t>
        </is>
      </c>
      <c r="B2" s="4" t="inlineStr">
        <is>
          <t xml:space="preserve"> </t>
        </is>
      </c>
      <c r="C2" s="4" t="inlineStr">
        <is>
          <t xml:space="preserve"> </t>
        </is>
      </c>
    </row>
    <row r="3">
      <c r="A3" s="4" t="inlineStr">
        <is>
          <t>Total assets</t>
        </is>
      </c>
      <c r="B3" s="5" t="n">
        <v>2483234</v>
      </c>
      <c r="C3" s="5" t="n">
        <v>2681164</v>
      </c>
    </row>
    <row r="4">
      <c r="A4" s="4" t="inlineStr">
        <is>
          <t>Corporat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877897</v>
      </c>
      <c r="C6" s="6" t="n">
        <v>1014689</v>
      </c>
    </row>
    <row r="7">
      <c r="A7" s="4" t="inlineStr">
        <is>
          <t>Operating Segments | Wholesal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1508111</v>
      </c>
      <c r="C9" s="6" t="n">
        <v>1562203</v>
      </c>
    </row>
    <row r="10">
      <c r="A10" s="4" t="inlineStr">
        <is>
          <t>Operating Segments | Retai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97226</v>
      </c>
      <c r="C12" s="5" t="n">
        <v>10427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S - Method of Overhead Allocation (Details) - USD ($) $ in Thousands</t>
        </is>
      </c>
      <c r="B1" s="2" t="inlineStr">
        <is>
          <t>12 Months Ended</t>
        </is>
      </c>
    </row>
    <row r="2">
      <c r="B2" s="2" t="inlineStr">
        <is>
          <t>Jan. 31, 2025</t>
        </is>
      </c>
      <c r="C2" s="2" t="inlineStr">
        <is>
          <t>Jan. 31, 2024</t>
        </is>
      </c>
      <c r="D2" s="2" t="inlineStr">
        <is>
          <t>Jan. 31,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3180796</v>
      </c>
      <c r="C4" s="5" t="n">
        <v>3098242</v>
      </c>
      <c r="D4" s="5" t="n">
        <v>3226728</v>
      </c>
    </row>
    <row r="5">
      <c r="A5" s="4" t="inlineStr">
        <is>
          <t>Long-Lived Assets</t>
        </is>
      </c>
      <c r="B5" s="6" t="n">
        <v>1147880</v>
      </c>
      <c r="C5" s="6" t="n">
        <v>1020846</v>
      </c>
      <c r="D5" s="6" t="n">
        <v>1059905</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2461443</v>
      </c>
      <c r="C8" s="6" t="n">
        <v>2400191</v>
      </c>
      <c r="D8" s="6" t="n">
        <v>2609710</v>
      </c>
    </row>
    <row r="9">
      <c r="A9" s="4" t="inlineStr">
        <is>
          <t>Long-Lived Assets</t>
        </is>
      </c>
      <c r="B9" s="6" t="n">
        <v>685110</v>
      </c>
      <c r="C9" s="6" t="n">
        <v>605548</v>
      </c>
      <c r="D9" s="6" t="n">
        <v>633799</v>
      </c>
    </row>
    <row r="10">
      <c r="A10" s="4" t="inlineStr">
        <is>
          <t>Non-United State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719353</v>
      </c>
      <c r="C12" s="6" t="n">
        <v>698051</v>
      </c>
      <c r="D12" s="6" t="n">
        <v>617018</v>
      </c>
    </row>
    <row r="13">
      <c r="A13" s="4" t="inlineStr">
        <is>
          <t>Long-Lived Assets</t>
        </is>
      </c>
      <c r="B13" s="5" t="n">
        <v>462770</v>
      </c>
      <c r="C13" s="5" t="n">
        <v>415298</v>
      </c>
      <c r="D13" s="5" t="n">
        <v>426106</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s>
  <sheetData>
    <row r="1">
      <c r="A1" s="1" t="inlineStr">
        <is>
          <t>SEGMENTS - Textuals (Details) $ in Millions</t>
        </is>
      </c>
      <c r="B1" s="2" t="inlineStr">
        <is>
          <t>12 Months Ended</t>
        </is>
      </c>
    </row>
    <row r="2">
      <c r="B2" s="2" t="inlineStr">
        <is>
          <t>Jan. 31, 2025 USD ($) segment</t>
        </is>
      </c>
      <c r="C2" s="2" t="inlineStr">
        <is>
          <t>Jan. 31, 2024 USD ($)</t>
        </is>
      </c>
      <c r="D2" s="2" t="inlineStr">
        <is>
          <t>Jan. 31, 2023 USD ($)</t>
        </is>
      </c>
    </row>
    <row r="3">
      <c r="A3" s="3" t="inlineStr">
        <is>
          <t>SEGMENT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Capital expenditures for outside of United States | $</t>
        </is>
      </c>
      <c r="B5" s="8" t="n">
        <v>18.1</v>
      </c>
      <c r="C5" s="5" t="n">
        <v>15</v>
      </c>
      <c r="D5" s="8" t="n">
        <v>10.5</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Jan. 31, 2025</t>
        </is>
      </c>
    </row>
    <row r="3">
      <c r="A3" s="3" t="inlineStr">
        <is>
          <t>REVENUE RECOGNITION</t>
        </is>
      </c>
      <c r="B3" s="4" t="inlineStr">
        <is>
          <t xml:space="preserve"> </t>
        </is>
      </c>
    </row>
    <row r="4">
      <c r="A4" s="4" t="inlineStr">
        <is>
          <t>REVENUE RECOGNITION</t>
        </is>
      </c>
      <c r="B4" s="4" t="inlineStr">
        <is>
          <t>NOTE 2 REVENUE RECOGNITION ​ Wholesale revenue is recognized upon the transfer of goods to customers in an amount that reflects the expected consideration to be received in exchange for these goods. The difference between the amount initially billed and the amount collected represents variable consideration. Variable consideration includes trade discounts, end of season markdowns, sales allowances, cooperative advertising, return liabilities and other customer allowances. The Company estimates the anticipated variable consideration and records this estimate as a reduction of revenue in the period the related product revenue is recognized. ​ The liability recorded in connection with variable consideration, primarily related to sales discounts and allowances but excluding cooperative advertising, has been classified as a current liability under “customer refund liabilities” on the consolidated balance sheets. The Company classifies cooperative advertising as a reduction of net sales in the consolidated statements of operations and comprehensive income (loss). Costs expected to be incurred when products are returned should be accrued for upon the sale of the product as a component of cost of goods sold. ​ Disaggregation of Revenue ​ In accordance with ASC 606, the Company discloses its revenues by segment. Each segment presents its own characteristics with respect to the timing of revenue recognition and the type of customer. In addition, disaggregating revenues using a segment basis is consistent with how the Company’s Chief Operating Decision Maker manages the Company. The Company has identified the wholesale operations segment and the retail operations segment as distinct sources of revenue. ​ Wholesale Operations Segment. ​ Retail Operations Segment. ​ Variable Consideration ​ The Company identified the following elements of variable consideration: ​ Markdowns ​ Term Discounts. ​ Sales Allowances ​ Advertising Allowances ​ Other Allowances ​ Return of Merchandise ​ Variable consideration, primarily related to sales discounts and allowances, is estimated based on historical experience, current contractual and statutory requirements, specific known events and industry trends. The reserves for variable consideration are recorded under customer refund liabilities. As of January 31, 2025 and 2024, customer refund liabilities amounted to $80.0 million and $84.1 million, respectively. Historical return rates are calculated on a product line basis. The remainder of the historical rates for variable consideration are calculated by customer by product lines. ​ Contract Liabilities ​ The Company’s contract liabilities, which are recorded within accrued expenses in the accompanying consolidated balance sheets, primarily consist of gift card liabilities and advance payments from licensees. In some of its retail concepts, the Company also offers a limited loyalty program where customers accumulate points redeemable for cash discount certificates that expire 90 days after issuance. Total contract liabilities were $5.9 million and $5.2 million at January 31, 2025 and 2024, respectively. The Company recognized $4.1 million in revenue for the year ended January 31, 2025 which related to contract liabilities that existed at January 31, 2024. There were no contract assets recorded as of January 31, 2025 and January 31, 2024. Substantially all of the advance payments from licenses as of January 31, 2025 are expected to be recognized as revenue within the next twelve month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9" customWidth="1" min="1" max="1"/>
    <col width="22" customWidth="1" min="2" max="2"/>
    <col width="22" customWidth="1" min="3" max="3"/>
    <col width="21" customWidth="1" min="4" max="4"/>
    <col width="21" customWidth="1" min="5" max="5"/>
    <col width="22" customWidth="1" min="6" max="6"/>
    <col width="22" customWidth="1" min="7" max="7"/>
    <col width="22" customWidth="1" min="8" max="8"/>
    <col width="14" customWidth="1" min="9" max="9"/>
  </cols>
  <sheetData>
    <row r="1">
      <c r="A1" s="1" t="inlineStr">
        <is>
          <t>EQUITY INVESTMENT - Investment in AWWG (Details) $ in Thousands, € in Millions</t>
        </is>
      </c>
      <c r="B1" s="2" t="inlineStr">
        <is>
          <t>1 Months Ended</t>
        </is>
      </c>
      <c r="F1" s="2" t="inlineStr">
        <is>
          <t>12 Months Ended</t>
        </is>
      </c>
    </row>
    <row r="2">
      <c r="B2" s="2" t="inlineStr">
        <is>
          <t>Jul. 31, 2024 USD ($)</t>
        </is>
      </c>
      <c r="C2" s="2" t="inlineStr">
        <is>
          <t>Jul. 31, 2024 EUR (€)</t>
        </is>
      </c>
      <c r="D2" s="2" t="inlineStr">
        <is>
          <t>May 31, 2024 USD ($)</t>
        </is>
      </c>
      <c r="E2" s="2" t="inlineStr">
        <is>
          <t>May 31, 2024 EUR (€)</t>
        </is>
      </c>
      <c r="F2" s="2" t="inlineStr">
        <is>
          <t>Jan. 31, 2025 USD ($)</t>
        </is>
      </c>
      <c r="G2" s="2" t="inlineStr">
        <is>
          <t>Jan. 31, 2024 USD ($)</t>
        </is>
      </c>
      <c r="H2" s="2" t="inlineStr">
        <is>
          <t>Jan. 31, 2023 USD ($)</t>
        </is>
      </c>
      <c r="I2" s="2" t="inlineStr">
        <is>
          <t>Jul. 18,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acquire investments</t>
        </is>
      </c>
      <c r="B4" s="4" t="inlineStr">
        <is>
          <t xml:space="preserve"> </t>
        </is>
      </c>
      <c r="C4" s="4" t="inlineStr">
        <is>
          <t xml:space="preserve"> </t>
        </is>
      </c>
      <c r="D4" s="4" t="inlineStr">
        <is>
          <t xml:space="preserve"> </t>
        </is>
      </c>
      <c r="E4" s="4" t="inlineStr">
        <is>
          <t xml:space="preserve"> </t>
        </is>
      </c>
      <c r="F4" s="5" t="n">
        <v>105591</v>
      </c>
      <c r="G4" s="5" t="n">
        <v>3600</v>
      </c>
      <c r="H4" s="5" t="n">
        <v>25000</v>
      </c>
      <c r="I4" s="4" t="inlineStr">
        <is>
          <t xml:space="preserve"> </t>
        </is>
      </c>
    </row>
    <row r="5">
      <c r="A5" s="4" t="inlineStr">
        <is>
          <t>AWWG Investments B.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equity method investment</t>
        </is>
      </c>
      <c r="B7" s="10" t="n">
        <v>0.187</v>
      </c>
      <c r="C7" s="10" t="n">
        <v>0.18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WWG Investments B.V.</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ownership interest</t>
        </is>
      </c>
      <c r="B10" s="4" t="inlineStr">
        <is>
          <t xml:space="preserve"> </t>
        </is>
      </c>
      <c r="C10" s="4" t="inlineStr">
        <is>
          <t xml:space="preserve"> </t>
        </is>
      </c>
      <c r="D10" s="10" t="n">
        <v>0.121</v>
      </c>
      <c r="E10" s="10" t="n">
        <v>0.121</v>
      </c>
      <c r="F10" s="4" t="inlineStr">
        <is>
          <t xml:space="preserve"> </t>
        </is>
      </c>
      <c r="G10" s="4" t="inlineStr">
        <is>
          <t xml:space="preserve"> </t>
        </is>
      </c>
      <c r="H10" s="4" t="inlineStr">
        <is>
          <t xml:space="preserve"> </t>
        </is>
      </c>
      <c r="I10" s="10" t="n">
        <v>0.121</v>
      </c>
    </row>
    <row r="11">
      <c r="A11" s="4" t="inlineStr">
        <is>
          <t>Payments to acquire investments</t>
        </is>
      </c>
      <c r="B11" s="5" t="n">
        <v>29100</v>
      </c>
      <c r="C11" s="11" t="n">
        <v>27.1</v>
      </c>
      <c r="D11" s="5" t="n">
        <v>53600</v>
      </c>
      <c r="E11" s="12" t="n">
        <v>50</v>
      </c>
      <c r="F11" s="4" t="inlineStr">
        <is>
          <t xml:space="preserve"> </t>
        </is>
      </c>
      <c r="G11" s="4" t="inlineStr">
        <is>
          <t xml:space="preserve"> </t>
        </is>
      </c>
      <c r="H11" s="4" t="inlineStr">
        <is>
          <t xml:space="preserve"> </t>
        </is>
      </c>
      <c r="I11" s="4" t="inlineStr">
        <is>
          <t xml:space="preserve"> </t>
        </is>
      </c>
    </row>
    <row r="12">
      <c r="A12" s="4" t="inlineStr">
        <is>
          <t>Percentage of additional interest acquired</t>
        </is>
      </c>
      <c r="B12" s="10" t="n">
        <v>0.066</v>
      </c>
      <c r="C12" s="10" t="n">
        <v>0.06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3">
    <mergeCell ref="B1:E1"/>
    <mergeCell ref="F1:H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13" customWidth="1" min="5" max="5"/>
    <col width="13" customWidth="1" min="6" max="6"/>
  </cols>
  <sheetData>
    <row r="1">
      <c r="A1" s="1" t="inlineStr">
        <is>
          <t>EQUITY INVESTMENT - Textuals (Details) € in Millions, $ in Millions</t>
        </is>
      </c>
      <c r="B1" s="2" t="inlineStr">
        <is>
          <t>1 Months Ended</t>
        </is>
      </c>
    </row>
    <row r="2">
      <c r="B2" s="2" t="inlineStr">
        <is>
          <t>Feb. 29, 2016 EUR (€)</t>
        </is>
      </c>
      <c r="C2" s="2" t="inlineStr">
        <is>
          <t>Feb. 29, 2016 USD ($)</t>
        </is>
      </c>
      <c r="D2" s="2" t="inlineStr">
        <is>
          <t>Jun. 30, 2015 USD ($)</t>
        </is>
      </c>
      <c r="E2" s="2" t="inlineStr">
        <is>
          <t>May 31, 2022</t>
        </is>
      </c>
      <c r="F2" s="2" t="inlineStr">
        <is>
          <t>May 30, 2022</t>
        </is>
      </c>
    </row>
    <row r="3">
      <c r="A3" s="4" t="inlineStr">
        <is>
          <t>Karl Lagerfeld Holding B.V.</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unt paid to acquired interest in joint venture</t>
        </is>
      </c>
      <c r="B5" s="11" t="n">
        <v>32.5</v>
      </c>
      <c r="C5" s="8" t="n">
        <v>35.4</v>
      </c>
      <c r="D5" s="4" t="inlineStr">
        <is>
          <t xml:space="preserve"> </t>
        </is>
      </c>
      <c r="E5" s="4" t="inlineStr">
        <is>
          <t xml:space="preserve"> </t>
        </is>
      </c>
      <c r="F5" s="4" t="inlineStr">
        <is>
          <t xml:space="preserve"> </t>
        </is>
      </c>
    </row>
    <row r="6">
      <c r="A6" s="4" t="inlineStr">
        <is>
          <t>KL North Americ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paid to acquired interest in joint venture</t>
        </is>
      </c>
      <c r="B8" s="4" t="inlineStr">
        <is>
          <t xml:space="preserve"> </t>
        </is>
      </c>
      <c r="C8" s="4" t="inlineStr">
        <is>
          <t xml:space="preserve"> </t>
        </is>
      </c>
      <c r="D8" s="5" t="n">
        <v>25</v>
      </c>
      <c r="E8" s="4" t="inlineStr">
        <is>
          <t xml:space="preserve"> </t>
        </is>
      </c>
      <c r="F8" s="4" t="inlineStr">
        <is>
          <t xml:space="preserve"> </t>
        </is>
      </c>
    </row>
    <row r="9">
      <c r="A9" s="4" t="inlineStr">
        <is>
          <t>Karl Lagerfeld Holding B.V. ("KLH")</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t>
        </is>
      </c>
      <c r="B11" s="9" t="n">
        <v>0.19</v>
      </c>
      <c r="C11" s="9" t="n">
        <v>0.19</v>
      </c>
      <c r="D11" s="4" t="inlineStr">
        <is>
          <t xml:space="preserve"> </t>
        </is>
      </c>
      <c r="E11" s="4" t="inlineStr">
        <is>
          <t xml:space="preserve"> </t>
        </is>
      </c>
      <c r="F11" s="9" t="n">
        <v>0.19</v>
      </c>
    </row>
    <row r="12">
      <c r="A12" s="4" t="inlineStr">
        <is>
          <t>Karl Lagerfeld Holding B.V. ("KLH") | Kingdom Holding 1 BV ("KH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t>
        </is>
      </c>
      <c r="B14" s="4" t="inlineStr">
        <is>
          <t xml:space="preserve"> </t>
        </is>
      </c>
      <c r="C14" s="4" t="inlineStr">
        <is>
          <t xml:space="preserve"> </t>
        </is>
      </c>
      <c r="D14" s="4" t="inlineStr">
        <is>
          <t xml:space="preserve"> </t>
        </is>
      </c>
      <c r="E14" s="9" t="n">
        <v>0.8100000000000001</v>
      </c>
      <c r="F14" s="4" t="inlineStr">
        <is>
          <t xml:space="preserve"> </t>
        </is>
      </c>
    </row>
    <row r="15">
      <c r="A15" s="4" t="inlineStr">
        <is>
          <t>KL North America B.V.</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t>
        </is>
      </c>
      <c r="B17" s="4" t="inlineStr">
        <is>
          <t xml:space="preserve"> </t>
        </is>
      </c>
      <c r="C17" s="4" t="inlineStr">
        <is>
          <t xml:space="preserve"> </t>
        </is>
      </c>
      <c r="D17" s="9" t="n">
        <v>0.49</v>
      </c>
      <c r="E17" s="4" t="inlineStr">
        <is>
          <t xml:space="preserve"> </t>
        </is>
      </c>
      <c r="F17" s="9" t="n">
        <v>0.49</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3" customWidth="1" min="8" max="8"/>
  </cols>
  <sheetData>
    <row r="1">
      <c r="A1" s="1" t="inlineStr">
        <is>
          <t>RELATED PARTY TRANSACTIONS - Textuals (Details) - USD ($) $ in Thousands</t>
        </is>
      </c>
      <c r="B1" s="2" t="inlineStr">
        <is>
          <t>1 Months Ended</t>
        </is>
      </c>
      <c r="C1" s="2" t="inlineStr">
        <is>
          <t>4 Months Ended</t>
        </is>
      </c>
      <c r="D1" s="2" t="inlineStr">
        <is>
          <t>12 Months Ended</t>
        </is>
      </c>
    </row>
    <row r="2">
      <c r="B2" s="2" t="inlineStr">
        <is>
          <t>Jun. 30, 2023</t>
        </is>
      </c>
      <c r="C2" s="2" t="inlineStr">
        <is>
          <t>May 30, 2022</t>
        </is>
      </c>
      <c r="D2" s="2" t="inlineStr">
        <is>
          <t>Jan. 31, 2025</t>
        </is>
      </c>
      <c r="E2" s="2" t="inlineStr">
        <is>
          <t>Jan. 31, 2024</t>
        </is>
      </c>
      <c r="F2" s="2" t="inlineStr">
        <is>
          <t>Jan. 31, 2023</t>
        </is>
      </c>
      <c r="G2" s="2" t="inlineStr">
        <is>
          <t>Jul. 19, 2024</t>
        </is>
      </c>
      <c r="H2" s="2" t="inlineStr">
        <is>
          <t>May 29,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s of common stock</t>
        </is>
      </c>
      <c r="B4" s="4" t="inlineStr">
        <is>
          <t xml:space="preserve"> </t>
        </is>
      </c>
      <c r="C4" s="4" t="inlineStr">
        <is>
          <t xml:space="preserve"> </t>
        </is>
      </c>
      <c r="D4" s="5" t="n">
        <v>59973</v>
      </c>
      <c r="E4" s="5" t="n">
        <v>26100</v>
      </c>
      <c r="F4" s="5" t="n">
        <v>26949</v>
      </c>
      <c r="G4" s="4" t="inlineStr">
        <is>
          <t xml:space="preserve"> </t>
        </is>
      </c>
      <c r="H4" s="4" t="inlineStr">
        <is>
          <t xml:space="preserve"> </t>
        </is>
      </c>
    </row>
    <row r="5">
      <c r="A5" s="4" t="inlineStr">
        <is>
          <t>AWWG Investments B.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 of interest acquired in joint venture</t>
        </is>
      </c>
      <c r="B7" s="4" t="inlineStr">
        <is>
          <t xml:space="preserve"> </t>
        </is>
      </c>
      <c r="C7" s="4" t="inlineStr">
        <is>
          <t xml:space="preserve"> </t>
        </is>
      </c>
      <c r="D7" s="4" t="inlineStr">
        <is>
          <t xml:space="preserve"> </t>
        </is>
      </c>
      <c r="E7" s="4" t="inlineStr">
        <is>
          <t xml:space="preserve"> </t>
        </is>
      </c>
      <c r="F7" s="4" t="inlineStr">
        <is>
          <t xml:space="preserve"> </t>
        </is>
      </c>
      <c r="G7" s="10" t="n">
        <v>0.187</v>
      </c>
      <c r="H7" s="4" t="inlineStr">
        <is>
          <t xml:space="preserve"> </t>
        </is>
      </c>
    </row>
    <row r="8">
      <c r="A8" s="4" t="inlineStr">
        <is>
          <t>AWW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ission, service and other fee expense</t>
        </is>
      </c>
      <c r="B10" s="4" t="inlineStr">
        <is>
          <t xml:space="preserve"> </t>
        </is>
      </c>
      <c r="C10" s="4" t="inlineStr">
        <is>
          <t xml:space="preserve"> </t>
        </is>
      </c>
      <c r="D10" s="6" t="n">
        <v>1700</v>
      </c>
      <c r="E10" s="4" t="inlineStr">
        <is>
          <t xml:space="preserve"> </t>
        </is>
      </c>
      <c r="F10" s="4" t="inlineStr">
        <is>
          <t xml:space="preserve"> </t>
        </is>
      </c>
      <c r="G10" s="4" t="inlineStr">
        <is>
          <t xml:space="preserve"> </t>
        </is>
      </c>
      <c r="H10" s="4" t="inlineStr">
        <is>
          <t xml:space="preserve"> </t>
        </is>
      </c>
    </row>
    <row r="11">
      <c r="A11" s="4" t="inlineStr">
        <is>
          <t>Trade and other payables to related parties</t>
        </is>
      </c>
      <c r="B11" s="4" t="inlineStr">
        <is>
          <t xml:space="preserve"> </t>
        </is>
      </c>
      <c r="C11" s="4" t="inlineStr">
        <is>
          <t xml:space="preserve"> </t>
        </is>
      </c>
      <c r="D11" s="5" t="n">
        <v>1200</v>
      </c>
      <c r="E11" s="4" t="inlineStr">
        <is>
          <t xml:space="preserve"> </t>
        </is>
      </c>
      <c r="F11" s="4" t="inlineStr">
        <is>
          <t xml:space="preserve"> </t>
        </is>
      </c>
      <c r="G11" s="4" t="inlineStr">
        <is>
          <t xml:space="preserve"> </t>
        </is>
      </c>
      <c r="H11" s="4" t="inlineStr">
        <is>
          <t xml:space="preserve"> </t>
        </is>
      </c>
    </row>
    <row r="12">
      <c r="A12" s="4" t="inlineStr">
        <is>
          <t>AWWG | AWWG Investments B.V.</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 of interest acquired in joint venture</t>
        </is>
      </c>
      <c r="B14" s="4" t="inlineStr">
        <is>
          <t xml:space="preserve"> </t>
        </is>
      </c>
      <c r="C14" s="4" t="inlineStr">
        <is>
          <t xml:space="preserve"> </t>
        </is>
      </c>
      <c r="D14" s="10" t="n">
        <v>0.187</v>
      </c>
      <c r="E14" s="4" t="inlineStr">
        <is>
          <t xml:space="preserve"> </t>
        </is>
      </c>
      <c r="F14" s="4" t="inlineStr">
        <is>
          <t xml:space="preserve"> </t>
        </is>
      </c>
      <c r="G14" s="4" t="inlineStr">
        <is>
          <t xml:space="preserve"> </t>
        </is>
      </c>
      <c r="H14" s="4" t="inlineStr">
        <is>
          <t xml:space="preserve"> </t>
        </is>
      </c>
    </row>
    <row r="15">
      <c r="A15" s="4" t="inlineStr">
        <is>
          <t>Related Party | KLN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oyalty and advertising expense</t>
        </is>
      </c>
      <c r="B17" s="4" t="inlineStr">
        <is>
          <t xml:space="preserve"> </t>
        </is>
      </c>
      <c r="C17" s="5" t="n">
        <v>36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lated Party | Presid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repurchased</t>
        </is>
      </c>
      <c r="B20" s="6" t="n">
        <v>20894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urchases of common stock</t>
        </is>
      </c>
      <c r="B21" s="5" t="n">
        <v>41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lated Party | Chief Executive Officer | E Commerce Retailer | E Commerce Retail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ownership interest</t>
        </is>
      </c>
      <c r="B24" s="4" t="inlineStr">
        <is>
          <t xml:space="preserve"> </t>
        </is>
      </c>
      <c r="C24" s="4" t="inlineStr">
        <is>
          <t xml:space="preserve"> </t>
        </is>
      </c>
      <c r="D24" s="4" t="inlineStr">
        <is>
          <t xml:space="preserve"> </t>
        </is>
      </c>
      <c r="E24" s="4" t="inlineStr">
        <is>
          <t xml:space="preserve"> </t>
        </is>
      </c>
      <c r="F24" s="10" t="n">
        <v>0.014</v>
      </c>
      <c r="G24" s="4" t="inlineStr">
        <is>
          <t xml:space="preserve"> </t>
        </is>
      </c>
      <c r="H24" s="4" t="inlineStr">
        <is>
          <t xml:space="preserve"> </t>
        </is>
      </c>
    </row>
    <row r="25">
      <c r="A25" s="4" t="inlineStr">
        <is>
          <t>Related Party | E Commerce Retailer | E Commerce Retail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vestment</t>
        </is>
      </c>
      <c r="B27" s="4" t="inlineStr">
        <is>
          <t xml:space="preserve"> </t>
        </is>
      </c>
      <c r="C27" s="4" t="inlineStr">
        <is>
          <t xml:space="preserve"> </t>
        </is>
      </c>
      <c r="D27" s="5" t="n">
        <v>800</v>
      </c>
      <c r="E27" s="4" t="inlineStr">
        <is>
          <t xml:space="preserve"> </t>
        </is>
      </c>
      <c r="F27" s="5" t="n">
        <v>25000</v>
      </c>
      <c r="G27" s="4" t="inlineStr">
        <is>
          <t xml:space="preserve"> </t>
        </is>
      </c>
      <c r="H27" s="4" t="inlineStr">
        <is>
          <t xml:space="preserve"> </t>
        </is>
      </c>
    </row>
    <row r="28">
      <c r="A28" s="4" t="inlineStr">
        <is>
          <t>Related Party | KLN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 of interest acquired in joint ven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49</v>
      </c>
    </row>
  </sheetData>
  <mergeCells count="2">
    <mergeCell ref="D1:F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s>
  <sheetData>
    <row r="1">
      <c r="A1" s="1" t="inlineStr">
        <is>
          <t>FABCO (Details) - USD ($) $ in Thousands</t>
        </is>
      </c>
      <c r="C1" s="2" t="inlineStr">
        <is>
          <t>12 Months Ended</t>
        </is>
      </c>
    </row>
    <row r="2">
      <c r="B2" s="2" t="inlineStr">
        <is>
          <t>Apr. 17, 2024</t>
        </is>
      </c>
      <c r="C2" s="2" t="inlineStr">
        <is>
          <t>Jan. 31, 2025</t>
        </is>
      </c>
      <c r="D2" s="2" t="inlineStr">
        <is>
          <t>May 31, 2022</t>
        </is>
      </c>
    </row>
    <row r="3">
      <c r="A3" s="3" t="inlineStr">
        <is>
          <t>Business Acquisition [Line Items]</t>
        </is>
      </c>
      <c r="B3" s="4" t="inlineStr">
        <is>
          <t xml:space="preserve"> </t>
        </is>
      </c>
      <c r="C3" s="4" t="inlineStr">
        <is>
          <t xml:space="preserve"> </t>
        </is>
      </c>
      <c r="D3" s="4" t="inlineStr">
        <is>
          <t xml:space="preserve"> </t>
        </is>
      </c>
    </row>
    <row r="4">
      <c r="A4" s="4" t="inlineStr">
        <is>
          <t>Extinguishment of deferred financing costs</t>
        </is>
      </c>
      <c r="B4" s="4" t="inlineStr">
        <is>
          <t xml:space="preserve"> </t>
        </is>
      </c>
      <c r="C4" s="5" t="n">
        <v>-1598</v>
      </c>
      <c r="D4" s="4" t="inlineStr">
        <is>
          <t xml:space="preserve"> </t>
        </is>
      </c>
    </row>
    <row r="5">
      <c r="A5" s="4" t="inlineStr">
        <is>
          <t>Fabco</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Remaining percentage of interest</t>
        </is>
      </c>
      <c r="B7" s="9" t="n">
        <v>0.25</v>
      </c>
      <c r="C7" s="4" t="inlineStr">
        <is>
          <t xml:space="preserve"> </t>
        </is>
      </c>
      <c r="D7" s="4" t="inlineStr">
        <is>
          <t xml:space="preserve"> </t>
        </is>
      </c>
    </row>
    <row r="8">
      <c r="A8" s="4" t="inlineStr">
        <is>
          <t>Total consideration</t>
        </is>
      </c>
      <c r="B8" s="5" t="n">
        <v>200</v>
      </c>
      <c r="C8" s="4" t="inlineStr">
        <is>
          <t xml:space="preserve"> </t>
        </is>
      </c>
      <c r="D8" s="4" t="inlineStr">
        <is>
          <t xml:space="preserve"> </t>
        </is>
      </c>
    </row>
    <row r="9">
      <c r="A9" s="4" t="inlineStr">
        <is>
          <t>Business combination recognized identifiable assets acquired and liabilities</t>
        </is>
      </c>
      <c r="B9" s="6" t="n">
        <v>1200</v>
      </c>
      <c r="C9" s="4" t="inlineStr">
        <is>
          <t xml:space="preserve"> </t>
        </is>
      </c>
      <c r="D9" s="4" t="inlineStr">
        <is>
          <t xml:space="preserve"> </t>
        </is>
      </c>
    </row>
    <row r="10">
      <c r="A10" s="4" t="inlineStr">
        <is>
          <t>Adjustment to liabilities in acquisition</t>
        </is>
      </c>
      <c r="B10" s="4" t="inlineStr">
        <is>
          <t xml:space="preserve"> </t>
        </is>
      </c>
      <c r="C10" s="6" t="n">
        <v>600</v>
      </c>
      <c r="D10" s="4" t="inlineStr">
        <is>
          <t xml:space="preserve"> </t>
        </is>
      </c>
    </row>
    <row r="11">
      <c r="A11" s="4" t="inlineStr">
        <is>
          <t>Extinguishment of deferred financing costs</t>
        </is>
      </c>
      <c r="B11" s="4" t="inlineStr">
        <is>
          <t xml:space="preserve"> </t>
        </is>
      </c>
      <c r="C11" s="6" t="n">
        <v>600</v>
      </c>
      <c r="D11" s="4" t="inlineStr">
        <is>
          <t xml:space="preserve"> </t>
        </is>
      </c>
    </row>
    <row r="12">
      <c r="A12" s="4" t="inlineStr">
        <is>
          <t>Business Combination equity interest in acquiree</t>
        </is>
      </c>
      <c r="B12" s="4" t="inlineStr">
        <is>
          <t xml:space="preserve"> </t>
        </is>
      </c>
      <c r="C12" s="5" t="n">
        <v>0</v>
      </c>
      <c r="D12" s="4" t="inlineStr">
        <is>
          <t xml:space="preserve"> </t>
        </is>
      </c>
    </row>
    <row r="13">
      <c r="A13" s="4" t="inlineStr">
        <is>
          <t>Fabco | Non interest bearing promissory note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Face amount</t>
        </is>
      </c>
      <c r="B15" s="6" t="n">
        <v>600</v>
      </c>
      <c r="C15" s="4" t="inlineStr">
        <is>
          <t xml:space="preserve"> </t>
        </is>
      </c>
      <c r="D15" s="4" t="inlineStr">
        <is>
          <t xml:space="preserve"> </t>
        </is>
      </c>
    </row>
    <row r="16">
      <c r="A16" s="4" t="inlineStr">
        <is>
          <t>Fabco | Non interest bearing promissory notes due and payable on April 17, 2025</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Face amount</t>
        </is>
      </c>
      <c r="B18" s="6" t="n">
        <v>400</v>
      </c>
      <c r="C18" s="4" t="inlineStr">
        <is>
          <t xml:space="preserve"> </t>
        </is>
      </c>
      <c r="D18" s="4" t="inlineStr">
        <is>
          <t xml:space="preserve"> </t>
        </is>
      </c>
    </row>
    <row r="19">
      <c r="A19" s="4" t="inlineStr">
        <is>
          <t>Fabco | Non interest bearing promissory notes due and payable on April 17, 2026</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Face amount</t>
        </is>
      </c>
      <c r="B21" s="5" t="n">
        <v>200</v>
      </c>
      <c r="C21" s="4" t="inlineStr">
        <is>
          <t xml:space="preserve"> </t>
        </is>
      </c>
      <c r="D21" s="4" t="inlineStr">
        <is>
          <t xml:space="preserve"> </t>
        </is>
      </c>
    </row>
    <row r="22">
      <c r="A22" s="4" t="inlineStr">
        <is>
          <t>Karl Lagerfeld Holding B.V.</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Remaining percentage of interest</t>
        </is>
      </c>
      <c r="B24" s="4" t="inlineStr">
        <is>
          <t xml:space="preserve"> </t>
        </is>
      </c>
      <c r="C24" s="4" t="inlineStr">
        <is>
          <t xml:space="preserve"> </t>
        </is>
      </c>
      <c r="D24" s="9" t="n">
        <v>0.810000000000000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Jan. 31, 2025</t>
        </is>
      </c>
      <c r="C2" s="2" t="inlineStr">
        <is>
          <t>Jan. 31, 2024</t>
        </is>
      </c>
      <c r="D2" s="2" t="inlineStr">
        <is>
          <t>Jan. 31, 2023</t>
        </is>
      </c>
    </row>
    <row r="3">
      <c r="A3" s="3" t="inlineStr">
        <is>
          <t>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85525</v>
      </c>
      <c r="C4" s="5" t="n">
        <v>108057</v>
      </c>
      <c r="D4" s="5" t="n">
        <v>104179</v>
      </c>
    </row>
    <row r="5">
      <c r="A5" s="4" t="inlineStr">
        <is>
          <t>Charges to Cost and Expenses</t>
        </is>
      </c>
      <c r="B5" s="6" t="n">
        <v>192481</v>
      </c>
      <c r="C5" s="6" t="n">
        <v>204979</v>
      </c>
      <c r="D5" s="6" t="n">
        <v>188310</v>
      </c>
    </row>
    <row r="6">
      <c r="A6" s="4" t="inlineStr">
        <is>
          <t>Deductions</t>
        </is>
      </c>
      <c r="B6" s="6" t="n">
        <v>190433</v>
      </c>
      <c r="C6" s="6" t="n">
        <v>227511</v>
      </c>
      <c r="D6" s="6" t="n">
        <v>184432</v>
      </c>
    </row>
    <row r="7">
      <c r="A7" s="4" t="inlineStr">
        <is>
          <t>Balance at End of Period</t>
        </is>
      </c>
      <c r="B7" s="6" t="n">
        <v>87573</v>
      </c>
      <c r="C7" s="6" t="n">
        <v>85525</v>
      </c>
      <c r="D7" s="6" t="n">
        <v>108057</v>
      </c>
    </row>
    <row r="8">
      <c r="A8" s="4" t="inlineStr">
        <is>
          <t>Allowance for doubtful accounts</t>
        </is>
      </c>
      <c r="B8" s="4" t="inlineStr">
        <is>
          <t xml:space="preserve"> </t>
        </is>
      </c>
      <c r="C8" s="4" t="inlineStr">
        <is>
          <t xml:space="preserve"> </t>
        </is>
      </c>
      <c r="D8" s="4" t="inlineStr">
        <is>
          <t xml:space="preserve"> </t>
        </is>
      </c>
    </row>
    <row r="9">
      <c r="A9" s="3" t="inlineStr">
        <is>
          <t>Movement in Valuation Allowances and Reserves [Roll Forward]</t>
        </is>
      </c>
      <c r="B9" s="4" t="inlineStr">
        <is>
          <t xml:space="preserve"> </t>
        </is>
      </c>
      <c r="C9" s="4" t="inlineStr">
        <is>
          <t xml:space="preserve"> </t>
        </is>
      </c>
      <c r="D9" s="4" t="inlineStr">
        <is>
          <t xml:space="preserve"> </t>
        </is>
      </c>
    </row>
    <row r="10">
      <c r="A10" s="4" t="inlineStr">
        <is>
          <t>Balance at Beginning of Period</t>
        </is>
      </c>
      <c r="B10" s="6" t="n">
        <v>1471</v>
      </c>
      <c r="C10" s="6" t="n">
        <v>18297</v>
      </c>
      <c r="D10" s="6" t="n">
        <v>17391</v>
      </c>
    </row>
    <row r="11">
      <c r="A11" s="4" t="inlineStr">
        <is>
          <t>Charges to Cost and Expenses</t>
        </is>
      </c>
      <c r="B11" s="6" t="n">
        <v>6165</v>
      </c>
      <c r="C11" s="6" t="n">
        <v>-163</v>
      </c>
      <c r="D11" s="6" t="n">
        <v>978</v>
      </c>
    </row>
    <row r="12">
      <c r="A12" s="4" t="inlineStr">
        <is>
          <t>Deductions</t>
        </is>
      </c>
      <c r="B12" s="6" t="n">
        <v>48</v>
      </c>
      <c r="C12" s="6" t="n">
        <v>16663</v>
      </c>
      <c r="D12" s="6" t="n">
        <v>72</v>
      </c>
    </row>
    <row r="13">
      <c r="A13" s="4" t="inlineStr">
        <is>
          <t>Balance at End of Period</t>
        </is>
      </c>
      <c r="B13" s="6" t="n">
        <v>7588</v>
      </c>
      <c r="C13" s="6" t="n">
        <v>1471</v>
      </c>
      <c r="D13" s="6" t="n">
        <v>18297</v>
      </c>
    </row>
    <row r="14">
      <c r="A14" s="4" t="inlineStr">
        <is>
          <t>Reserve for returns</t>
        </is>
      </c>
      <c r="B14" s="4" t="inlineStr">
        <is>
          <t xml:space="preserve"> </t>
        </is>
      </c>
      <c r="C14" s="4" t="inlineStr">
        <is>
          <t xml:space="preserve"> </t>
        </is>
      </c>
      <c r="D14" s="4" t="inlineStr">
        <is>
          <t xml:space="preserve"> </t>
        </is>
      </c>
    </row>
    <row r="15">
      <c r="A15" s="3" t="inlineStr">
        <is>
          <t>Movement in Valuation Allowances and Reserves [Roll Forward]</t>
        </is>
      </c>
      <c r="B15" s="4" t="inlineStr">
        <is>
          <t xml:space="preserve"> </t>
        </is>
      </c>
      <c r="C15" s="4" t="inlineStr">
        <is>
          <t xml:space="preserve"> </t>
        </is>
      </c>
      <c r="D15" s="4" t="inlineStr">
        <is>
          <t xml:space="preserve"> </t>
        </is>
      </c>
    </row>
    <row r="16">
      <c r="A16" s="4" t="inlineStr">
        <is>
          <t>Balance at Beginning of Period</t>
        </is>
      </c>
      <c r="B16" s="6" t="n">
        <v>29310</v>
      </c>
      <c r="C16" s="6" t="n">
        <v>30610</v>
      </c>
      <c r="D16" s="6" t="n">
        <v>30821</v>
      </c>
    </row>
    <row r="17">
      <c r="A17" s="4" t="inlineStr">
        <is>
          <t>Charges to Cost and Expenses</t>
        </is>
      </c>
      <c r="B17" s="6" t="n">
        <v>24849</v>
      </c>
      <c r="C17" s="6" t="n">
        <v>32022</v>
      </c>
      <c r="D17" s="6" t="n">
        <v>31944</v>
      </c>
    </row>
    <row r="18">
      <c r="A18" s="4" t="inlineStr">
        <is>
          <t>Deductions</t>
        </is>
      </c>
      <c r="B18" s="6" t="n">
        <v>30912</v>
      </c>
      <c r="C18" s="6" t="n">
        <v>33322</v>
      </c>
      <c r="D18" s="6" t="n">
        <v>32155</v>
      </c>
    </row>
    <row r="19">
      <c r="A19" s="4" t="inlineStr">
        <is>
          <t>Balance at End of Period</t>
        </is>
      </c>
      <c r="B19" s="6" t="n">
        <v>23247</v>
      </c>
      <c r="C19" s="6" t="n">
        <v>29310</v>
      </c>
      <c r="D19" s="6" t="n">
        <v>30610</v>
      </c>
    </row>
    <row r="20">
      <c r="A20" s="4" t="inlineStr">
        <is>
          <t>Reserve for sales allowances</t>
        </is>
      </c>
      <c r="B20" s="4" t="inlineStr">
        <is>
          <t xml:space="preserve"> </t>
        </is>
      </c>
      <c r="C20" s="4" t="inlineStr">
        <is>
          <t xml:space="preserve"> </t>
        </is>
      </c>
      <c r="D20" s="4" t="inlineStr">
        <is>
          <t xml:space="preserve"> </t>
        </is>
      </c>
    </row>
    <row r="21">
      <c r="A21" s="3" t="inlineStr">
        <is>
          <t>Movement in Valuation Allowances and Reserves [Roll Forward]</t>
        </is>
      </c>
      <c r="B21" s="4" t="inlineStr">
        <is>
          <t xml:space="preserve"> </t>
        </is>
      </c>
      <c r="C21" s="4" t="inlineStr">
        <is>
          <t xml:space="preserve"> </t>
        </is>
      </c>
      <c r="D21" s="4" t="inlineStr">
        <is>
          <t xml:space="preserve"> </t>
        </is>
      </c>
    </row>
    <row r="22">
      <c r="A22" s="4" t="inlineStr">
        <is>
          <t>Balance at Beginning of Period</t>
        </is>
      </c>
      <c r="B22" s="6" t="n">
        <v>54744</v>
      </c>
      <c r="C22" s="6" t="n">
        <v>59150</v>
      </c>
      <c r="D22" s="6" t="n">
        <v>55967</v>
      </c>
    </row>
    <row r="23">
      <c r="A23" s="4" t="inlineStr">
        <is>
          <t>Charges to Cost and Expenses</t>
        </is>
      </c>
      <c r="B23" s="6" t="n">
        <v>161467</v>
      </c>
      <c r="C23" s="6" t="n">
        <v>173120</v>
      </c>
      <c r="D23" s="6" t="n">
        <v>155388</v>
      </c>
    </row>
    <row r="24">
      <c r="A24" s="4" t="inlineStr">
        <is>
          <t>Deductions</t>
        </is>
      </c>
      <c r="B24" s="6" t="n">
        <v>159473</v>
      </c>
      <c r="C24" s="6" t="n">
        <v>177526</v>
      </c>
      <c r="D24" s="6" t="n">
        <v>152205</v>
      </c>
    </row>
    <row r="25">
      <c r="A25" s="4" t="inlineStr">
        <is>
          <t>Balance at End of Period</t>
        </is>
      </c>
      <c r="B25" s="5" t="n">
        <v>56738</v>
      </c>
      <c r="C25" s="5" t="n">
        <v>54744</v>
      </c>
      <c r="D25" s="5" t="n">
        <v>59150</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Jan. 31, 2025</t>
        </is>
      </c>
    </row>
    <row r="3">
      <c r="A3" s="3" t="inlineStr">
        <is>
          <t>ALLOWANCE FOR DOUBTFUL ACCOUNTS</t>
        </is>
      </c>
      <c r="B3" s="4" t="inlineStr">
        <is>
          <t xml:space="preserve"> </t>
        </is>
      </c>
    </row>
    <row r="4">
      <c r="A4" s="4" t="inlineStr">
        <is>
          <t>ALLOWANCE FOR DOUBTFUL ACCOUNTS</t>
        </is>
      </c>
      <c r="B4" s="4" t="inlineStr">
        <is>
          <t>NOTE 3 — ALLOWANCE FOR DOUBTFUL ACCOUNTS ​ The Company’s financial instruments consist of trade receivables arising from revenue transactions in the ordinary course of business. The Company considers its trade receivables to consist of two portfolio segments: wholesale and retail trade receivables. Wholesale trade receivables result from credit the Company has extended to its wholesale customers based on pre-defined criteria and are generally due within 60 days. Retail trade receivables primarily relate to amounts due from third-party credit card processors for the settlement of debit and credit card transactions and are typically collected within 3 to 5 days. ​ The Company’s accounts receivable and allowance for doubtful accounts as of January 31, 2025 and 2024 were: ​ ​ ​ ​ ​ ​ ​ ​ ​ ​ ​ ​ ​ January 31, 2025 ​ Wholesale Retail Total ​ ​ (In thousands) Accounts receivable, gross ​ $ 631,463 ​ $ 877 ​ $ 632,340 Allowance for doubtful accounts ​ ​ (7,520) ​ ​ (68) ​ ​ (7,588) Accounts receivable, net ​ $ 623,943 ​ $ 809 ​ $ 624,752 ​ ​ ​ ​ ​ ​ ​ ​ ​ ​ ​ ​ ​ ​ January 31, 2024 ​ Wholesale Retail Total ​ ​ (In thousands) Accounts receivable, gross ​ $ 563,130 ​ $ 704 ​ $ 563,834 Allowance for doubtful accounts ​ ​ (1,408) ​ ​ (63) ​ ​ (1,471) Accounts receivable, net ​ $ 561,722 ​ $ 641 ​ $ 562,363 ​ ​ ​ ​ ​ ​ ​ ​ ​ ​ The allowance for doubtful accounts for wholesale trade receivables is estimated based on several factors. In circumstances where the Company is aware of a specific customer’s inability to meet its financial obligations (such as in the case of bankruptcy filings (including potential bankruptcy filings), extensive delay in payment or substantial downgrading by credit rating agencies), a specific reserve for bad debt is recorded against amounts due from that customer to reduce the net recognized receivable to the amount reasonably expected to be collected. For all other wholesale customers, an allowance for doubtful accounts is determined through analysis of the aging of accounts receivable at the end of the reporting period for financial statements, assessments of collectability based on historical trends and an evaluation of the impact of economic conditions. The Company considers both current and forecasted future economic conditions in determining the adequacy of its allowance for doubtful accounts. ​ The allowance for doubtful accounts for retail trade receivables is estimated at the credit card chargeback rate applied to the previous 90 days of credit card sales. In addition, the Company considers both current and forecasted future economic conditions in determining the adequacy of its allowance for doubtful accounts. ​ During the year ended January 31, 2025, the Company recorded a $6.4 million increase in its allowance for doubtful accounts primarily due to the bankruptcy of certain customers within the Company’s wholesale operations segment, including Hudson’s Bay Company. During the year ended January 31, 2024, accounts receivable balances of $16.7 million were deemed uncollectable and written off against the allowance primarily due to the bankruptcy of certain department store customers. The Company had the following activity in its allowance for credit losses: ​ ​ ​ ​ ​ ​ ​ ​ ​ ​ ​ ​ ​ January 31, 2025 ​ Wholesale Retail Total ​ ​ (In thousands) Balance as of January 31, 2024 ​ $ (1,408) ​ $ (63) ​ $ (1,471) Provision for credit losses ​ ​ (6,160) ​ ​ (5) ​ ​ (6,165) Accounts written off as uncollectible ​ ​ 48 ​ ​ — ​ ​ 48 Balance as of January 31, 2025 ​ $ (7,520) ​ $ (68) ​ $ (7,588) ​ ​ ​ ​ ​ ​ ​ ​ ​ ​ ​ ​ ​ January 31, 2024 ​ Wholesale Retail Total ​ ​ (In thousands) Balance as of January 31, 2023 ​ $ (18,237) ​ $ (60) ​ $ (18,297) Provision for credit losses ​ ​ 166 ​ ​ (3) ​ ​ 163 Accounts written off as uncollectible ​ ​ 16,663 ​ ​ — ​ ​ 16,663 Balance as of January 31, 2024 ​ $ (1,408) ​ $ (63) ​ $ (1,4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31:52Z</dcterms:created>
  <dcterms:modified xmlns:dcterms="http://purl.org/dc/terms/" xmlns:xsi="http://www.w3.org/2001/XMLSchema-instance" xsi:type="dcterms:W3CDTF">2025-03-24T20:31:55Z</dcterms:modified>
</cp:coreProperties>
</file>